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NET "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Earnings per Share" sheetId="11" state="visible" r:id="rId11"/>
    <sheet xmlns:r="http://schemas.openxmlformats.org/officeDocument/2006/relationships" name="Stockholders' Equity" sheetId="12" state="visible" r:id="rId12"/>
    <sheet xmlns:r="http://schemas.openxmlformats.org/officeDocument/2006/relationships" name="Business Acquisitions" sheetId="13" state="visible" r:id="rId13"/>
    <sheet xmlns:r="http://schemas.openxmlformats.org/officeDocument/2006/relationships" name="Billed and Unbilled Receivabl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Notes Payable and Other Obligat" sheetId="18" state="visible" r:id="rId18"/>
    <sheet xmlns:r="http://schemas.openxmlformats.org/officeDocument/2006/relationships" name="Contingent Consider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Reportable Seg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arnings per Share (Tables)" sheetId="28" state="visible" r:id="rId28"/>
    <sheet xmlns:r="http://schemas.openxmlformats.org/officeDocument/2006/relationships" name="Business Acquisitions (Tables)" sheetId="29" state="visible" r:id="rId29"/>
    <sheet xmlns:r="http://schemas.openxmlformats.org/officeDocument/2006/relationships" name="Billed and Unbilled Receivabl_2"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Notes Payable and Other Oblig_2" sheetId="34" state="visible" r:id="rId34"/>
    <sheet xmlns:r="http://schemas.openxmlformats.org/officeDocument/2006/relationships" name="Contingent Consideration (Table"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Reportable Seg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Earnings Per Share - Narrative " sheetId="43" state="visible" r:id="rId43"/>
    <sheet xmlns:r="http://schemas.openxmlformats.org/officeDocument/2006/relationships" name="Earnings per Share - Schedule o" sheetId="44" state="visible" r:id="rId44"/>
    <sheet xmlns:r="http://schemas.openxmlformats.org/officeDocument/2006/relationships" name="Stockholders' Equity (Details)" sheetId="45" state="visible" r:id="rId45"/>
    <sheet xmlns:r="http://schemas.openxmlformats.org/officeDocument/2006/relationships" name="Business Acquisitions - Narrati" sheetId="46" state="visible" r:id="rId46"/>
    <sheet xmlns:r="http://schemas.openxmlformats.org/officeDocument/2006/relationships" name="Business Acquisitions - Summary" sheetId="47" state="visible" r:id="rId47"/>
    <sheet xmlns:r="http://schemas.openxmlformats.org/officeDocument/2006/relationships" name="Business Acquisitions - Results" sheetId="48" state="visible" r:id="rId48"/>
    <sheet xmlns:r="http://schemas.openxmlformats.org/officeDocument/2006/relationships" name="Business Acquisitions - Pro For" sheetId="49" state="visible" r:id="rId49"/>
    <sheet xmlns:r="http://schemas.openxmlformats.org/officeDocument/2006/relationships" name="Billed and Unbilled Receivabl_3" sheetId="50" state="visible" r:id="rId50"/>
    <sheet xmlns:r="http://schemas.openxmlformats.org/officeDocument/2006/relationships" name="Billed and Unbilled Receivabl_4" sheetId="51" state="visible" r:id="rId51"/>
    <sheet xmlns:r="http://schemas.openxmlformats.org/officeDocument/2006/relationships" name="Property and Equipment, net (De" sheetId="52" state="visible" r:id="rId52"/>
    <sheet xmlns:r="http://schemas.openxmlformats.org/officeDocument/2006/relationships" name="Property and Equipment, net - N"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Accrued Liabilities - Summary o" sheetId="59" state="visible" r:id="rId59"/>
    <sheet xmlns:r="http://schemas.openxmlformats.org/officeDocument/2006/relationships" name="Notes Payable and Other Oblig_3" sheetId="60" state="visible" r:id="rId60"/>
    <sheet xmlns:r="http://schemas.openxmlformats.org/officeDocument/2006/relationships" name="Notes Payable and Other Oblig_4" sheetId="61" state="visible" r:id="rId61"/>
    <sheet xmlns:r="http://schemas.openxmlformats.org/officeDocument/2006/relationships" name="Notes Payable and Other Oblig_5" sheetId="62" state="visible" r:id="rId62"/>
    <sheet xmlns:r="http://schemas.openxmlformats.org/officeDocument/2006/relationships" name="Contingent Consideration - Summ" sheetId="63" state="visible" r:id="rId63"/>
    <sheet xmlns:r="http://schemas.openxmlformats.org/officeDocument/2006/relationships" name="Leases - Narrative (Details)" sheetId="64" state="visible" r:id="rId64"/>
    <sheet xmlns:r="http://schemas.openxmlformats.org/officeDocument/2006/relationships" name="Leases - Schedule of Supplement" sheetId="65" state="visible" r:id="rId65"/>
    <sheet xmlns:r="http://schemas.openxmlformats.org/officeDocument/2006/relationships" name="Leases - Schedule of Lease Term" sheetId="66" state="visible" r:id="rId66"/>
    <sheet xmlns:r="http://schemas.openxmlformats.org/officeDocument/2006/relationships" name="Leases - Schedule of Suppleme_2" sheetId="67" state="visible" r:id="rId67"/>
    <sheet xmlns:r="http://schemas.openxmlformats.org/officeDocument/2006/relationships" name="Leases - Schedule of Lease Cost" sheetId="68" state="visible" r:id="rId68"/>
    <sheet xmlns:r="http://schemas.openxmlformats.org/officeDocument/2006/relationships" name="Leases - Schedule of Maturities" sheetId="69" state="visible" r:id="rId69"/>
    <sheet xmlns:r="http://schemas.openxmlformats.org/officeDocument/2006/relationships" name="Commitment and Contingencies (D" sheetId="70" state="visible" r:id="rId70"/>
    <sheet xmlns:r="http://schemas.openxmlformats.org/officeDocument/2006/relationships" name="Stock-Based Compensation - Narr" sheetId="71" state="visible" r:id="rId71"/>
    <sheet xmlns:r="http://schemas.openxmlformats.org/officeDocument/2006/relationships" name="Stock-Based Compensation - Rest" sheetId="72" state="visible" r:id="rId72"/>
    <sheet xmlns:r="http://schemas.openxmlformats.org/officeDocument/2006/relationships" name="Employee Benefit Plan (Details)" sheetId="73" state="visible" r:id="rId73"/>
    <sheet xmlns:r="http://schemas.openxmlformats.org/officeDocument/2006/relationships" name="Income Taxes - Income Tax Expen" sheetId="74" state="visible" r:id="rId74"/>
    <sheet xmlns:r="http://schemas.openxmlformats.org/officeDocument/2006/relationships" name="Income Taxes - Net Deferred Inc" sheetId="75" state="visible" r:id="rId75"/>
    <sheet xmlns:r="http://schemas.openxmlformats.org/officeDocument/2006/relationships" name="Income Taxes - Narrative (Detai" sheetId="76" state="visible" r:id="rId76"/>
    <sheet xmlns:r="http://schemas.openxmlformats.org/officeDocument/2006/relationships" name="Income Taxes - Income Tax Exp_2" sheetId="77" state="visible" r:id="rId77"/>
    <sheet xmlns:r="http://schemas.openxmlformats.org/officeDocument/2006/relationships" name="Income Taxes - Unrecognized Tax" sheetId="78" state="visible" r:id="rId78"/>
    <sheet xmlns:r="http://schemas.openxmlformats.org/officeDocument/2006/relationships" name="Reportable Segments - Narrative" sheetId="79" state="visible" r:id="rId79"/>
    <sheet xmlns:r="http://schemas.openxmlformats.org/officeDocument/2006/relationships" name="Reportable Segments - Summarize" sheetId="80" state="visible" r:id="rId80"/>
    <sheet xmlns:r="http://schemas.openxmlformats.org/officeDocument/2006/relationships" name="Reportable Segments - Revenue b" sheetId="81" state="visible" r:id="rId81"/>
    <sheet xmlns:r="http://schemas.openxmlformats.org/officeDocument/2006/relationships" name="Reportable Segments - Revenue_2" sheetId="82" state="visible" r:id="rId82"/>
    <sheet xmlns:r="http://schemas.openxmlformats.org/officeDocument/2006/relationships" name="Reportable Segments - Revenue_3" sheetId="83" state="visible" r:id="rId8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01, 2022</t>
        </is>
      </c>
      <c r="C2" s="2" t="inlineStr">
        <is>
          <t>Feb. 23,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1-35849</t>
        </is>
      </c>
    </row>
    <row r="10">
      <c r="A10" s="4" t="inlineStr">
        <is>
          <t>Entity Registrant Name</t>
        </is>
      </c>
      <c r="B10" s="4" t="inlineStr">
        <is>
          <t>NV5 Global, Inc.</t>
        </is>
      </c>
    </row>
    <row r="11">
      <c r="A11" s="4" t="inlineStr">
        <is>
          <t>Entity Incorporation, State or Country Code</t>
        </is>
      </c>
      <c r="B11" s="4" t="inlineStr">
        <is>
          <t>DE</t>
        </is>
      </c>
    </row>
    <row r="12">
      <c r="A12" s="4" t="inlineStr">
        <is>
          <t>Entity Tax Identification Number</t>
        </is>
      </c>
      <c r="B12" s="4" t="inlineStr">
        <is>
          <t>45-3458017</t>
        </is>
      </c>
    </row>
    <row r="13">
      <c r="A13" s="4" t="inlineStr">
        <is>
          <t>Entity Address, Address Line One</t>
        </is>
      </c>
      <c r="B13" s="4" t="inlineStr">
        <is>
          <t>200 South Park Road,</t>
        </is>
      </c>
    </row>
    <row r="14">
      <c r="A14" s="4" t="inlineStr">
        <is>
          <t>Entity Address, Address Line Two</t>
        </is>
      </c>
      <c r="B14" s="4" t="inlineStr">
        <is>
          <t>Suite 350,</t>
        </is>
      </c>
    </row>
    <row r="15">
      <c r="A15" s="4" t="inlineStr">
        <is>
          <t>Entity Address, City or Town</t>
        </is>
      </c>
      <c r="B15" s="4" t="inlineStr">
        <is>
          <t>Hollywood,</t>
        </is>
      </c>
    </row>
    <row r="16">
      <c r="A16" s="4" t="inlineStr">
        <is>
          <t>Entity Address, State or Province</t>
        </is>
      </c>
      <c r="B16" s="4" t="inlineStr">
        <is>
          <t>FL</t>
        </is>
      </c>
    </row>
    <row r="17">
      <c r="A17" s="4" t="inlineStr">
        <is>
          <t>Entity Address, Postal Zip Code</t>
        </is>
      </c>
      <c r="B17" s="4" t="inlineStr">
        <is>
          <t>33021</t>
        </is>
      </c>
    </row>
    <row r="18">
      <c r="A18" s="4" t="inlineStr">
        <is>
          <t>City Area Code</t>
        </is>
      </c>
      <c r="B18" s="4" t="inlineStr">
        <is>
          <t>954</t>
        </is>
      </c>
    </row>
    <row r="19">
      <c r="A19" s="4" t="inlineStr">
        <is>
          <t>Local Phone Number</t>
        </is>
      </c>
      <c r="B19" s="4" t="inlineStr">
        <is>
          <t>495-2112</t>
        </is>
      </c>
    </row>
    <row r="20">
      <c r="A20" s="4" t="inlineStr">
        <is>
          <t>Title of 12(b) Security</t>
        </is>
      </c>
      <c r="B20" s="4" t="inlineStr">
        <is>
          <t>Common Stock, $0.01 par value</t>
        </is>
      </c>
    </row>
    <row r="21">
      <c r="A21" s="4" t="inlineStr">
        <is>
          <t>Trading Symbol</t>
        </is>
      </c>
      <c r="B21" s="4" t="inlineStr">
        <is>
          <t>NVEE</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2</v>
      </c>
    </row>
    <row r="33">
      <c r="A33" s="4" t="inlineStr">
        <is>
          <t>Entity Common Stock, Shares Outstanding</t>
        </is>
      </c>
      <c r="C33" s="6" t="n">
        <v>15449004</v>
      </c>
    </row>
    <row r="34">
      <c r="A34" s="4" t="inlineStr">
        <is>
          <t>Documents Incorporated by Reference</t>
        </is>
      </c>
      <c r="B34" s="4" t="inlineStr">
        <is>
          <t>DOCUMENTS INCORPORATED BY REFERENCE Portions of the 2022 definitive Proxy Statement are incorporated by reference into Part III of this Form 10-K.</t>
        </is>
      </c>
    </row>
    <row r="35">
      <c r="A35" s="4" t="inlineStr">
        <is>
          <t>Entity Central Index Key</t>
        </is>
      </c>
      <c r="B35" s="4" t="inlineStr">
        <is>
          <t>000153296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Jan. 01, 2022</t>
        </is>
      </c>
    </row>
    <row r="3">
      <c r="A3" s="3" t="inlineStr">
        <is>
          <t>Accounting Policies [Abstract]</t>
        </is>
      </c>
    </row>
    <row r="4">
      <c r="A4" s="4" t="inlineStr">
        <is>
          <t>Recently Issued Accounting Pronouncements</t>
        </is>
      </c>
      <c r="B4" s="4" t="inlineStr">
        <is>
          <t>Recently Issued Accounting Pronouncements Recently Adopted Accounting Pronouncements Reference Rate Reform In March 2020, the FASB issued ASU No. 2020-04, Reference Rate Reform (Topic 848) ("ASU 2020-04"). This ASU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applied this guidance to its Second A&amp;R Credit Agreement and there was no impact to its financial statements as a result. Accounting Pronouncements Not Yet Adopted Business Combinations In October 2021, the FASB issued ASU No. 2021-08, Business Combinations (Topic 805) - Accounting for Contract Assets and Contract Liabilities from Contracts with Customers ("ASU 2021-08"). This ASU improves the accounting for acquired revenue contracts with customers in a business combination by addressing diversity in practice and inconsistency. This ASU requires an entity to recognize and measure contract assets and contract liabilities acquired in a business combination in accordance with ASC 606,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2</t>
        </is>
      </c>
    </row>
    <row r="3">
      <c r="A3" s="3" t="inlineStr">
        <is>
          <t>Earnings Per Share [Abstract]</t>
        </is>
      </c>
    </row>
    <row r="4">
      <c r="A4" s="4" t="inlineStr">
        <is>
          <t>Earnings per Share</t>
        </is>
      </c>
      <c r="B4" s="4" t="inlineStr">
        <is>
          <t xml:space="preserve">Earnings per Share Basic earnings per share is calculated by dividing net income by the weighted average number of common shares outstanding during the period, excluding unvested restricted shares.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considered during periods of loss or if the effect is anti-dilutive. The weighted average number of shares outstanding in calculating basic earnings per share during fiscal years 2021, 2020 and 2019 exclude 777,683, 763,183 and 642,677 non-vested restricted shares, respectively. During fiscal 2021 and 2020, there were 7,448 and 12,588 weighted average securities which are not included in the calculation of diluted weighted average shares outstanding because their impact is anti-dilutive or their performance conditions have not been met. There were no potentially anti-dilutive securities during fiscal year 2019. The following table represents a reconciliation of the net income and weighted average shares outstanding for the calculation of basic and diluted earnings per share during fiscal years 2021, 2020 and 2019: Fiscal Years Ended January 1, 2022 January 2, 2021 December 28, 2019 Numerator: Net income – basic and diluted $ 47,147 $ 21,018 $ 23,756 Denominator: Basic weighted average shares outstanding 14,135,333 12,362,786 12,116,185 Effect of dilutive non-vested restricted shares and units 498,116 303,622 319,674 Effect of issuable shares related to acquisitions 22,932 46,667 77,175 Diluted weighted average shares outstanding 14,656,381 12,713,075 12,513,0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1, 2022</t>
        </is>
      </c>
    </row>
    <row r="3">
      <c r="A3" s="3" t="inlineStr">
        <is>
          <t>Equity [Abstract]</t>
        </is>
      </c>
    </row>
    <row r="4">
      <c r="A4" s="4" t="inlineStr">
        <is>
          <t>Stockholders' Equity</t>
        </is>
      </c>
      <c r="B4" s="4" t="inlineStr">
        <is>
          <t>Stockholders' EquitySecondary offeringOn March 10, 2021, the Company priced an underwritten public offering of 1,612,903 shares of its common stock (the "Firm Shares") at a price of $93.00 per share. The shares were sold pursuant to an effective registration statement on Form S-3 (Registration No. 333-237167). In addition, the Company also granted the underwriters a 30-day option to purchase 241,935 additional shares (the "Option Shares") of its common stock at the public offering price. On March 15, 2021, the Company closed on the Firm Shares, for which it received net proceeds of approximately $140,693 after deducting the underwriting discount and estimated offering expenses payable by the Company. On April 13, 2021, the underwriters exercised the Option Shares and the Company received net proceeds of $21,150 after deducting the underwriting discount and estimated offering expenses payable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an. 01, 2022</t>
        </is>
      </c>
    </row>
    <row r="3">
      <c r="A3" s="3" t="inlineStr">
        <is>
          <t>Business Combinations [Abstract]</t>
        </is>
      </c>
    </row>
    <row r="4">
      <c r="A4" s="4" t="inlineStr">
        <is>
          <t>Business Acquisitions</t>
        </is>
      </c>
      <c r="B4" s="4" t="inlineStr">
        <is>
          <t xml:space="preserve">Business Acquisitions 2021 Acquisitions The Company completed eight acquisitions during 2021. The aggregate purchase price of all eight acquisitions is $100,729, including $69,475 of cash, $19,334 of promissory notes, $6,787 of the Company's common stock, and potential earn-outs of up to $25,700 payable in cash and stock, which was recorded at an estimated fair value of $5,133. An option-based model was used to determine the fair value of the earn-outs, which is a generally accepted valuation technique that embodies all significant assumption types. In order to determine the fair values of tangible and intangible assets acquired and liabilities assumed, the Company engaged an independent third-party valuation specialist to assist in the determination of fair values. The final determination of the fair value of assets and liabilities will be completed within the one-year measurement period as required by ASC 805. The 2021 acquisitions will necessitate the use of this measurement period to adequately analyze and assess the factors used in establishing the asset and liability fair values as of the acquisition date, including intangible assets, accounts receivable, and certain fixed assets. 2020 Acquisitions The Company completed one acquisition during 2020 which was not material. The aggregate purchase price was $1,949, including $882 of cash, $500 in promissory note, $312 of the Company's common stock, and $255 in additional contingent payments. In order to determine the fair values of tangible and intangible assets acquired and liabilities assumed the Company performed a fair value assessment. 2019 Acquisitions On December 20, 2019 (the "Closing Date"), the Company acquired all of the outstanding equity interests in Geospatial Holdings, Inc. and its subsidiaries, including Quantum Spatial, Inc. (collectively "QSI"), a full-service geospatial solutions provider serving the North American market. QSI provides data solutions to public and private sector clients that need geospatial intelligence to mitigate risk, plan for growth, better manage resources, and advance scientific understanding. NV5 Global acquired QSI in an all-cash transaction for $318,428, which includes excess working capital of $9,034 and closing date cash of approximately $6,894. The purchase price and other related costs associated with the transaction were financed through the Company's amended and restated credit agreement (the "A&amp;R Credit Agreement") with Bank of America, N.A. and the other lenders party thereto. See Note 11, Notes Payable and Other Obligations , for further detail on the A&amp;R Credit Agreement. In order to determine the fair values of tangible and intangible assets acquired and liabilities assumed for QSI, the Company engaged a third-party independent valuation specialist to assist in the determination of fair values. The Company completed eight other acquisitions during 2019. The aggregate purchase price of the eight acquisitions was $51,451, including $39,547 of cash, $9,300 of promissory notes, $1,600 of the Company's common stock, and potential earn-outs of up to $2,700 payable in cash and stock, which was recorded at an estimated fair value of $1,004. An income-based model was used to determine the fair value of the earn-outs, which utilizes a probability weighted approach. In order to determine the fair values of tangible and intangible assets acquired and liabilities assumed, the Company engaged an independent third-party valuation specialist to assist in the determination of fair values. The following table summarizes the fair values of the assets acquired and liabilities assumed as of the acquisition dates for acquisitions closed during fiscal years 2021, 2020, and 2019: 2021 2020 2019 Total Total QSI Other Total Cash $ 1,480 $ — $ 6,894 $ 75 $ 6,969 Billed and unbilled receivables, net 17,733 1,439 42,523 18,726 61,249 Right-of-use assets 2,932 — 6,131 — 6,131 Property and equipment 3,741 28 15,718 2,163 17,881 Prepaid expenses 587 33 2,612 997 3,609 Other assets 13 28 2,075 1,048 3,123 Intangible assets: Customer relationships 36,407 237 71,314 10,541 81,855 Trade name 2,098 30 4,234 1,365 5,599 Customer backlog 3,860 56 7,646 1,409 9,055 Developed technology — — 32,944 — 32,944 Other 4,456 5 — 814 814 Total Assets $ 73,307 $ 1,856 $ 192,091 $ 37,138 $ 229,229 Liabilities (14,091) (345) (23,698) (8,222) (31,920) Deferred tax liabilities (4,521) (86) (27,221) (3,451) (30,672) Net assets acquired $ 54,695 $ 1,425 $ 141,172 $ 25,465 $ 166,637 Consideration paid (Cash, Notes and/or stock) $ 95,596 $ 1,694 $ 318,428 $ 50,447 $ 368,875 Contingent earn-out liability (Cash and stock) 5,133 255 — 1,004 1,004 Total Consideration $ 100,729 $ 1,949 $ 318,428 $ 51,451 $ 369,879 Excess consideration over the amounts assigned to the net assets acquired (Goodwill) $ 46,034 $ 524 $ 177,256 $ 25,986 $ 203,242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9, Goodwill and Intangible Assets , for further information on fair value adjustments to goodwill and identified intangible assets. The consolidated financial statements of the Company include the results of operations from any business acquired from their respective dates of acquisition. The following table presents the results of operations of businesses acquired from their respective dates of acquisition for fiscal years 2021, 2020, and 2019. 2021 2020 2019 Gross revenues $ 29,965 $ 851 $ 42,127 Income before income taxes $ 5,167 $ 31 $ 3,170 General and administrative expense for fiscal years 2021, 2020 and 2019 included $3,274, $856 and $1,492, respectively, of acquisition-related costs pertaining to the Company’s acquisition activities. The following table presents the unaudited, pro forma consolidated results of operations (in thousands, except per share amounts) for fiscal years 2021, 2020, and 2019 as if the 2021 acquisitions had occurred at the beginning of fiscal year 2020 and the 2019 acquisitions had occurred at the beginning of fiscal year 2019. The pro forma information provided below is compiled from the pre-acquisition financial information and includes pro forma adjustments for amortization expense, adjustments to certain expenses, and the income tax impact of these adjustments. These unaudited pro forma results are presented for informational purposes only and are not necessarily indicative of what the actual results of operations of the Company would have been if the acquisitions and related financing transactions had occurred on the date assumed, nor are they indicative of future results of operations. Fiscal Years Ended 2021 2020 2019 Gross revenues $ 757,276 $ 720,039 $ 677,109 Net income $ 49,965 $ 22,774 $ 16,728 Basic earnings per share $ 3.53 $ 1.83 $ 1.38 Diluted earnings per share $ 3.41 $ 1.78 $ 1.34 Adjustments were made to the 2021 and 2020 pro forma results to adjust amortization of intangible assets to reflect fair value of identified assets acquired, to record the effects of promissory notes issued, and to record the income tax effect of these adjustments. Adjustments were made to the 2019 pro forma results to exclude acquisition-related costs incurred by NV5 Global and QSI. Adjustments were also made to adjust amortization of intangible assets to reflect fair value of identified assets acquired, to record the effects of extinguishing the debt of QSI and replacing it with the debt of NV5 Global, and to record the income tax effect of these adju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illed and Unbilled Receivables</t>
        </is>
      </c>
      <c r="B1" s="2" t="inlineStr">
        <is>
          <t>12 Months Ended</t>
        </is>
      </c>
    </row>
    <row r="2">
      <c r="B2" s="2" t="inlineStr">
        <is>
          <t>Jan. 01, 2022</t>
        </is>
      </c>
    </row>
    <row r="3">
      <c r="A3" s="3" t="inlineStr">
        <is>
          <t>Receivables [Abstract]</t>
        </is>
      </c>
    </row>
    <row r="4">
      <c r="A4" s="4" t="inlineStr">
        <is>
          <t>Billed and Unbilled Receivables</t>
        </is>
      </c>
      <c r="B4" s="4" t="inlineStr">
        <is>
          <t xml:space="preserve">Billed and Unbilled Receivables Billed and Unbilled Receivables consists of the following: January 1, 2022 January 2, 2021 Billed receivables $ 159,942 $ 149,233 Less: allowance for doubtful accounts (6,128) (6,528) Billed receivables, net $ 153,814 $ 142,705 Unbilled receivables $ 91,558 $ 76,609 Less: allowance for doubtful accounts (1,824) (2,151) Unbilled receivables, net $ 89,734 $ 74,458 Activity in the allowance for doubtful accounts consisted of the following: January 1, 2022 January 2, 2021 Balance as of the beginning of the year $ 8,679 $ 5,071 Provision for doubtful accounts 1,243 4,311 Write-offs of uncollectible accounts (1,970) (703) Balance as of the end of the year $ 7,952 $ 8,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01, 2022</t>
        </is>
      </c>
    </row>
    <row r="3">
      <c r="A3" s="3" t="inlineStr">
        <is>
          <t>Property, Plant and Equipment [Abstract]</t>
        </is>
      </c>
    </row>
    <row r="4">
      <c r="A4" s="4" t="inlineStr">
        <is>
          <t>Property and Equipment, net</t>
        </is>
      </c>
      <c r="B4" s="4" t="inlineStr">
        <is>
          <t xml:space="preserve">Property and Equipment, net Property and equipment, net consists of the following: January 1, 2022 January 2, 2021 Office furniture and equipment $ 3,314 $ 3,782 Computer equipment 20,063 15,597 Survey and field equipment 35,436 22,866 Leasehold improvements 6,395 6,322 Total 65,208 48,567 Less: accumulated depreciation (32,479) (21,556) Property and equipment, net $ 32,729 $ 27,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1, 2022</t>
        </is>
      </c>
    </row>
    <row r="3">
      <c r="A3" s="3" t="inlineStr">
        <is>
          <t>Goodwill and Intangible Assets Disclosure [Abstract]</t>
        </is>
      </c>
    </row>
    <row r="4">
      <c r="A4" s="4" t="inlineStr">
        <is>
          <t>Goodwill and Intangible Assets</t>
        </is>
      </c>
      <c r="B4" s="4" t="inlineStr">
        <is>
          <t xml:space="preserve">Goodwill and Intangible Assets Goodwill As discussed in Note 18, Reportable Segments, the Company's chief operating decision maker ("CODM"), re-evaluated the structure of the Company's internal organization as a result of the 2019 acquisition of QSI, which resulted in certain changes to the Company's operating and reportable segments. Effective the beginning of fiscal year 2020, the goodwill of QSI and Skyscene were reallocated from the Company's INF reportable segment to the Company's new GEO reportable segment. The changes in the carrying value by reportable segment for the fiscal years 2021 and 2020 were as follows: Fiscal Year 2021 January 2, 2021 Acquisitions Adjustments January 1, 2022 INF $ 87,333 $ 3,392 $ — $ 90,725 BTS 78,848 32,071 86 111,005 GEO 177,615 10,571 — 188,186 Total $ 343,796 $ 46,034 $ 86 $ 389,916 Fiscal Year 2020 December 28, 2019 Acquisitions Adjustments January 2, 2021 INF $ 231,255 $ — $ (143,922) $ 87,333 BTS 77,961 438 449 78,848 GEO — — 177,615 177,615 Total $ 309,216 $ 438 $ 34,142 $ 343,796 Goodwill of $27,727 and $9,574 from acquisitions in 2021 and 2019 is expected to be deductible for income tax purposes. During 2021, the Company recorded goodwill related to acquisitions of $46,034 and a purchase price allocation adjustment of $86 that increased goodwill for 2020 acquisition. During 2020, the Company recorded purchase price allocation adjustments of $31,895 and a working capital adjustment of $424 that increased goodwill for the acquisition of QSI. The Company recorded additional purchase price allocation adjustments for other acquisitions that increased goodwill by $1,823. The $31,895 increase to goodwill related to the QSI acquisition included a decrease to the fair value of the trade name of $54,313, which was partially offset by increases to the fair value of customer relationships, customer backlog, property and equipment, and other assets of $6,605, $811, $2,093, and $758, respectively, and a decrease to deferred tax liabilities of $12,151. Intangible assets Intangible assets, net, at January 1, 2022 and January 2, 2021 consist of the following: January 1, 2022 January 2, 2021 Gross Accumulated Net Gross Accumulated Net Finite-lived intangible assets: Customer relationships (1) $ 219,455 $ (65,017) $ 154,438 $ 183,048 $ (46,506) $ 136,542 Trade name (2) 16,615 (14,815) 1,800 14,517 (12,099) 2,418 Customer backlog (3) 28,971 (25,162) 3,809 25,111 (19,709) 5,402 Non-compete (4) 13,829 (9,024) 4,805 9,373 (6,909) 2,464 Developed technology (5) 32,944 (9,572) 23,372 32,944 (4,839) 28,105 Total finite-lived intangible assets $ 311,814 $ (123,590) $ 188,224 $ 264,993 $ (90,062) $ 174,931 (1) Amortized on a straight-line basis over estimated lives (5 to 12 years) (2) Amortized on a straight-line basis over their estimated lives (1 to 3 years) (3) Amortized on a straight-line basis over their estimated lives (1 to 10 years) (4) Amortized on a straight-line basis over their contractual lives (2 to 5 years) (5) Amortized on a straight-line basis over their estimated lives (5 to 7 years) The following table summarizes the weighted average useful lives of definite-lived intangible assets acquired during 2021, 2020, and 2019: 2021 2020 2019 Customer relationships 8.2 10.0 10.7 Trade name 2.0 1.5 2.0 Customer backlog 1.6 1.5 2.0 Non-compete 3.8 2.0 3.2 Developed technology — — 7.0 During fiscal 2020, the Company finalized the QSI purchase price allocation reported at December 28, 2019 to account for updates to assumptions and estimates related to the fair value of the trade name, customer relationships, and customer backlog. As a result, the Company determined the QSI trade name is a finite-lived asset that will be amortized over a two-year period and the fair value was decreased by $54,313. Additionally, the fair value of customer relationships and customer backlog increased $6,605 and $811, respectively. These changes resulted in a corresponding adjustment to deferred tax liabilities of $12,151. Amortization expense for fiscal years 2021, 2020 and 2019 was $33,498, $34,596 and $20,488 respectively. As of January 1, 2022, the future estimated aggregate amortization related to finite-lived intangible assets for the next five fiscal years and thereafter is as follows: Fiscal Year Amount 2022 $ 31,808 2023 29,470 2024 27,197 2025 26,270 2026 25,139 Thereafter 48,340 Total $ 188,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an. 01, 2022</t>
        </is>
      </c>
    </row>
    <row r="3">
      <c r="A3" s="3" t="inlineStr">
        <is>
          <t>Payables and Accruals [Abstract]</t>
        </is>
      </c>
    </row>
    <row r="4">
      <c r="A4" s="4" t="inlineStr">
        <is>
          <t>Accrued Liabilities</t>
        </is>
      </c>
      <c r="B4" s="4" t="inlineStr">
        <is>
          <t xml:space="preserve">Accrued Liabilities Accrued liabilities consist of the following: January 1, 2022 January 2, 2021 Current portion of lease liability $ 12,897 $ 13,161 Accrued vacation 12,819 11,998 Payroll and related taxes 10,931 10,744 Benefits 6,767 4,764 Accrued operating expenses 4,329 2,792 Other 2,718 1,866 Total $ 50,461 $ 45,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Other Obligations</t>
        </is>
      </c>
      <c r="B1" s="2" t="inlineStr">
        <is>
          <t>12 Months Ended</t>
        </is>
      </c>
    </row>
    <row r="2">
      <c r="B2" s="2" t="inlineStr">
        <is>
          <t>Jan. 01, 2022</t>
        </is>
      </c>
    </row>
    <row r="3">
      <c r="A3" s="3" t="inlineStr">
        <is>
          <t>Payables and Accruals [Abstract]</t>
        </is>
      </c>
    </row>
    <row r="4">
      <c r="A4" s="4" t="inlineStr">
        <is>
          <t>Notes Payable and Other Obligations</t>
        </is>
      </c>
      <c r="B4" s="4" t="inlineStr">
        <is>
          <t>N otes Payable and Other Obligations Notes payable and other obligations consists of the following: January 1, 2022 January 2, 2021 Senior credit facility $ 98,750 $ 283,832 Uncollateralized promissory notes 31,493 23,175 Finance leases 2,215 2,994 Other obligations 2,733 1,151 Debt issuance costs, net of amortization (3,395) (3,630) Total Notes Payable and Other Obligations 131,796 307,522 Current portion of notes payable and other obligations 20,734 24,196 Notes payable and other obligations, less current portion $ 111,062 $ 283,326 Future contractual maturities of long-term debt as of January 1, 2022 are as follows: Fiscal Year Amount 2022 $ 20,734 2023 10,194 2024 4,151 2025 722 2026 99,390 Total $ 135,191 Senior Credit Facility On August 13, 2021 (the "Closing Date"), the Company amended and restated its Credit Agreement (the "Second A&amp;R Credit Agreement"), originally dated December 7, 2016 and as amended to the Closing Date, with Bank of America, N.A. ("Bank of America"), as administrative agent, swingline lender and letter of credit issuer, the other lenders party thereto, and certain of the Company's subsidiaries as guarantors. Pursuant to the Second A&amp;R Credit Agreement, the previously drawn term commitments of $150,000 and revolving commitments totaling $215,000 in the aggregate were converted into revolving commitments totaling $400,000 in the aggregate. These revolving commitments are available through August 13, 2026 (the "Maturity Date") and an aggregate amount of approximately $138,750 was drawn under the Second A&amp;R Credit Amendment on the Closing Date to repay previously existing borrowings under the term and revolving facilities prior to such amendment and restatement. Borrowings under the Second A&amp;R Credit Agreement are secured by a first priority lien on substantially all of the assets of the Company. The Second A&amp;R Credit Agreement also includes an accordion feature permitting the Company to request an increase in the revolving facility under the Second A&amp;R Credit Agreement by an additional amount of up to $200,000 in the aggregate. Borrowings under the Second A&amp;R Credit Agreement bear interest at variable rates which are, at the Company's option, tied to a Eurocurrency rate equal to LIBOR (London Interbank Offered Rate) plus an applicable margin or a base rate denominated in U.S. dollars. Interest rates remain subject to change based on the Company's consolidated leverage ratio. As of January 1, 2022 the Company's interest rate was 1.4%. The Second A&amp;R Credit Agreement contains financial covenants that require NV5 Global to maintain a consolidated net leverage ratio (the ratio of the Company's pro forma consolidated net funded indebtedness to the Company's pro forma consolidated EBITDA for the most recently completed measurement period) of no greater than 4.00 to 1.00. These financial covenants also require the Company to maintain a consolidated fixed charge coverage ratio of no less than 1.10 to 1.00 as of the end of any measurement period. As of January 1, 2022, the Company was in compliance with the financial covenants. The Second A&amp;R Credit Agreement contains covenants that may have the effect of limiting the Company's ability to, among other things, merge with or acquire other entities, enter into a transaction resulting in a Change in Control, create certain new liens, incur certain additional indebtedness, engage in certain transactions with affiliates, or engage in new lines of business or sell a substantial part of their assets. The Second A&amp;R Credit Agreement also contains customary events of default, including (but not limited to) a default in the payment of principal or, following an applicable grace period, interest, breaches of the Company's covenants or warranties under the Second A&amp;R Credit Agreement, payment default or acceleration of certain indebtedness, certain events of bankruptcy, insolvency or liquidation, certain judgments or uninsured losses, changes in control and certain liabilities related to ERISA based plans. The Second A&amp;R Credit Agreement limits the payment of cash dividends (together with certain other payments that would constitute a "Restricted Payment" within the meaning of the Second A&amp;R Credit Agreement and generally including dividends, stock repurchases and certain other payments in respect to warrants, options, and other rights to acquire equity securities), unless the Consolidated Leverage Ratio would be less than 3.25 to 1.00 and available liquidity (defined as unrestricted, domestically held cash plus revolver availability) would be at least $30,000, in each case after giving effect to such payment. Total debt issuance costs incurred and capitalized in connection with the issuance of the Second A&amp;R Credit Agreement were $3,702. Total amortization of debt issuance costs was $1,210, $896, and $131 during 2021, 2020, and 2019, respectively. Other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Consideration</t>
        </is>
      </c>
      <c r="B1" s="2" t="inlineStr">
        <is>
          <t>12 Months Ended</t>
        </is>
      </c>
    </row>
    <row r="2">
      <c r="B2" s="2" t="inlineStr">
        <is>
          <t>Jan. 01, 2022</t>
        </is>
      </c>
    </row>
    <row r="3">
      <c r="A3" s="3" t="inlineStr">
        <is>
          <t>Commitments and Contingencies Disclosure [Abstract]</t>
        </is>
      </c>
    </row>
    <row r="4">
      <c r="A4" s="4" t="inlineStr">
        <is>
          <t>Contingent Consideration</t>
        </is>
      </c>
      <c r="B4" s="4" t="inlineStr">
        <is>
          <t xml:space="preserve">Contingent Consideration The following table summarizes the changes in the carrying value of estimated contingent consideration: January 1, 2022 January 2, 2021 Contingent consideration, beginning of the year $ 2,400 $ 4,002 Additions for acquisitions 5,133 255 Reduction of liability for payments made (1,538) (1,857) Increase of liability related to re-measurement of fair value 2,333 — Total contingent consideration, end of the period 8,328 2,400 Current portion of contingent consideration 5,807 1,334 Contingent consideration, less current portion $ 2,521 $ 1,0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t>
        </is>
      </c>
      <c r="B4" s="4" t="inlineStr">
        <is>
          <t xml:space="preserve">Leases The Company primarily leases property under operating leases and has six equipment operating leases for aircrafts used by the operations of QSI. The Company's property operating leases consist of various office facilities. The Company uses a portfolio approach to account for such leases due to the similarities in characteristics and applies an incremental borrowing rate based on estimates of rates the Company would pay for senior collateralized loans over a similar term. The Company's office leases with an initial term of 12 months or less are not recorded on the balance sheet. The Company accounts for lease components (e.g. fixed payments including rent, real estate taxes and common area maintenance costs) as a single lease component. Some of the Company's leases include one or more options to renew the lease term at its sole discretion; however, these are not included in the calculation of its lease liability or right-of-use ("ROU") lease asset because they are not reasonably certain of exercise. The Company also leases vehicles through a fleet leasing program. The payments for the vehicles are based on the terms selected. The Company has determined that it is reasonably certain that the leased vehicles will be held beyond the period in which the entire capitalized value of the vehicle has been paid to the lessor. As such, the capitalized value is the delivered price of the vehicle. The Company's vehicle leases are classified as financing leases. Supplemental balance sheet information related to the Company's operating and finance leases is as follows: Leases Classification January 1, 2022 January 2, 2021 Assets Operating lease assets Right-of-use lease asset, net (1) $ 44,260 $ 43,607 Finance lease assets Property and equipment, net (1) 2,197 2,946 Total leased assets $ 46,457 $ 46,553 Liabilities Current Operating Accrued liabilities $ (12,897) $ (13,161) Finance Current portion of notes payable and other obligations (1,225) (1,321) Noncurrent Operating Other long-term liabilities (33,169) (32,290) Finance Notes payable and other obligations, less current portion (990) (1,673) Total lease liabilities $ (48,281) $ (48,445) (1) As of January 1, 2022, operating right of-use lease assets and finance lease assets are recorded net of accumulated amortization of $29,257 and $3,643, respectively. As of January 2, 2021, operating right-of-use lease assets and finance lease assets are recorded net of accumulated amortization of $19,096 and $2,499, respectively. Supplemental balance sheet information related to the Company's operating and finance leases is as follows: Weighted - Average Remaining Lease Term (Years) January 1, 2022 January 2, 2021 Operating leases 4.5 4.9 Finance leases 1.6 2.1 Weighted - Average Discount Rate Operating leases 4% 4% Finance leases 7% 7% Supplemental cash flow information related to the Company's operating and finance lease liabilities is as follows: Fiscal Year Ended January 1, 2022 January 2, 2021 December 28, 2019 Operating cash flows from operating leases $ 14,081 $ 13,854 $ 10,988 Financing cash flows from finance leases $ 1,274 $ 267 $ 796 Right-of-use assets obtained in exchange for lease obligations Operating leases $ 9,249 $ 13,427 $ 20,731 The following table summarizes the components of lease cost recognized in the consolidated statements of net income and comprehensive income: Fiscal Year Ended Lease Cost Classification January 1, 2022 January 2, 2021 December 28, 2019 Operating lease cost Facilities and facilities related $ 15,439 $ 15,071 $ 11,538 Variable operating lease cost Facilities and facilities related 1,655 2,934 — Finance lease cost Amortization of financing lease assets Depreciation and amortization 1,250 1,035 1,245 Interest on lease liabilities Interest expense 154 121 98 Total lease cost $ 18,498 $ 19,161 $ 12,881 As of January 1, 2022, maturities of the Company's lease liabilities under its long-term operating leases and finance leases for the next five fiscal years and thereafter are as follows: Fiscal Year Operating Leases Finance Leases 2022 $ 14,440 $ 1,298 2023 11,990 728 2024 9,242 316 2025 6,649 106 2026 4,226 40 Thereafter 3,685 — Total lease payments 50,232 2,488 Less: Interest (4,166) (273) Present value of lease liabilities $ 46,066 $ 2,215 </t>
        </is>
      </c>
    </row>
    <row r="5">
      <c r="A5" s="4" t="inlineStr">
        <is>
          <t>Leases</t>
        </is>
      </c>
      <c r="B5" s="4" t="inlineStr">
        <is>
          <t xml:space="preserve">Leases The Company primarily leases property under operating leases and has six equipment operating leases for aircrafts used by the operations of QSI. The Company's property operating leases consist of various office facilities. The Company uses a portfolio approach to account for such leases due to the similarities in characteristics and applies an incremental borrowing rate based on estimates of rates the Company would pay for senior collateralized loans over a similar term. The Company's office leases with an initial term of 12 months or less are not recorded on the balance sheet. The Company accounts for lease components (e.g. fixed payments including rent, real estate taxes and common area maintenance costs) as a single lease component. Some of the Company's leases include one or more options to renew the lease term at its sole discretion; however, these are not included in the calculation of its lease liability or right-of-use ("ROU") lease asset because they are not reasonably certain of exercise. The Company also leases vehicles through a fleet leasing program. The payments for the vehicles are based on the terms selected. The Company has determined that it is reasonably certain that the leased vehicles will be held beyond the period in which the entire capitalized value of the vehicle has been paid to the lessor. As such, the capitalized value is the delivered price of the vehicle. The Company's vehicle leases are classified as financing leases. Supplemental balance sheet information related to the Company's operating and finance leases is as follows: Leases Classification January 1, 2022 January 2, 2021 Assets Operating lease assets Right-of-use lease asset, net (1) $ 44,260 $ 43,607 Finance lease assets Property and equipment, net (1) 2,197 2,946 Total leased assets $ 46,457 $ 46,553 Liabilities Current Operating Accrued liabilities $ (12,897) $ (13,161) Finance Current portion of notes payable and other obligations (1,225) (1,321) Noncurrent Operating Other long-term liabilities (33,169) (32,290) Finance Notes payable and other obligations, less current portion (990) (1,673) Total lease liabilities $ (48,281) $ (48,445) (1) As of January 1, 2022, operating right of-use lease assets and finance lease assets are recorded net of accumulated amortization of $29,257 and $3,643, respectively. As of January 2, 2021, operating right-of-use lease assets and finance lease assets are recorded net of accumulated amortization of $19,096 and $2,499, respectively. Supplemental balance sheet information related to the Company's operating and finance leases is as follows: Weighted - Average Remaining Lease Term (Years) January 1, 2022 January 2, 2021 Operating leases 4.5 4.9 Finance leases 1.6 2.1 Weighted - Average Discount Rate Operating leases 4% 4% Finance leases 7% 7% Supplemental cash flow information related to the Company's operating and finance lease liabilities is as follows: Fiscal Year Ended January 1, 2022 January 2, 2021 December 28, 2019 Operating cash flows from operating leases $ 14,081 $ 13,854 $ 10,988 Financing cash flows from finance leases $ 1,274 $ 267 $ 796 Right-of-use assets obtained in exchange for lease obligations Operating leases $ 9,249 $ 13,427 $ 20,731 The following table summarizes the components of lease cost recognized in the consolidated statements of net income and comprehensive income: Fiscal Year Ended Lease Cost Classification January 1, 2022 January 2, 2021 December 28, 2019 Operating lease cost Facilities and facilities related $ 15,439 $ 15,071 $ 11,538 Variable operating lease cost Facilities and facilities related 1,655 2,934 — Finance lease cost Amortization of financing lease assets Depreciation and amortization 1,250 1,035 1,245 Interest on lease liabilities Interest expense 154 121 98 Total lease cost $ 18,498 $ 19,161 $ 12,881 As of January 1, 2022, maturities of the Company's lease liabilities under its long-term operating leases and finance leases for the next five fiscal years and thereafter are as follows: Fiscal Year Operating Leases Finance Leases 2022 $ 14,440 $ 1,298 2023 11,990 728 2024 9,242 316 2025 6,649 106 2026 4,226 40 Thereafter 3,685 — Total lease payments 50,232 2,488 Less: Interest (4,166) (273) Present value of lease liabilities $ 46,066 $ 2,2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Commitments and Contingencies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1, 2022</t>
        </is>
      </c>
    </row>
    <row r="3">
      <c r="A3" s="3" t="inlineStr">
        <is>
          <t>Share-based Payment Arrangement [Abstract]</t>
        </is>
      </c>
    </row>
    <row r="4">
      <c r="A4" s="4" t="inlineStr">
        <is>
          <t>Stock-Based Compensation</t>
        </is>
      </c>
      <c r="B4" s="4" t="inlineStr">
        <is>
          <t>Stock-Based Compensation In October 2011, the Company’s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The Company may provide these incentives through the grant of stock options, stock appreciation rights, restricted stock, restricted stock units, performance shares and units, and other cash-based or stock-based awards. As of January 1, 2022, 638,172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the Company’s Board of Directors. The restricted shares of common stock granted generally provide for service-based vesting after two The following summarizes the activity of restricted stock awards during fiscal years 2021, 2020 and 2019: Share Units Weighted Average Grant Date Fair Value Unvested shares as of December 29, 2018 626,911 $ 39.81 Granted 275,220 $ 70.90 Vested (207,039) $ 20.41 Forfeited (42,415) $ 53.24 Unvested shares as of December 28, 2019 652,677 $ 58.20 Granted 390,833 $ 47.00 Vested (251,178) $ 44.95 Forfeited (22,149) $ 64.00 Unvested shares as of January 2, 2021 770,183 $ 57.20 Granted 265,644 $ 91.31 Vested (257,435) $ 65.14 Forfeited (33,902) $ 58.25 Unvested shares as of January 1, 2022 744,490 $ 66.34 Stock-based compensation expense relating to restricted stock awards during fiscal years ended 2021, 2020 and 2019 was $16,301, $14,955 and $10,430, respectively. Approximately $28,521 of deferred compensation, which is expected to be recognized over the remaining weighted average vesting period of 1.6 years, is unrecognized as of January 1, 2022. The total fair value of restricted shares vested during fiscal years 2021, 2020 and 2019 was $24,823, $12,472 and $14,68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an. 01, 2022</t>
        </is>
      </c>
    </row>
    <row r="3">
      <c r="A3" s="3" t="inlineStr">
        <is>
          <t>Retirement Benefits [Abstract]</t>
        </is>
      </c>
    </row>
    <row r="4">
      <c r="A4" s="4" t="inlineStr">
        <is>
          <t>Employee Benefit Plan</t>
        </is>
      </c>
      <c r="B4" s="4" t="inlineStr">
        <is>
          <t>Employee Benefit Plan The Company sponsors 401(k) plans for which employees meeting certain age and length of service requirements may contribute up to the defined statutory limit. The 401(k) plans allow for the Company to make matching and profit sharing contributions in such amounts as may be determined by the Board of Directors. The Company assesses its matching contributions on a quarterly basis based primarily on Company performance in previous periods. The Company contributed $334, $1,673 and $1,323, respectively, to the 401(k) plans for fiscal years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Income tax expense for years 2021, 2020 and 2019 consisted of the following: Fiscal Years Ended January 1, 2022 January 2, 2021 December 28, 2019 Current: Federal $ 14,251 $ 13,192 $ 8,059 State 7,353 7,690 3,800 Foreign 400 137 (49) Total current income tax expense 22,004 21,019 11,810 Deferred: Federal (3,740) (10,708) (5,160) State (3,238) (2,317) (1,474) Foreign (68) (44) — Total deferred income tax (benefit) (7,046) (13,069) (6,634) . Total income tax expense $ 14,958 $ 7,950 $ 5,176 Temporary differences comprising the net deferred income tax liability shown in the Company’s consolidated balance sheets were as follows: January 1, 2022 January 2, 2021 Deferred tax asset: Lease liabilities $ 11,811 $ 11,674 Tax carryforwards 5,734 6,353 Accrued compensation 9,133 7,704 Accrued payroll tax 1,414 2,853 Allowance for doubtful accounts 2,306 2,507 Other 369 283 Total deferred tax asset $ 30,767 $ 31,374 Deferred tax liability: Acquired intangibles $ (35,620) $ (39,148) Right-of-use assets (11,338) (11,092) Depreciation and amortization (8,088) (6,943) Cash to accrual adjustment (609) (1,260) Other (497) (722) Total deferred tax liability $ (56,152) $ (59,165) Net deferred tax liability $ (25,385) $ (27,791) As of January 1, 2022 and January 2, 2021, the Company had net non-current deferred tax liabilities of $25,385 and $27,791, respectively. No material valuation allowances are recorded against the Company’s deferred income tax assets as of January 1, 2022 and January 2, 2021. Deferred income tax liabilities primarily relate to intangible assets and accounting basis adjustments where the Company has a future obligation for tax purposes. During 2021, the Company recorded a deferred tax liability of $4,521 and $86 in conjunction with purchase price allocations and adjustments associated with acquisitions in 2021 and 2020, respectively. During 2020, the Company recorded a decrease in deferred tax liability of $12,479 related to adjustments to purchase price allocations associated with 2019 acquisitions. Total income tax expense was different than the amount computed by applying the Federal statutory rate as follows: Fiscal Years Ended January 1, 2022 January 2, 2021 December 28, 2019 Tax at federal statutory rate $ 13,042 $ 6,083 $ 6,076 State taxes, net of Federal benefit 3,908 2,653 1,990 Stock-based compensation (1,432) (157) (2,808) Federal and state tax credits (1,242) (1,544) (1,247) Changes in unrecognized tax position 96 179 425 Other 586 736 740 Total income tax expense $ 14,958 $ 7,950 $ 5,176 The Company’s consolidated effective income tax rate was 24.1%, 27.4% and 17.8% for fiscal years 2021, 2020 and 2019, respectively. The difference between the effective income tax rate and the combined statutory federal and state income tax rate in 2021, 2020 and 2019 was primarily due to excess tax benefits from stock-based payments and federal credits, offset by other permanent items. The Company and its subsidiaries file income tax returns in the U.S. Federal jurisdiction and various state and foreign jurisdictions.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Fiscal years 2012 through 2021 are considered open tax years in the State of California and 2018 through 2021 in the U.S. Federal jurisdiction and other state and foreign jurisdictions. As of January 1, 2022 and January 2, 2021, the Company had $1,071 and $1,022, respectively, of gross unrecognized tax benefits, which if recognized, $952 and $903 would affect our effective tax rate. The Company expects to reverse an immaterial amount of unrecognized tax benefits in the next 12 months. A reconciliation of the beginning and ending amount of unrecognized tax benefits is as follows: January 1, 2022 January 2, 2021 December 28, 2019 Balance, beginning of period $ 1,022 $ 887 $ 548 Additions based on tax positions related to the current year 124 155 124 Additions for tax positions of prior years — 30 338 Lapse of statute of limitations (45) (50) (123) Reductions for positions of prior years (30) — — Balance, end of period $ 1,071 $ 1,022 $ 887 The Company records accrued interest and penalties related to unrecognized tax benefits in income tax expense. Accrued interest and penalties related to unrecognized tax benefits in the Consolidated Balance Sheet were $296 and $249 as of January 1, 2022 and January 2,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Jan. 01, 2022</t>
        </is>
      </c>
    </row>
    <row r="3">
      <c r="A3" s="3" t="inlineStr">
        <is>
          <t>Segment Reporting [Abstract]</t>
        </is>
      </c>
    </row>
    <row r="4">
      <c r="A4" s="4" t="inlineStr">
        <is>
          <t>Reportable Segments</t>
        </is>
      </c>
      <c r="B4" s="4" t="inlineStr">
        <is>
          <t xml:space="preserve">Reportable Segments Effective the beginning of fiscal year 2020, the Company's Chief Executive Officer, who is the CODM, re-evaluated the structure of the Company's internal organization as a result of the December 2019 acquisition of QSI. To reflect management's revised perspective, the Company is now organized into three operating and reportable segments as follows: • Infrastructure ("INF"), which includes the Company's engineering, civil program management, utility services, and construction quality assurance, testing and inspection practices. • Building, Technology &amp; Sciences ("BTS") , which includes the Company's environmental health sciences, buildings and program management, and MEP &amp; technology engineering practices. • Geospatial Solutions ("GEO") , which includes the Company's geospatial solution practices. The GEO segment has been created in order to provide greater visibility regarding the operational and financial performance of the Geospatial business given the recent acquisition of QSI. The GEO segment structure is consistent with how the Company plans and allocates resources, manages its business, and assesses its performance. The change in segment reporting was not material to fiscal 2019 segment financial results. As such, fiscal 2019 segment financial results were not retrospectively revised. The Company evaluates the performance of these reportable segments based on their respective operating income before the effect of amortization expense related to acquisitions and other unallocated corporate expenses. The following tables set forth summarized financial information concerning our reportable segments: Fiscal Years Ended January 1, 2022 January 2, 2021 December 28, 2019 Gross revenues INF $ 383,725 $ 352,965 $ 331,161 BTS 185,995 157,432 177,777 GEO 136,986 148,899 — Total gross revenues $ 706,706 $ 659,296 $ 508,938 Segment income before taxes INF $ 71,838 $ 62,574 $ 54,583 BTS 35,221 21,091 28,138 GEO 33,027 30,013 — Total Segment income before taxes 140,086 113,678 82,721 Corporate (1) (77,981) (84,710) (53,789) Total income before taxes $ 62,105 $ 28,968 $ 28,932 (1) Includes amortization of intangibles of $33,498, $34,596 and $20,488 for the fiscal years ended 2021, 2020 and 2019, respectively. January 1, 2022 January 2, 2021 Assets INF $ 246,377 $ 252,755 BTS 246,841 166,939 GEO 361,793 342,052 Corporate (1) 106,932 119,429 Total assets $ 961,943 $ 881,175 (1) Corporate assets consist of intercompany eliminations and assets not allocated to segments including cash and cash equivalents and certain other assets. Substantially all of the Company's assets are located in the United States. The Company disaggregates its gross revenues from contracts with customers by geographic location, customer-type and contract-type for each of its reportable segments. Disaggregated revenues include the elimination of inter-segment revenues which has been allocated to each segment. The Company believes this best depicts how the nature, amount, timing and uncertainty of its revenues and cash flows are affected by economic factors. No sales to an individual customer or country other than the United States accounted for more than 10% of gross revenue for fiscal years 2021, 2020 and 2019. Gross revenue, classified by the major geographic areas in which our customers were located, were as follows: Fiscal Year 2021 INF BTS GEO Total United States $ 383,725 $ 167,057 $ 134,003 $ 684,785 Foreign — 18,938 2,983 21,921 Total gross revenues $ 383,725 $ 185,995 $ 136,986 $ 706,706 Fiscal Year 2020 INF BTS GEO Total United States $ 352,965 $ 147,806 $ 146,511 $ 647,282 Foreign — 9,626 2,388 12,014 Total gross revenues $ 352,965 $ 157,432 $ 148,899 $ 659,296 Fiscal Year 2019 INF BTS GEO Total United States $ 331,161 $ 171,246 $ — $ 502,407 Foreign — 6,531 — 6,531 Total gross revenues $ 331,161 $ 177,777 $ — $ 508,938 Gross revenue by customer were as follows: Fiscal Year 2021 INF BTS GEO Total Public and quasi-public sector $ 304,753 $ 66,964 $ 86,628 $ 458,345 Private sector 78,972 119,031 50,358 248,361 Total gross revenues $ 383,725 $ 185,995 $ 136,986 $ 706,706 Fiscal Year 2020 INF BTS GEO Total Public and quasi-public sector $ 279,965 $ 67,434 $ 101,456 $ 448,855 Private sector 73,000 89,998 47,443 210,441 Total gross revenues $ 352,965 $ 157,432 $ 148,899 $ 659,296 Fiscal Year 2019 INF BTS GEO Total Public and quasi-public sector $ 271,935 $ 66,544 $ — $ 338,479 Private sector 59,226 111,233 — 170,459 Total gross revenues $ 331,161 $ 177,777 $ — $ 508,938 Gross revenues by contract type were as follows: Fiscal Year 2021 INF BTS GEO Total Cost-reimbursable contracts $ 367,310 $ 133,272 $ 136,683 $ 637,265 Fixed-unit price contracts 16,415 52,723 303 69,441 Total gross revenues $ 383,725 $ 185,995 $ 136,986 $ 706,706 Fiscal Year 2020 INF BTS GEO Total Cost-reimbursable contracts $ 337,580 $ 123,135 $ 148,631 $ 609,346 Fixed-unit price contracts 15,385 34,297 268 49,950 Total gross revenues $ 352,965 $ 157,432 $ 148,899 $ 659,296 Fiscal Year 2019 INF BTS GEO Total Cost-reimbursable contracts $ 318,112 $ 139,406 $ — $ 457,518 Fixed-unit price contracts 13,049 38,371 — 51,420 Total gross revenues $ 331,161 $ 177,777 $ — $ 508,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Basis of Presentation and Principles of Consolidation</t>
        </is>
      </c>
      <c r="B4" s="4" t="inlineStr">
        <is>
          <t>Basis of Presentation and Principles of ConsolidationThe consolidated financial statements of the Company are presented in U.S. dollars in conformity with accounting principles generally accepted in the United States of America (“U.S. GAAP”) and have been prepared pursuant to the rules and regulations of the Securities and Exchange Commission (the “SEC”). The consolidated financial statements include the accounts of the Company and its subsidiaries. All intercompany transactions and balances have been eliminated in consolidation.</t>
        </is>
      </c>
    </row>
    <row r="5">
      <c r="A5" s="4" t="inlineStr">
        <is>
          <t>Fiscal Year</t>
        </is>
      </c>
      <c r="B5" s="4" t="inlineStr">
        <is>
          <t xml:space="preserve">Fiscal Year Effective March 7, 2017, the Audit Committee of our Board of Directors and the Board of Directors approved a change in our fiscal year-end and financial accounting cycle. Beginning January 1, 2017, the Company commenced reporting its financial results on a 52/53 week fiscal year ending on the Saturday closest to December 31st (whether or not in the following calendar year), with interim calendar quarters ending on the Saturday closest to the end of such calendar quarter </t>
        </is>
      </c>
    </row>
    <row r="6">
      <c r="A6" s="4" t="inlineStr">
        <is>
          <t>Use of Estimates</t>
        </is>
      </c>
      <c r="B6" s="4" t="inlineStr">
        <is>
          <t>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include the following: • Fair value estimates used in accounting for business combinations including the valuation of identifiable intangible assets and contingent consideration • Fair value estimates in determining the fair value of our reporting units for goodwill impairment assessment • Revenue recognition over time • Allowances for uncollectible accounts</t>
        </is>
      </c>
    </row>
    <row r="7">
      <c r="A7" s="4" t="inlineStr">
        <is>
          <t>Cash and Cash Equivalents</t>
        </is>
      </c>
      <c r="B7" s="4" t="inlineStr">
        <is>
          <t>Cash and Cash Equivalents Cash and cash equivalents include cash on deposit with financial institutions and investments in high quality overnight money market funds, all of which have maturities of three months or less when purchased. The Company from time to time may be exposed to credit risk with its bank deposits in excess of the Federal Deposit Insurance Corporation insurance limits and with uninsured money market investments. Management believes cash and cash equivalent balances are not exposed to significant credit risk due to the financial position of the depository institutions in which those deposits are held.</t>
        </is>
      </c>
    </row>
    <row r="8">
      <c r="A8" s="4" t="inlineStr">
        <is>
          <t>Concentration of Credit Risk</t>
        </is>
      </c>
      <c r="B8" s="4" t="inlineStr">
        <is>
          <t>Concentration of Credit Risk Trade receivable balances carried by the Company are comprised of accounts from a diverse client base across a broad range of industries and are not collateralized. However, 26%, 28% and 27% of the Company’s gross revenues for fiscal years 2021, 2020, and 2019, respectively, are from California-based projects. The Company did not have any clients representing more than 10% of our gross revenues during 2021, 2020 or 2019. During fiscal years 2021, 2020, and 2019 approximately 65%, 68% and 68%, respectively, of our gross revenues was attributable to the public and quasi-public sector. Management continually evaluates the creditworthiness of these and future clients and provides for bad debt reserves as necessary.</t>
        </is>
      </c>
    </row>
    <row r="9">
      <c r="A9" s="4" t="inlineStr">
        <is>
          <t>Fair Value of Financial Instruments and Fair Value of Acquisitions</t>
        </is>
      </c>
      <c r="B9" s="4" t="inlineStr">
        <is>
          <t>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accounts receivable, accounts payable, income taxes payable, accrued liabilities and debt obligations to meet the definition of financial instruments. As of January 1, 2022 and January 2, 2021, the carrying amount of cash and cash equivalents, accounts receivable, accounts payable, income taxes payable and accrued liabilities approximate their fair value due to the relatively short period of time between their origination and their expected realization or payment. The carrying amounts of debt obligations approximate their fair values as the terms are comparable to terms currently offered by local lending institutions for arrangements with similar terms to industry peers with comparable credit characteristics. Fair Value of Acquisitions The Company applies the provisions of the Financial Accounting Standards Board (“FASB”) Accounting Standards Codification (“ASC”)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 to identifiable intangible assets is based on valuations performed to determine the fair values of such assets as of the acquisition dates. Generally, the Company engages a third-party independent valuation specialist to assist in management’s determination of fair values of tangible and intangible assets acquired and liabilities assumed.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General and Administrative expenses on the Consolidated Statements of Net Income and Comprehensive Income.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t>
        </is>
      </c>
    </row>
    <row r="10">
      <c r="A10" s="4" t="inlineStr">
        <is>
          <t>Property and Equipment</t>
        </is>
      </c>
      <c r="B10" s="4" t="inlineStr">
        <is>
          <t>Property and Equipment 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 Asset Depreciation Period (in years) Office furniture and equipment 4 Computer equipment 3 Survey and field equipment 5 Leasehold improvements Lesser of the estimated useful lives or remaining term of the lease Property and equipment balances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During fiscal years 2021, 2020 and 2019, no impairment charge relating to property and equipment was recognized.</t>
        </is>
      </c>
    </row>
    <row r="11">
      <c r="A11" s="4" t="inlineStr">
        <is>
          <t>Goodwill and Intangible Assets</t>
        </is>
      </c>
      <c r="B11" s="4" t="inlineStr">
        <is>
          <t xml:space="preserve">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The Company evaluates goodwill annually for impairment on August 1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The Company conducts its annual impairment tests on the goodwill using the quantitative method of evaluating goodwill. </t>
        </is>
      </c>
    </row>
    <row r="12">
      <c r="A12" s="4" t="inlineStr">
        <is>
          <t>Revenue Recognition</t>
        </is>
      </c>
      <c r="B12" s="4" t="inlineStr">
        <is>
          <t>Revenue Recognition The Company utilizes the contract method under ASC Topic 606, Revenue from Contracts with Customers (“Topic 606”), which allows companies to account for contracts on a contract by contract basis. For the Company's time and materials contracts, it applies the as-invoiced practical expedient, which permits us to recognize revenue as the right to invoice for services performed. To determine the proper revenue recognition method, the Company evaluates whether two or more contracts should be combined and accounted for as one single contract and whether the combined or single contract should be accounted for as more than one performance obligation. The majority of the Company's contracts have a single performance obligation as the promise to transfer the individual goods or services is not separately identifiable from other promises in the contracts and, therefore, is not distinct. The Company’s performance obligations are satisfied as work progresses or at a point in time. Revenue on the Company's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sultant services, and other direct costs. Gross revenues from services transferred to customers over time accounted for 90%, 92%, and 90% of the Company’s revenues during fiscal years 2021, 2020 and 2019, respectively. Gross revenues recognized under lump-sum contracts were $309,624, $297,116, and $158,806 during the fiscal years 2021, 2020 and 2019, respectively. Gross revenues from services transferred to customers at a point in time is recognized when the customer obtains control of the asset, which is generally upon delivery and acceptance by the customer of the reports and/or analysis performed. Gross revenue from services transferred to customers at a point in time accounted for 10%, 8%, and 10% of the Company’s revenues during fiscal years 2021, 2020 and 2019, respectively. As of January 1, 2022, the Company had $749,009 of remaining performance obligations, of which $627,601 is expected to be recognized over the next 12 months and the majority of the balance over the next 24 months. Contracts for which work authorizations have been received are included in performance obligations. Performance obligations include only those amounts that have been funded and authorized and does not reflect the full amounts the Company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the Company includes revenue from such contracts in performance obligations to the extent of the remaining estimated amount. Contract modifications are common in the performance of our contracts. Contracts modified typically result from changes in scope, specifications, design, performance, sites, or period of completion. In most cases, contract modifications are for services that are not distinct, and, therefore, are accounted for as part of the existing contract. Contract estimates are based on various assumptions to project the outcome of future events. These assumptions are dependent upon the accuracy of a variety of estimates, including engineering progress, achievement of milestones, labor productivity and cost estimates. Due to uncertainties inherent in the estimation process, it is possible that actual completion costs may vary from estimates. If estimated total costs on contracts indicate a loss or reduction to the percentage of total contract revenues recognized to date, these losses or reductions are recognized in the period in which the revisions are known. The effect of revisions to revenues, estimated costs to complete contracts, including penalties, incentive awards, change orders, claims, anticipated losses and others are recorded on the cumulative catch-up basis in the period in which the revisions are identified and the loss can be reasonably estimated. Such revisions could occur in any reporting period and the effects on the results of operations for that reporting period may be material depending on the size of the project or the adjustment. During fiscal years 2021, 2020, and 2019 the cumulative catch-up adjustment for contract modifications was not material. A significant amount of the Company’s revenues are derived under multi-year contracts. The Company enters into contracts with its clients that contain two principal types of pricing provisions: cost-reimbursable and fixed-unit price. Cost-reimbursable contracts consist of the following: • Time and materials contracts, which are common for smaller scale professional and technical consulting and certification services projects. Under these types of contracts, there is no predetermined fee. Instead, the Company negotiates hourly billing rates and charges the clients based upon actual hours expended on a project. In addition, any direct project expenditures are passed through to the client and are typically reimbursed. These contracts may have an initial not-to-exceed or guaranteed maximum price provision. • Cost-plus contracts are the predominant contracting method used by U.S. Federal, state, and local governments. Under these types of contracts, the Company charges clients for its costs, including both direct and indirect costs, plus a negotiated fee. The total estimated cost plus the negotiated fee represents the total contract value.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In most cases, we can bill additional fees if the construction schedule is modified and lengthened. Fixed-unit price contracts typically require the performance of an estimated number of units of work at an agreed price per unit, with the total payment under the contract determined by the actual number of units performed. Federal Acquisition Regulations (“FAR”), which are applicable to the Company’s federal government contracts and may be incorporated in local and state agency contracts, limit the recovery of certain specified indirect costs on contracts. Cost-plus contracts covered by FAR or certain state and local agencies also may require an audit of actual costs and provide for upward or downward adjustments if actual recoverable costs differ from billed recoverable costs. 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Billed receivables, net represents amounts billed to clients that remain uncollected as of the balance sheet date. The amounts are stated at their estimated realizable value. The Company maintains an allowance for doubtful accounts to provide for the estimated amount of receivables that will not be collected. The allowance is estimated based on management’s evaluation of the contracts involved and the financial condition of clients. Factors the Company considers include, but are not limited to: • Client type (governmental or commercial client) • Historical performance • Historical collection trends • General economic conditions Billed receivables are generally collected within less than 12 months. The allowance is increased by the Company’s provision for doubtful accounts which is charged against income. All recoveries on receivables previously charged off are included in income, while direct charge-offs of receivables are deducted from the allowance. Unbilled receivables, net represents recognized amounts pending billing pursuant to contract terms or accounts billed after period end, and are expected to be billed and collected within the next 12 months. Generally, billing occurs subsequent to revenue recognition, resulting in contract assets. Unbilled receivables (contract assets) are generally classified as current. In certain circumstances, the contract may allow for billing terms that result in the cumulative amounts billed in excess of revenues recognized. The liability “Billings in excess of costs and estimated earnings on uncompleted contracts” represents billings in excess of revenues recognized on these contracts as of the reporting date. This liability is generally classified as current. During fiscal 2021, the Company performed services and recognized $23,616 of revenue related to its contract liabilities that existed as of January 2, 2021.</t>
        </is>
      </c>
    </row>
    <row r="13">
      <c r="A13" s="4" t="inlineStr">
        <is>
          <t>Advertising</t>
        </is>
      </c>
      <c r="B13" s="4" t="inlineStr">
        <is>
          <t>Advertising Advertising costs are charged to expense in the period incurred and amounted to $895, $940 and $939 during fiscal years 2021, 2020 and 2019, respectively, which are included in General and Administrative Expenses on the accompanying Consolidated Statements of Net Income and Comprehensive Income.</t>
        </is>
      </c>
    </row>
    <row r="14">
      <c r="A14" s="4" t="inlineStr">
        <is>
          <t>Income Taxes</t>
        </is>
      </c>
      <c r="B14" s="4" t="inlineStr">
        <is>
          <t>Income Taxes The Company accounts for income taxes in accordance with ASC Topic No. 740 “ Income Taxes ”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he Company recognizes the consolidated financial statement benefit of a tax position only after determining that the relevant tax authority would more likely than not sustain the position following an audit. For tax positions meeting the more likely-than-not threshold, the amount recognized in the consolidated financial statements is the largest benefit that has a greater than 50 percent likelihood of being realized upon ultimate settlement with the relevant tax authority. The Company applies the uncertain tax position guidance to all tax positions for which the statute of limitations remains open. The Company’s policy is to classify interest and penalties as income tax expense.</t>
        </is>
      </c>
    </row>
    <row r="15">
      <c r="A15" s="4" t="inlineStr">
        <is>
          <t>Recently Issued Accounting Pronouncements</t>
        </is>
      </c>
      <c r="B15" s="4" t="inlineStr">
        <is>
          <t>Recently Adopted Accounting Pronouncements Reference Rate Reform In March 2020, the FASB issued ASU No. 2020-04, Reference Rate Reform (Topic 848) ("ASU 2020-04"). This ASU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applied this guidance to its Second A&amp;R Credit Agreement and there was no impact to its financial statements as a result. Accounting Pronouncements Not Yet Adopted Business Combinations In October 2021, the FASB issued ASU No. 2021-08, Business Combinations (Topic 805) - Accounting for Contract Assets and Contract Liabilities from Contracts with Customers ("ASU 2021-08"). This ASU improves the accounting for acquired revenue contracts with customers in a business combination by addressing diversity in practice and inconsistency. This ASU requires an entity to recognize and measure contract assets and contract liabilities acquired in a business combination in accordance with ASC 606, Revenue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Accounting Policies [Abstract]</t>
        </is>
      </c>
    </row>
    <row r="4">
      <c r="A4" s="4" t="inlineStr">
        <is>
          <t>Schedule of property plant and equipment, estimated useful life</t>
        </is>
      </c>
      <c r="B4" s="4" t="inlineStr">
        <is>
          <t>Asset Depreciation Period (in years) Office furniture and equipment 4 Computer equipment 3 Survey and field equipment 5 Leasehold improvements Lesser of the estimated useful lives or remaining term of the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1, 2022</t>
        </is>
      </c>
    </row>
    <row r="3">
      <c r="A3" s="3" t="inlineStr">
        <is>
          <t>Earnings Per Share [Abstract]</t>
        </is>
      </c>
    </row>
    <row r="4">
      <c r="A4" s="4" t="inlineStr">
        <is>
          <t>Schedule of reconciliation of the net income and weighted average shares outstanding for the calculation of basic and diluted earnings per share</t>
        </is>
      </c>
      <c r="B4" s="4" t="inlineStr">
        <is>
          <t xml:space="preserve">The following table represents a reconciliation of the net income and weighted average shares outstanding for the calculation of basic and diluted earnings per share during fiscal years 2021, 2020 and 2019: Fiscal Years Ended January 1, 2022 January 2, 2021 December 28, 2019 Numerator: Net income – basic and diluted $ 47,147 $ 21,018 $ 23,756 Denominator: Basic weighted average shares outstanding 14,135,333 12,362,786 12,116,185 Effect of dilutive non-vested restricted shares and units 498,116 303,622 319,674 Effect of issuable shares related to acquisitions 22,932 46,667 77,175 Diluted weighted average shares outstanding 14,656,381 12,713,075 12,513,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Jan. 01, 2022</t>
        </is>
      </c>
    </row>
    <row r="3">
      <c r="A3" s="3" t="inlineStr">
        <is>
          <t>Business Combinations [Abstract]</t>
        </is>
      </c>
    </row>
    <row r="4">
      <c r="A4" s="4" t="inlineStr">
        <is>
          <t>Summary of the fair values of the assets acquires and liabilities assumed</t>
        </is>
      </c>
      <c r="B4" s="4" t="inlineStr">
        <is>
          <t xml:space="preserve">The following table summarizes the fair values of the assets acquired and liabilities assumed as of the acquisition dates for acquisitions closed during fiscal years 2021, 2020, and 2019: 2021 2020 2019 Total Total QSI Other Total Cash $ 1,480 $ — $ 6,894 $ 75 $ 6,969 Billed and unbilled receivables, net 17,733 1,439 42,523 18,726 61,249 Right-of-use assets 2,932 — 6,131 — 6,131 Property and equipment 3,741 28 15,718 2,163 17,881 Prepaid expenses 587 33 2,612 997 3,609 Other assets 13 28 2,075 1,048 3,123 Intangible assets: Customer relationships 36,407 237 71,314 10,541 81,855 Trade name 2,098 30 4,234 1,365 5,599 Customer backlog 3,860 56 7,646 1,409 9,055 Developed technology — — 32,944 — 32,944 Other 4,456 5 — 814 814 Total Assets $ 73,307 $ 1,856 $ 192,091 $ 37,138 $ 229,229 Liabilities (14,091) (345) (23,698) (8,222) (31,920) Deferred tax liabilities (4,521) (86) (27,221) (3,451) (30,672) Net assets acquired $ 54,695 $ 1,425 $ 141,172 $ 25,465 $ 166,637 Consideration paid (Cash, Notes and/or stock) $ 95,596 $ 1,694 $ 318,428 $ 50,447 $ 368,875 Contingent earn-out liability (Cash and stock) 5,133 255 — 1,004 1,004 Total Consideration $ 100,729 $ 1,949 $ 318,428 $ 51,451 $ 369,879 Excess consideration over the amounts assigned to the net assets acquired (Goodwill) $ 46,034 $ 524 $ 177,256 $ 25,986 $ 203,242 </t>
        </is>
      </c>
    </row>
    <row r="5">
      <c r="A5" s="4" t="inlineStr">
        <is>
          <t>Pro forma consolidated results of operations</t>
        </is>
      </c>
      <c r="B5" s="4" t="inlineStr">
        <is>
          <t xml:space="preserve">The following table presents the results of operations of businesses acquired from their respective dates of acquisition for fiscal years 2021, 2020, and 2019. 2021 2020 2019 Gross revenues $ 29,965 $ 851 $ 42,127 Income before income taxes $ 5,167 $ 31 $ 3,170 The following table presents the unaudited, pro forma consolidated results of operations (in thousands, except per share amounts) for fiscal years 2021, 2020, and 2019 as if the 2021 acquisitions had occurred at the beginning of fiscal year 2020 and the 2019 acquisitions had occurred at the beginning of fiscal year 2019. The pro forma information provided below is compiled from the pre-acquisition financial information and includes pro forma adjustments for amortization expense, adjustments to certain expenses, and the income tax impact of these adjustments. These unaudited pro forma results are presented for informational purposes only and are not necessarily indicative of what the actual results of operations of the Company would have been if the acquisitions and related financing transactions had occurred on the date assumed, nor are they indicative of future results of operations. Fiscal Years Ended 2021 2020 2019 Gross revenues $ 757,276 $ 720,039 $ 677,109 Net income $ 49,965 $ 22,774 $ 16,728 Basic earnings per share $ 3.53 $ 1.83 $ 1.38 Diluted earnings per share $ 3.41 $ 1.78 $ 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7" t="n">
        <v>47980</v>
      </c>
      <c r="C3" s="7" t="n">
        <v>64909</v>
      </c>
    </row>
    <row r="4">
      <c r="A4" s="4" t="inlineStr">
        <is>
          <t>Billed receivables, net</t>
        </is>
      </c>
      <c r="B4" s="6" t="n">
        <v>153814</v>
      </c>
      <c r="C4" s="6" t="n">
        <v>142705</v>
      </c>
    </row>
    <row r="5">
      <c r="A5" s="4" t="inlineStr">
        <is>
          <t>Unbilled receivables, net</t>
        </is>
      </c>
      <c r="B5" s="6" t="n">
        <v>89734</v>
      </c>
      <c r="C5" s="6" t="n">
        <v>74458</v>
      </c>
    </row>
    <row r="6">
      <c r="A6" s="4" t="inlineStr">
        <is>
          <t>Prepaid expenses and other current assets</t>
        </is>
      </c>
      <c r="B6" s="6" t="n">
        <v>12442</v>
      </c>
      <c r="C6" s="6" t="n">
        <v>6804</v>
      </c>
    </row>
    <row r="7">
      <c r="A7" s="4" t="inlineStr">
        <is>
          <t>Total current assets</t>
        </is>
      </c>
      <c r="B7" s="6" t="n">
        <v>303970</v>
      </c>
      <c r="C7" s="6" t="n">
        <v>288876</v>
      </c>
    </row>
    <row r="8">
      <c r="A8" s="4" t="inlineStr">
        <is>
          <t>Property and equipment, net</t>
        </is>
      </c>
      <c r="B8" s="6" t="n">
        <v>32729</v>
      </c>
      <c r="C8" s="6" t="n">
        <v>27011</v>
      </c>
    </row>
    <row r="9">
      <c r="A9" s="4" t="inlineStr">
        <is>
          <t>Right-of-use lease assets, net</t>
        </is>
      </c>
      <c r="B9" s="6" t="n">
        <v>44260</v>
      </c>
      <c r="C9" s="6" t="n">
        <v>43607</v>
      </c>
    </row>
    <row r="10">
      <c r="A10" s="4" t="inlineStr">
        <is>
          <t>Intangible assets, net</t>
        </is>
      </c>
      <c r="B10" s="6" t="n">
        <v>188224</v>
      </c>
      <c r="C10" s="6" t="n">
        <v>174931</v>
      </c>
    </row>
    <row r="11">
      <c r="A11" s="4" t="inlineStr">
        <is>
          <t>Goodwill</t>
        </is>
      </c>
      <c r="B11" s="6" t="n">
        <v>389916</v>
      </c>
      <c r="C11" s="6" t="n">
        <v>343796</v>
      </c>
    </row>
    <row r="12">
      <c r="A12" s="4" t="inlineStr">
        <is>
          <t>Other assets</t>
        </is>
      </c>
      <c r="B12" s="6" t="n">
        <v>2844</v>
      </c>
      <c r="C12" s="6" t="n">
        <v>2954</v>
      </c>
    </row>
    <row r="13">
      <c r="A13" s="4" t="inlineStr">
        <is>
          <t>Total Assets</t>
        </is>
      </c>
      <c r="B13" s="6" t="n">
        <v>961943</v>
      </c>
      <c r="C13" s="6" t="n">
        <v>881175</v>
      </c>
    </row>
    <row r="14">
      <c r="A14" s="3" t="inlineStr">
        <is>
          <t>Current liabilities:</t>
        </is>
      </c>
    </row>
    <row r="15">
      <c r="A15" s="4" t="inlineStr">
        <is>
          <t>Accounts payable</t>
        </is>
      </c>
      <c r="B15" s="6" t="n">
        <v>55954</v>
      </c>
      <c r="C15" s="6" t="n">
        <v>39989</v>
      </c>
    </row>
    <row r="16">
      <c r="A16" s="4" t="inlineStr">
        <is>
          <t>Accrued liabilities</t>
        </is>
      </c>
      <c r="B16" s="6" t="n">
        <v>50461</v>
      </c>
      <c r="C16" s="6" t="n">
        <v>45325</v>
      </c>
    </row>
    <row r="17">
      <c r="A17" s="4" t="inlineStr">
        <is>
          <t>Billings in excess of costs and estimated earnings on uncompleted contracts</t>
        </is>
      </c>
      <c r="B17" s="6" t="n">
        <v>29444</v>
      </c>
      <c r="C17" s="6" t="n">
        <v>24962</v>
      </c>
    </row>
    <row r="18">
      <c r="A18" s="4" t="inlineStr">
        <is>
          <t>Other current liabilities</t>
        </is>
      </c>
      <c r="B18" s="6" t="n">
        <v>1551</v>
      </c>
      <c r="C18" s="6" t="n">
        <v>380</v>
      </c>
    </row>
    <row r="19">
      <c r="A19" s="4" t="inlineStr">
        <is>
          <t>Current portion of contingent consideration</t>
        </is>
      </c>
      <c r="B19" s="6" t="n">
        <v>5807</v>
      </c>
      <c r="C19" s="6" t="n">
        <v>1334</v>
      </c>
    </row>
    <row r="20">
      <c r="A20" s="4" t="inlineStr">
        <is>
          <t>Current portion of notes payable and other obligations</t>
        </is>
      </c>
      <c r="B20" s="6" t="n">
        <v>20734</v>
      </c>
      <c r="C20" s="6" t="n">
        <v>24196</v>
      </c>
    </row>
    <row r="21">
      <c r="A21" s="4" t="inlineStr">
        <is>
          <t>Total current liabilities</t>
        </is>
      </c>
      <c r="B21" s="6" t="n">
        <v>163951</v>
      </c>
      <c r="C21" s="6" t="n">
        <v>136186</v>
      </c>
    </row>
    <row r="22">
      <c r="A22" s="4" t="inlineStr">
        <is>
          <t>Contingent consideration, less current portion</t>
        </is>
      </c>
      <c r="B22" s="6" t="n">
        <v>2521</v>
      </c>
      <c r="C22" s="6" t="n">
        <v>1066</v>
      </c>
    </row>
    <row r="23">
      <c r="A23" s="4" t="inlineStr">
        <is>
          <t>Other long-term liabilities</t>
        </is>
      </c>
      <c r="B23" s="6" t="n">
        <v>34304</v>
      </c>
      <c r="C23" s="6" t="n">
        <v>38737</v>
      </c>
    </row>
    <row r="24">
      <c r="A24" s="4" t="inlineStr">
        <is>
          <t>Notes payable and other obligations, less current portion</t>
        </is>
      </c>
      <c r="B24" s="6" t="n">
        <v>111062</v>
      </c>
      <c r="C24" s="6" t="n">
        <v>283326</v>
      </c>
    </row>
    <row r="25">
      <c r="A25" s="4" t="inlineStr">
        <is>
          <t>Deferred income tax liabilities, net</t>
        </is>
      </c>
      <c r="B25" s="6" t="n">
        <v>25385</v>
      </c>
      <c r="C25" s="6" t="n">
        <v>27791</v>
      </c>
    </row>
    <row r="26">
      <c r="A26" s="4" t="inlineStr">
        <is>
          <t>Total liabilities</t>
        </is>
      </c>
      <c r="B26" s="6" t="n">
        <v>337223</v>
      </c>
      <c r="C26" s="6" t="n">
        <v>487106</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5,000,000 shares authorized, no shares issued and outstanding</t>
        </is>
      </c>
      <c r="B29" s="6" t="n">
        <v>0</v>
      </c>
      <c r="C29" s="6" t="n">
        <v>0</v>
      </c>
    </row>
    <row r="30">
      <c r="A30" s="4" t="inlineStr">
        <is>
          <t>Common stock, $0.01 par value; 45,000,000 shares authorized, 15,414,005 and 13,270,131 shares issued and outstanding as of January 1, 2022 and January 2, 2021, respectively</t>
        </is>
      </c>
      <c r="B30" s="6" t="n">
        <v>154</v>
      </c>
      <c r="C30" s="6" t="n">
        <v>133</v>
      </c>
    </row>
    <row r="31">
      <c r="A31" s="4" t="inlineStr">
        <is>
          <t>Additional paid-in capital</t>
        </is>
      </c>
      <c r="B31" s="6" t="n">
        <v>451754</v>
      </c>
      <c r="C31" s="6" t="n">
        <v>268271</v>
      </c>
    </row>
    <row r="32">
      <c r="A32" s="4" t="inlineStr">
        <is>
          <t>Retained earnings</t>
        </is>
      </c>
      <c r="B32" s="6" t="n">
        <v>172812</v>
      </c>
      <c r="C32" s="6" t="n">
        <v>125665</v>
      </c>
    </row>
    <row r="33">
      <c r="A33" s="4" t="inlineStr">
        <is>
          <t>Total stockholders’ equity</t>
        </is>
      </c>
      <c r="B33" s="6" t="n">
        <v>624720</v>
      </c>
      <c r="C33" s="6" t="n">
        <v>394069</v>
      </c>
    </row>
    <row r="34">
      <c r="A34" s="4" t="inlineStr">
        <is>
          <t>Total liabilities and stockholders’ equity</t>
        </is>
      </c>
      <c r="B34" s="7" t="n">
        <v>961943</v>
      </c>
      <c r="C34" s="7" t="n">
        <v>881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illed and Unbilled Receivables (Tables)</t>
        </is>
      </c>
      <c r="B1" s="2" t="inlineStr">
        <is>
          <t>12 Months Ended</t>
        </is>
      </c>
    </row>
    <row r="2">
      <c r="B2" s="2" t="inlineStr">
        <is>
          <t>Jan. 01, 2022</t>
        </is>
      </c>
    </row>
    <row r="3">
      <c r="A3" s="3" t="inlineStr">
        <is>
          <t>Receivables [Abstract]</t>
        </is>
      </c>
    </row>
    <row r="4">
      <c r="A4" s="4" t="inlineStr">
        <is>
          <t>Schedule of accounts, notes, loans and financing receivable</t>
        </is>
      </c>
      <c r="B4" s="4" t="inlineStr">
        <is>
          <t xml:space="preserve">Billed and Unbilled Receivables consists of the following: January 1, 2022 January 2, 2021 Billed receivables $ 159,942 $ 149,233 Less: allowance for doubtful accounts (6,128) (6,528) Billed receivables, net $ 153,814 $ 142,705 Unbilled receivables $ 91,558 $ 76,609 Less: allowance for doubtful accounts (1,824) (2,151) Unbilled receivables, net $ 89,734 $ 74,458 </t>
        </is>
      </c>
    </row>
    <row r="5">
      <c r="A5" s="4" t="inlineStr">
        <is>
          <t>Allowance for credit losses on financing receivables</t>
        </is>
      </c>
      <c r="B5" s="4" t="inlineStr">
        <is>
          <t xml:space="preserve">Activity in the allowance for doubtful accounts consisted of the following: January 1, 2022 January 2, 2021 Balance as of the beginning of the year $ 8,679 $ 5,071 Provision for doubtful accounts 1,243 4,311 Write-offs of uncollectible accounts (1,970) (703) Balance as of the end of the year $ 7,952 $ 8,6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01, 2022</t>
        </is>
      </c>
    </row>
    <row r="3">
      <c r="A3" s="3" t="inlineStr">
        <is>
          <t>Property, Plant and Equipment [Abstract]</t>
        </is>
      </c>
    </row>
    <row r="4">
      <c r="A4" s="4" t="inlineStr">
        <is>
          <t>Schedule of property and equipment</t>
        </is>
      </c>
      <c r="B4" s="4" t="inlineStr">
        <is>
          <t xml:space="preserve">Property and equipment, net consists of the following: January 1, 2022 January 2, 2021 Office furniture and equipment $ 3,314 $ 3,782 Computer equipment 20,063 15,597 Survey and field equipment 35,436 22,866 Leasehold improvements 6,395 6,322 Total 65,208 48,567 Less: accumulated depreciation (32,479) (21,556) Property and equipment, net $ 32,729 $ 27,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01, 2022</t>
        </is>
      </c>
    </row>
    <row r="3">
      <c r="A3" s="3" t="inlineStr">
        <is>
          <t>Goodwill and Intangible Assets Disclosure [Abstract]</t>
        </is>
      </c>
    </row>
    <row r="4">
      <c r="A4" s="4" t="inlineStr">
        <is>
          <t>Schedule of goodwill</t>
        </is>
      </c>
      <c r="B4" s="4" t="inlineStr">
        <is>
          <t xml:space="preserve">The changes in the carrying value by reportable segment for the fiscal years 2021 and 2020 were as follows: Fiscal Year 2021 January 2, 2021 Acquisitions Adjustments January 1, 2022 INF $ 87,333 $ 3,392 $ — $ 90,725 BTS 78,848 32,071 86 111,005 GEO 177,615 10,571 — 188,186 Total $ 343,796 $ 46,034 $ 86 $ 389,916 Fiscal Year 2020 December 28, 2019 Acquisitions Adjustments January 2, 2021 INF $ 231,255 $ — $ (143,922) $ 87,333 BTS 77,961 438 449 78,848 GEO — — 177,615 177,615 Total $ 309,216 $ 438 $ 34,142 $ 343,796 </t>
        </is>
      </c>
    </row>
    <row r="5">
      <c r="A5" s="4" t="inlineStr">
        <is>
          <t>Schedule of finite-lived intangible assets</t>
        </is>
      </c>
      <c r="B5" s="4" t="inlineStr">
        <is>
          <t>Intangible assets, net, at January 1, 2022 and January 2, 2021 consist of the following: January 1, 2022 January 2, 2021 Gross Accumulated Net Gross Accumulated Net Finite-lived intangible assets: Customer relationships (1) $ 219,455 $ (65,017) $ 154,438 $ 183,048 $ (46,506) $ 136,542 Trade name (2) 16,615 (14,815) 1,800 14,517 (12,099) 2,418 Customer backlog (3) 28,971 (25,162) 3,809 25,111 (19,709) 5,402 Non-compete (4) 13,829 (9,024) 4,805 9,373 (6,909) 2,464 Developed technology (5) 32,944 (9,572) 23,372 32,944 (4,839) 28,105 Total finite-lived intangible assets $ 311,814 $ (123,590) $ 188,224 $ 264,993 $ (90,062) $ 174,931 (1) Amortized on a straight-line basis over estimated lives (5 to 12 years) (2) Amortized on a straight-line basis over their estimated lives (1 to 3 years) (3) Amortized on a straight-line basis over their estimated lives (1 to 10 years) (4) Amortized on a straight-line basis over their contractual lives (2 to 5 years) (5) Amortized on a straight-line basis over their estimated lives (5 to 7 years)</t>
        </is>
      </c>
    </row>
    <row r="6">
      <c r="A6" s="4" t="inlineStr">
        <is>
          <t>Schedule of acquired finite-lived intangible assets by major class</t>
        </is>
      </c>
      <c r="B6" s="4" t="inlineStr">
        <is>
          <t>The following table summarizes the weighted average useful lives of definite-lived intangible assets acquired during 2021, 2020, and 2019: 2021 2020 2019 Customer relationships 8.2 10.0 10.7 Trade name 2.0 1.5 2.0 Customer backlog 1.6 1.5 2.0 Non-compete 3.8 2.0 3.2 Developed technology — — 7.0</t>
        </is>
      </c>
    </row>
    <row r="7">
      <c r="A7" s="4" t="inlineStr">
        <is>
          <t>Schedule of finite-fived intangible assets, future amortization expense</t>
        </is>
      </c>
      <c r="B7" s="4" t="inlineStr">
        <is>
          <t xml:space="preserve">As of January 1, 2022, the future estimated aggregate amortization related to finite-lived intangible assets for the next five fiscal years and thereafter is as follows: Fiscal Year Amount 2022 $ 31,808 2023 29,470 2024 27,197 2025 26,270 2026 25,139 Thereafter 48,340 Total $ 188,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an. 01, 2022</t>
        </is>
      </c>
    </row>
    <row r="3">
      <c r="A3" s="3" t="inlineStr">
        <is>
          <t>Payables and Accruals [Abstract]</t>
        </is>
      </c>
    </row>
    <row r="4">
      <c r="A4" s="4" t="inlineStr">
        <is>
          <t>Schedule of accrued liabilities</t>
        </is>
      </c>
      <c r="B4" s="4" t="inlineStr">
        <is>
          <t xml:space="preserve">Accrued liabilities consist of the following: January 1, 2022 January 2, 2021 Current portion of lease liability $ 12,897 $ 13,161 Accrued vacation 12,819 11,998 Payroll and related taxes 10,931 10,744 Benefits 6,767 4,764 Accrued operating expenses 4,329 2,792 Other 2,718 1,866 Total $ 50,461 $ 45,3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and Other Obligations (Tables)</t>
        </is>
      </c>
      <c r="B1" s="2" t="inlineStr">
        <is>
          <t>12 Months Ended</t>
        </is>
      </c>
    </row>
    <row r="2">
      <c r="B2" s="2" t="inlineStr">
        <is>
          <t>Jan. 01, 2022</t>
        </is>
      </c>
    </row>
    <row r="3">
      <c r="A3" s="3" t="inlineStr">
        <is>
          <t>Payables and Accruals [Abstract]</t>
        </is>
      </c>
    </row>
    <row r="4">
      <c r="A4" s="4" t="inlineStr">
        <is>
          <t>Schedule of notes payable and other obligations</t>
        </is>
      </c>
      <c r="B4" s="4" t="inlineStr">
        <is>
          <t xml:space="preserve">Notes payable and other obligations consists of the following: January 1, 2022 January 2, 2021 Senior credit facility $ 98,750 $ 283,832 Uncollateralized promissory notes 31,493 23,175 Finance leases 2,215 2,994 Other obligations 2,733 1,151 Debt issuance costs, net of amortization (3,395) (3,630) Total Notes Payable and Other Obligations 131,796 307,522 Current portion of notes payable and other obligations 20,734 24,196 Notes payable and other obligations, less current portion $ 111,062 $ 283,326 </t>
        </is>
      </c>
    </row>
    <row r="5">
      <c r="A5" s="4" t="inlineStr">
        <is>
          <t>Schedule of maturities of long-term debt</t>
        </is>
      </c>
      <c r="B5" s="4" t="inlineStr">
        <is>
          <t xml:space="preserve">Future contractual maturities of long-term debt as of January 1, 2022 are as follows: Fiscal Year Amount 2022 $ 20,734 2023 10,194 2024 4,151 2025 722 2026 99,390 Total $ 135,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Consideration (Tables)</t>
        </is>
      </c>
      <c r="B1" s="2" t="inlineStr">
        <is>
          <t>12 Months Ended</t>
        </is>
      </c>
    </row>
    <row r="2">
      <c r="B2" s="2" t="inlineStr">
        <is>
          <t>Jan. 01, 2022</t>
        </is>
      </c>
    </row>
    <row r="3">
      <c r="A3" s="3" t="inlineStr">
        <is>
          <t>Commitments and Contingencies Disclosure [Abstract]</t>
        </is>
      </c>
    </row>
    <row r="4">
      <c r="A4" s="4" t="inlineStr">
        <is>
          <t>Schedule of changes carrying value of estimated contingent consideration</t>
        </is>
      </c>
      <c r="B4" s="4" t="inlineStr">
        <is>
          <t xml:space="preserve">The following table summarizes the changes in the carrying value of estimated contingent consideration: January 1, 2022 January 2, 2021 Contingent consideration, beginning of the year $ 2,400 $ 4,002 Additions for acquisitions 5,133 255 Reduction of liability for payments made (1,538) (1,857) Increase of liability related to re-measurement of fair value 2,333 — Total contingent consideration, end of the period 8,328 2,400 Current portion of contingent consideration 5,807 1,334 Contingent consideration, less current portion $ 2,521 $ 1,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Schedule of supplemental balance sheet information</t>
        </is>
      </c>
      <c r="B4" s="4" t="inlineStr">
        <is>
          <t>Supplemental balance sheet information related to the Company's operating and finance leases is as follows: Leases Classification January 1, 2022 January 2, 2021 Assets Operating lease assets Right-of-use lease asset, net (1) $ 44,260 $ 43,607 Finance lease assets Property and equipment, net (1) 2,197 2,946 Total leased assets $ 46,457 $ 46,553 Liabilities Current Operating Accrued liabilities $ (12,897) $ (13,161) Finance Current portion of notes payable and other obligations (1,225) (1,321) Noncurrent Operating Other long-term liabilities (33,169) (32,290) Finance Notes payable and other obligations, less current portion (990) (1,673) Total lease liabilities $ (48,281) $ (48,445)</t>
        </is>
      </c>
    </row>
    <row r="5">
      <c r="A5" s="4" t="inlineStr">
        <is>
          <t>Schedule of lease term and discount rate</t>
        </is>
      </c>
      <c r="B5" s="4" t="inlineStr">
        <is>
          <t>Supplemental balance sheet information related to the Company's operating and finance leases is as follows: Weighted - Average Remaining Lease Term (Years) January 1, 2022 January 2, 2021 Operating leases 4.5 4.9 Finance leases 1.6 2.1 Weighted - Average Discount Rate Operating leases 4% 4% Finance leases 7% 7%</t>
        </is>
      </c>
    </row>
    <row r="6">
      <c r="A6" s="4" t="inlineStr">
        <is>
          <t>Schedule of supplemental cash flow information</t>
        </is>
      </c>
      <c r="B6" s="4" t="inlineStr">
        <is>
          <t xml:space="preserve">Supplemental cash flow information related to the Company's operating and finance lease liabilities is as follows: Fiscal Year Ended January 1, 2022 January 2, 2021 December 28, 2019 Operating cash flows from operating leases $ 14,081 $ 13,854 $ 10,988 Financing cash flows from finance leases $ 1,274 $ 267 $ 796 Right-of-use assets obtained in exchange for lease obligations Operating leases $ 9,249 $ 13,427 $ 20,731 </t>
        </is>
      </c>
    </row>
    <row r="7">
      <c r="A7" s="4" t="inlineStr">
        <is>
          <t>Schedule of lease cost</t>
        </is>
      </c>
      <c r="B7" s="4" t="inlineStr">
        <is>
          <t xml:space="preserve">The following table summarizes the components of lease cost recognized in the consolidated statements of net income and comprehensive income: Fiscal Year Ended Lease Cost Classification January 1, 2022 January 2, 2021 December 28, 2019 Operating lease cost Facilities and facilities related $ 15,439 $ 15,071 $ 11,538 Variable operating lease cost Facilities and facilities related 1,655 2,934 — Finance lease cost Amortization of financing lease assets Depreciation and amortization 1,250 1,035 1,245 Interest on lease liabilities Interest expense 154 121 98 Total lease cost $ 18,498 $ 19,161 $ 12,881 </t>
        </is>
      </c>
    </row>
    <row r="8">
      <c r="A8" s="4" t="inlineStr">
        <is>
          <t>Schedule of maturities of lease liabilities</t>
        </is>
      </c>
      <c r="B8" s="4" t="inlineStr">
        <is>
          <t xml:space="preserve">As of January 1, 2022, maturities of the Company's lease liabilities under its long-term operating leases and finance leases for the next five fiscal years and thereafter are as follows: Fiscal Year Operating Leases Finance Leases 2022 $ 14,440 $ 1,298 2023 11,990 728 2024 9,242 316 2025 6,649 106 2026 4,226 40 Thereafter 3,685 — Total lease payments 50,232 2,488 Less: Interest (4,166) (273) Present value of lease liabilities $ 46,066 $ 2,215 </t>
        </is>
      </c>
    </row>
    <row r="9">
      <c r="A9" s="4" t="inlineStr">
        <is>
          <t>Schedule of maturities of lease liabilities</t>
        </is>
      </c>
      <c r="B9" s="4" t="inlineStr">
        <is>
          <t xml:space="preserve">As of January 1, 2022, maturities of the Company's lease liabilities under its long-term operating leases and finance leases for the next five fiscal years and thereafter are as follows: Fiscal Year Operating Leases Finance Leases 2022 $ 14,440 $ 1,298 2023 11,990 728 2024 9,242 316 2025 6,649 106 2026 4,226 40 Thereafter 3,685 — Total lease payments 50,232 2,488 Less: Interest (4,166) (273) Present value of lease liabilities $ 46,066 $ 2,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Jan. 01, 2022</t>
        </is>
      </c>
    </row>
    <row r="3">
      <c r="A3" s="3" t="inlineStr">
        <is>
          <t>Share-based Payment Arrangement [Abstract]</t>
        </is>
      </c>
    </row>
    <row r="4">
      <c r="A4" s="4" t="inlineStr">
        <is>
          <t>Share-based payment arrangement, restricted stock unit, activity</t>
        </is>
      </c>
      <c r="B4" s="4" t="inlineStr">
        <is>
          <t xml:space="preserve">The following summarizes the activity of restricted stock awards during fiscal years 2021, 2020 and 2019: Share Units Weighted Average Grant Date Fair Value Unvested shares as of December 29, 2018 626,911 $ 39.81 Granted 275,220 $ 70.90 Vested (207,039) $ 20.41 Forfeited (42,415) $ 53.24 Unvested shares as of December 28, 2019 652,677 $ 58.20 Granted 390,833 $ 47.00 Vested (251,178) $ 44.95 Forfeited (22,149) $ 64.00 Unvested shares as of January 2, 2021 770,183 $ 57.20 Granted 265,644 $ 91.31 Vested (257,435) $ 65.14 Forfeited (33,902) $ 58.25 Unvested shares as of January 1, 2022 744,490 $ 6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components of income tax expense (benefit)</t>
        </is>
      </c>
      <c r="B4" s="4" t="inlineStr">
        <is>
          <t xml:space="preserve">Income tax expense for years 2021, 2020 and 2019 consisted of the following: Fiscal Years Ended January 1, 2022 January 2, 2021 December 28, 2019 Current: Federal $ 14,251 $ 13,192 $ 8,059 State 7,353 7,690 3,800 Foreign 400 137 (49) Total current income tax expense 22,004 21,019 11,810 Deferred: Federal (3,740) (10,708) (5,160) State (3,238) (2,317) (1,474) Foreign (68) (44) — Total deferred income tax (benefit) (7,046) (13,069) (6,634) . Total income tax expense $ 14,958 $ 7,950 $ 5,176 </t>
        </is>
      </c>
    </row>
    <row r="5">
      <c r="A5" s="4" t="inlineStr">
        <is>
          <t>Schedule of deferred tax assets and liabilities</t>
        </is>
      </c>
      <c r="B5" s="4" t="inlineStr">
        <is>
          <t>Temporary differences comprising the net deferred income tax liability shown in the Company’s consolidated balance sheets were as follows: January 1, 2022 January 2, 2021 Deferred tax asset: Lease liabilities $ 11,811 $ 11,674 Tax carryforwards 5,734 6,353 Accrued compensation 9,133 7,704 Accrued payroll tax 1,414 2,853 Allowance for doubtful accounts 2,306 2,507 Other 369 283 Total deferred tax asset $ 30,767 $ 31,374 Deferred tax liability: Acquired intangibles $ (35,620) $ (39,148) Right-of-use assets (11,338) (11,092) Depreciation and amortization (8,088) (6,943) Cash to accrual adjustment (609) (1,260) Other (497) (722) Total deferred tax liability $ (56,152) $ (59,165) Net deferred tax liability $ (25,385) $ (27,791)</t>
        </is>
      </c>
    </row>
    <row r="6">
      <c r="A6" s="4" t="inlineStr">
        <is>
          <t>Schedule of effective income tax rate reconciliation</t>
        </is>
      </c>
      <c r="B6" s="4" t="inlineStr">
        <is>
          <t xml:space="preserve">Total income tax expense was different than the amount computed by applying the Federal statutory rate as follows: Fiscal Years Ended January 1, 2022 January 2, 2021 December 28, 2019 Tax at federal statutory rate $ 13,042 $ 6,083 $ 6,076 State taxes, net of Federal benefit 3,908 2,653 1,990 Stock-based compensation (1,432) (157) (2,808) Federal and state tax credits (1,242) (1,544) (1,247) Changes in unrecognized tax position 96 179 425 Other 586 736 740 Total income tax expense $ 14,958 $ 7,950 $ 5,176 </t>
        </is>
      </c>
    </row>
    <row r="7">
      <c r="A7" s="4" t="inlineStr">
        <is>
          <t>Schedule of unrecognized tax benefits roll forward</t>
        </is>
      </c>
      <c r="B7" s="4" t="inlineStr">
        <is>
          <t xml:space="preserve">A reconciliation of the beginning and ending amount of unrecognized tax benefits is as follows: January 1, 2022 January 2, 2021 December 28, 2019 Balance, beginning of period $ 1,022 $ 887 $ 548 Additions based on tax positions related to the current year 124 155 124 Additions for tax positions of prior years — 30 338 Lapse of statute of limitations (45) (50) (123) Reductions for positions of prior years (30) — — Balance, end of period $ 1,071 $ 1,022 $ 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12 Months Ended</t>
        </is>
      </c>
    </row>
    <row r="2">
      <c r="B2" s="2" t="inlineStr">
        <is>
          <t>Jan. 01, 2022</t>
        </is>
      </c>
    </row>
    <row r="3">
      <c r="A3" s="3" t="inlineStr">
        <is>
          <t>Segment Reporting [Abstract]</t>
        </is>
      </c>
    </row>
    <row r="4">
      <c r="A4" s="4" t="inlineStr">
        <is>
          <t>Schedule of segment reporting information, by segment</t>
        </is>
      </c>
      <c r="B4" s="4" t="inlineStr">
        <is>
          <t>: Fiscal Years Ended January 1, 2022 January 2, 2021 December 28, 2019 Gross revenues INF $ 383,725 $ 352,965 $ 331,161 BTS 185,995 157,432 177,777 GEO 136,986 148,899 — Total gross revenues $ 706,706 $ 659,296 $ 508,938 Segment income before taxes INF $ 71,838 $ 62,574 $ 54,583 BTS 35,221 21,091 28,138 GEO 33,027 30,013 — Total Segment income before taxes 140,086 113,678 82,721 Corporate (1) (77,981) (84,710) (53,789) Total income before taxes $ 62,105 $ 28,968 $ 28,932 (1) Includes amortization of intangibles of $33,498, $34,596 and $20,488 for the fiscal years ended 2021, 2020 and 2019, respectively. January 1, 2022 January 2, 2021 Assets INF $ 246,377 $ 252,755 BTS 246,841 166,939 GEO 361,793 342,052 Corporate (1) 106,932 119,429 Total assets $ 961,943 $ 881,175 (1) Corporate assets consist of intercompany eliminations and assets not allocated to segments including cash and cash equivalents and certain other assets.</t>
        </is>
      </c>
    </row>
    <row r="5">
      <c r="A5" s="4" t="inlineStr">
        <is>
          <t>Schedule of revenue from external customers by geographic areas</t>
        </is>
      </c>
      <c r="B5" s="4" t="inlineStr">
        <is>
          <t xml:space="preserve">Gross revenue, classified by the major geographic areas in which our customers were located, were as follows: Fiscal Year 2021 INF BTS GEO Total United States $ 383,725 $ 167,057 $ 134,003 $ 684,785 Foreign — 18,938 2,983 21,921 Total gross revenues $ 383,725 $ 185,995 $ 136,986 $ 706,706 Fiscal Year 2020 INF BTS GEO Total United States $ 352,965 $ 147,806 $ 146,511 $ 647,282 Foreign — 9,626 2,388 12,014 Total gross revenues $ 352,965 $ 157,432 $ 148,899 $ 659,296 Fiscal Year 2019 INF BTS GEO Total United States $ 331,161 $ 171,246 $ — $ 502,407 Foreign — 6,531 — 6,531 Total gross revenues $ 331,161 $ 177,777 $ — $ 508,938 </t>
        </is>
      </c>
    </row>
    <row r="6">
      <c r="A6" s="4" t="inlineStr">
        <is>
          <t>Schedule of revenue by major customers by reporting segments</t>
        </is>
      </c>
      <c r="B6" s="4" t="inlineStr">
        <is>
          <t xml:space="preserve">Gross revenue by customer were as follows: Fiscal Year 2021 INF BTS GEO Total Public and quasi-public sector $ 304,753 $ 66,964 $ 86,628 $ 458,345 Private sector 78,972 119,031 50,358 248,361 Total gross revenues $ 383,725 $ 185,995 $ 136,986 $ 706,706 Fiscal Year 2020 INF BTS GEO Total Public and quasi-public sector $ 279,965 $ 67,434 $ 101,456 $ 448,855 Private sector 73,000 89,998 47,443 210,441 Total gross revenues $ 352,965 $ 157,432 $ 148,899 $ 659,296 Fiscal Year 2019 INF BTS GEO Total Public and quasi-public sector $ 271,935 $ 66,544 $ — $ 338,479 Private sector 59,226 111,233 — 170,459 Total gross revenues $ 331,161 $ 177,777 $ — $ 508,938 </t>
        </is>
      </c>
    </row>
    <row r="7">
      <c r="A7" s="4" t="inlineStr">
        <is>
          <t>Schedule of revenue from external customers by products and services</t>
        </is>
      </c>
      <c r="B7" s="4" t="inlineStr">
        <is>
          <t xml:space="preserve">Gross revenues by contract type were as follows: Fiscal Year 2021 INF BTS GEO Total Cost-reimbursable contracts $ 367,310 $ 133,272 $ 136,683 $ 637,265 Fixed-unit price contracts 16,415 52,723 303 69,441 Total gross revenues $ 383,725 $ 185,995 $ 136,986 $ 706,706 Fiscal Year 2020 INF BTS GEO Total Cost-reimbursable contracts $ 337,580 $ 123,135 $ 148,631 $ 609,346 Fixed-unit price contracts 15,385 34,297 268 49,950 Total gross revenues $ 352,965 $ 157,432 $ 148,899 $ 659,296 Fiscal Year 2019 INF BTS GEO Total Cost-reimbursable contracts $ 318,112 $ 139,406 $ — $ 457,518 Fixed-unit price contracts 13,049 38,371 — 51,420 Total gross revenues $ 331,161 $ 177,777 $ — $ 508,9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01, 2022</t>
        </is>
      </c>
      <c r="C1" s="2" t="inlineStr">
        <is>
          <t>Jan. 02, 2021</t>
        </is>
      </c>
    </row>
    <row r="2">
      <c r="A2" s="3" t="inlineStr">
        <is>
          <t>Statement of Financial Position [Abstract]</t>
        </is>
      </c>
    </row>
    <row r="3">
      <c r="A3" s="4" t="inlineStr">
        <is>
          <t>Preferred stock, par value (USD per share)</t>
        </is>
      </c>
      <c r="B3" s="8" t="n">
        <v>0.01</v>
      </c>
      <c r="C3" s="8"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8" t="n">
        <v>0.01</v>
      </c>
      <c r="C7" s="8" t="n">
        <v>0.01</v>
      </c>
    </row>
    <row r="8">
      <c r="A8" s="4" t="inlineStr">
        <is>
          <t>Common stock, shares authorized (in shares)</t>
        </is>
      </c>
      <c r="B8" s="6" t="n">
        <v>45000000</v>
      </c>
      <c r="C8" s="6" t="n">
        <v>45000000</v>
      </c>
    </row>
    <row r="9">
      <c r="A9" s="4" t="inlineStr">
        <is>
          <t>Common stock, shares issued (in shares)</t>
        </is>
      </c>
      <c r="B9" s="6" t="n">
        <v>15414005</v>
      </c>
      <c r="C9" s="6" t="n">
        <v>13270131</v>
      </c>
    </row>
    <row r="10">
      <c r="A10" s="4" t="inlineStr">
        <is>
          <t>Common stock, shares outstanding (in shares)</t>
        </is>
      </c>
      <c r="B10" s="6" t="n">
        <v>15414005</v>
      </c>
      <c r="C10" s="6" t="n">
        <v>132701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Jan. 01, 2022</t>
        </is>
      </c>
      <c r="C2" s="2" t="inlineStr">
        <is>
          <t>Jan. 02, 2021</t>
        </is>
      </c>
      <c r="D2" s="2" t="inlineStr">
        <is>
          <t>Dec. 28, 2019</t>
        </is>
      </c>
    </row>
    <row r="3">
      <c r="A3" s="3" t="inlineStr">
        <is>
          <t>Product Information [Line Items]</t>
        </is>
      </c>
    </row>
    <row r="4">
      <c r="A4" s="4" t="inlineStr">
        <is>
          <t>Impairment, long-lived asset</t>
        </is>
      </c>
      <c r="B4" s="7" t="n">
        <v>0</v>
      </c>
      <c r="C4" s="7" t="n">
        <v>0</v>
      </c>
      <c r="D4" s="7" t="n">
        <v>0</v>
      </c>
    </row>
    <row r="5">
      <c r="A5" s="4" t="inlineStr">
        <is>
          <t>Goodwill and intangible asset impairment</t>
        </is>
      </c>
      <c r="B5" s="6" t="n">
        <v>0</v>
      </c>
      <c r="C5" s="6" t="n">
        <v>0</v>
      </c>
      <c r="D5" s="6" t="n">
        <v>0</v>
      </c>
    </row>
    <row r="6">
      <c r="A6" s="4" t="inlineStr">
        <is>
          <t>Revenue from contract with customer</t>
        </is>
      </c>
      <c r="B6" s="6" t="n">
        <v>309624000</v>
      </c>
      <c r="C6" s="6" t="n">
        <v>297116000</v>
      </c>
      <c r="D6" s="6" t="n">
        <v>158806000</v>
      </c>
    </row>
    <row r="7">
      <c r="A7" s="4" t="inlineStr">
        <is>
          <t>Contract with customer liability</t>
        </is>
      </c>
      <c r="B7" s="6" t="n">
        <v>23616000</v>
      </c>
    </row>
    <row r="8">
      <c r="A8" s="4" t="inlineStr">
        <is>
          <t>Advertising expense</t>
        </is>
      </c>
      <c r="B8" s="7" t="n">
        <v>895000</v>
      </c>
      <c r="C8" s="7" t="n">
        <v>940000</v>
      </c>
      <c r="D8" s="7" t="n">
        <v>939000</v>
      </c>
    </row>
    <row r="9">
      <c r="A9" s="4" t="inlineStr">
        <is>
          <t>Transferred at point in time</t>
        </is>
      </c>
    </row>
    <row r="10">
      <c r="A10" s="3" t="inlineStr">
        <is>
          <t>Product Information [Line Items]</t>
        </is>
      </c>
    </row>
    <row r="11">
      <c r="A11" s="4" t="inlineStr">
        <is>
          <t>Revenue from contract with customer, percent of gross revenues</t>
        </is>
      </c>
      <c r="B11" s="4" t="inlineStr">
        <is>
          <t>10.00%</t>
        </is>
      </c>
      <c r="C11" s="4" t="inlineStr">
        <is>
          <t>8.00%</t>
        </is>
      </c>
      <c r="D11" s="4" t="inlineStr">
        <is>
          <t>10.00%</t>
        </is>
      </c>
    </row>
    <row r="12">
      <c r="A12" s="4" t="inlineStr">
        <is>
          <t>Revenue benchmark | Geographic concentration risk | CALIFORNIA</t>
        </is>
      </c>
    </row>
    <row r="13">
      <c r="A13" s="3" t="inlineStr">
        <is>
          <t>Product Information [Line Items]</t>
        </is>
      </c>
    </row>
    <row r="14">
      <c r="A14" s="4" t="inlineStr">
        <is>
          <t>Concentration risk, percentage</t>
        </is>
      </c>
      <c r="B14" s="4" t="inlineStr">
        <is>
          <t>26.00%</t>
        </is>
      </c>
      <c r="C14" s="4" t="inlineStr">
        <is>
          <t>28.00%</t>
        </is>
      </c>
      <c r="D14" s="4" t="inlineStr">
        <is>
          <t>27.00%</t>
        </is>
      </c>
    </row>
    <row r="15">
      <c r="A15" s="4" t="inlineStr">
        <is>
          <t>Revenue benchmark | Government contracts concentration risk | Public and quasi-public sector</t>
        </is>
      </c>
    </row>
    <row r="16">
      <c r="A16" s="3" t="inlineStr">
        <is>
          <t>Product Information [Line Items]</t>
        </is>
      </c>
    </row>
    <row r="17">
      <c r="A17" s="4" t="inlineStr">
        <is>
          <t>Concentration risk, percentage</t>
        </is>
      </c>
      <c r="B17" s="4" t="inlineStr">
        <is>
          <t>65.00%</t>
        </is>
      </c>
      <c r="C17" s="4" t="inlineStr">
        <is>
          <t>68.00%</t>
        </is>
      </c>
      <c r="D17" s="4" t="inlineStr">
        <is>
          <t>68.00%</t>
        </is>
      </c>
    </row>
    <row r="18">
      <c r="A18" s="4" t="inlineStr">
        <is>
          <t>Revenue benchmark | Transferred over time | Customer Concentration Risk</t>
        </is>
      </c>
    </row>
    <row r="19">
      <c r="A19" s="3" t="inlineStr">
        <is>
          <t>Product Information [Line Items]</t>
        </is>
      </c>
    </row>
    <row r="20">
      <c r="A20" s="4" t="inlineStr">
        <is>
          <t>Concentration risk, percentage</t>
        </is>
      </c>
      <c r="B20" s="4" t="inlineStr">
        <is>
          <t>90.00%</t>
        </is>
      </c>
      <c r="C20" s="4" t="inlineStr">
        <is>
          <t>92.00%</t>
        </is>
      </c>
      <c r="D20" s="4" t="inlineStr">
        <is>
          <t>9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Jan. 01, 2022</t>
        </is>
      </c>
    </row>
    <row r="3">
      <c r="A3" s="4" t="inlineStr">
        <is>
          <t>Office furniture and equipment</t>
        </is>
      </c>
    </row>
    <row r="4">
      <c r="A4" s="3" t="inlineStr">
        <is>
          <t>Property, Plant and Equipment [Line Items]</t>
        </is>
      </c>
    </row>
    <row r="5">
      <c r="A5" s="4" t="inlineStr">
        <is>
          <t>Property, plant and equipment, useful life</t>
        </is>
      </c>
      <c r="B5" s="4" t="inlineStr">
        <is>
          <t>4 years</t>
        </is>
      </c>
    </row>
    <row r="6">
      <c r="A6" s="4" t="inlineStr">
        <is>
          <t>Computer equipment</t>
        </is>
      </c>
    </row>
    <row r="7">
      <c r="A7" s="3" t="inlineStr">
        <is>
          <t>Property, Plant and Equipment [Line Items]</t>
        </is>
      </c>
    </row>
    <row r="8">
      <c r="A8" s="4" t="inlineStr">
        <is>
          <t>Property, plant and equipment, useful life</t>
        </is>
      </c>
      <c r="B8" s="4" t="inlineStr">
        <is>
          <t>3 years</t>
        </is>
      </c>
    </row>
    <row r="9">
      <c r="A9" s="4" t="inlineStr">
        <is>
          <t>Survey and field equipment</t>
        </is>
      </c>
    </row>
    <row r="10">
      <c r="A10" s="3" t="inlineStr">
        <is>
          <t>Property, Plant and Equipmen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Details) $ in Thousands</t>
        </is>
      </c>
      <c r="B1" s="2" t="inlineStr">
        <is>
          <t>Jan. 01, 2022USD ($)</t>
        </is>
      </c>
    </row>
    <row r="2">
      <c r="A2" s="3" t="inlineStr">
        <is>
          <t>Revenue, Remaining Performance Obligation, Expected Timing of Satisfaction [Line Items]</t>
        </is>
      </c>
    </row>
    <row r="3">
      <c r="A3" s="4" t="inlineStr">
        <is>
          <t>Revenue remaining performance obligation amount</t>
        </is>
      </c>
      <c r="B3" s="7" t="n">
        <v>749009</v>
      </c>
    </row>
    <row r="4">
      <c r="A4" s="4" t="inlineStr">
        <is>
          <t>Revenue, Remaining Performance Obligation, Expected Timing of Satisfaction, Start Date [Axis]: 2022-01-02</t>
        </is>
      </c>
    </row>
    <row r="5">
      <c r="A5" s="3" t="inlineStr">
        <is>
          <t>Revenue, Remaining Performance Obligation, Expected Timing of Satisfaction [Line Items]</t>
        </is>
      </c>
    </row>
    <row r="6">
      <c r="A6" s="4" t="inlineStr">
        <is>
          <t>Revenue remaining performance obligation amount</t>
        </is>
      </c>
      <c r="B6" s="7" t="n">
        <v>627601</v>
      </c>
    </row>
    <row r="7">
      <c r="A7" s="4" t="inlineStr">
        <is>
          <t>Revenue, Remaining Performance Obligation, Expected Timing of Satisfaction, Start Date [Axis]: 2022-01-02 | Period One</t>
        </is>
      </c>
    </row>
    <row r="8">
      <c r="A8" s="3" t="inlineStr">
        <is>
          <t>Revenue, Remaining Performance Obligation, Expected Timing of Satisfaction [Line Items]</t>
        </is>
      </c>
    </row>
    <row r="9">
      <c r="A9" s="4" t="inlineStr">
        <is>
          <t>Revenue performance obligation expected timing of satisfaction period</t>
        </is>
      </c>
      <c r="B9" s="4" t="inlineStr">
        <is>
          <t>12 months</t>
        </is>
      </c>
    </row>
    <row r="10">
      <c r="A10" s="4" t="inlineStr">
        <is>
          <t>Revenue, Remaining Performance Obligation, Expected Timing of Satisfaction, Start Date [Axis]: 2022-01-02 | Period Two</t>
        </is>
      </c>
    </row>
    <row r="11">
      <c r="A11" s="3" t="inlineStr">
        <is>
          <t>Revenue, Remaining Performance Obligation, Expected Timing of Satisfaction [Line Items]</t>
        </is>
      </c>
    </row>
    <row r="12">
      <c r="A12" s="4" t="inlineStr">
        <is>
          <t>Revenue performance obligation expected timing of satisfaction period</t>
        </is>
      </c>
      <c r="B12"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Jan. 01, 2022</t>
        </is>
      </c>
      <c r="C2" s="2" t="inlineStr">
        <is>
          <t>Jan. 02, 2021</t>
        </is>
      </c>
      <c r="D2" s="2" t="inlineStr">
        <is>
          <t>Dec. 28, 2019</t>
        </is>
      </c>
    </row>
    <row r="3">
      <c r="A3" s="3" t="inlineStr">
        <is>
          <t>Antidilutive Securities Excluded from Computation of Earnings Per Share [Line Items]</t>
        </is>
      </c>
    </row>
    <row r="4">
      <c r="A4" s="4" t="inlineStr">
        <is>
          <t>Antidilutive securities (in shares)</t>
        </is>
      </c>
      <c r="B4" s="6" t="n">
        <v>7448</v>
      </c>
      <c r="C4" s="6" t="n">
        <v>12588</v>
      </c>
      <c r="D4" s="6" t="n">
        <v>0</v>
      </c>
    </row>
    <row r="5">
      <c r="A5" s="4" t="inlineStr">
        <is>
          <t>Restricted stock</t>
        </is>
      </c>
    </row>
    <row r="6">
      <c r="A6" s="3" t="inlineStr">
        <is>
          <t>Antidilutive Securities Excluded from Computation of Earnings Per Share [Line Items]</t>
        </is>
      </c>
    </row>
    <row r="7">
      <c r="A7" s="4" t="inlineStr">
        <is>
          <t>Antidilutive securities (in shares)</t>
        </is>
      </c>
      <c r="B7" s="6" t="n">
        <v>777683</v>
      </c>
      <c r="C7" s="6" t="n">
        <v>763183</v>
      </c>
      <c r="D7" s="6" t="n">
        <v>64267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in Thousands</t>
        </is>
      </c>
      <c r="B1" s="2" t="inlineStr">
        <is>
          <t>12 Months Ended</t>
        </is>
      </c>
    </row>
    <row r="2">
      <c r="B2" s="2" t="inlineStr">
        <is>
          <t>Jan. 01, 2022</t>
        </is>
      </c>
      <c r="C2" s="2" t="inlineStr">
        <is>
          <t>Jan. 02, 2021</t>
        </is>
      </c>
      <c r="D2" s="2" t="inlineStr">
        <is>
          <t>Dec. 28, 2019</t>
        </is>
      </c>
    </row>
    <row r="3">
      <c r="A3" s="3" t="inlineStr">
        <is>
          <t>Numerator:</t>
        </is>
      </c>
    </row>
    <row r="4">
      <c r="A4" s="4" t="inlineStr">
        <is>
          <t>Net income – basic and diluted</t>
        </is>
      </c>
      <c r="B4" s="7" t="n">
        <v>47147</v>
      </c>
      <c r="C4" s="7" t="n">
        <v>21018</v>
      </c>
      <c r="D4" s="7" t="n">
        <v>23756</v>
      </c>
    </row>
    <row r="5">
      <c r="A5" s="3" t="inlineStr">
        <is>
          <t>Denominator:</t>
        </is>
      </c>
    </row>
    <row r="6">
      <c r="A6" s="4" t="inlineStr">
        <is>
          <t>Basic weighted average shares outstanding (in shares)</t>
        </is>
      </c>
      <c r="B6" s="6" t="n">
        <v>14135333</v>
      </c>
      <c r="C6" s="6" t="n">
        <v>12362786</v>
      </c>
      <c r="D6" s="6" t="n">
        <v>12116185</v>
      </c>
    </row>
    <row r="7">
      <c r="A7" s="4" t="inlineStr">
        <is>
          <t>Effect of dilutive non-vested restricted shares and units (in shares)</t>
        </is>
      </c>
      <c r="B7" s="6" t="n">
        <v>498116</v>
      </c>
      <c r="C7" s="6" t="n">
        <v>303622</v>
      </c>
      <c r="D7" s="6" t="n">
        <v>319674</v>
      </c>
    </row>
    <row r="8">
      <c r="A8" s="4" t="inlineStr">
        <is>
          <t>Effect of issuable shares related to acquisitions (in shares)</t>
        </is>
      </c>
      <c r="B8" s="6" t="n">
        <v>22932</v>
      </c>
      <c r="C8" s="6" t="n">
        <v>46667</v>
      </c>
      <c r="D8" s="6" t="n">
        <v>77175</v>
      </c>
    </row>
    <row r="9">
      <c r="A9" s="4" t="inlineStr">
        <is>
          <t>Diluted weighted average shares outstanding (in shares)</t>
        </is>
      </c>
      <c r="B9" s="6" t="n">
        <v>14656381</v>
      </c>
      <c r="C9" s="6" t="n">
        <v>12713075</v>
      </c>
      <c r="D9" s="6" t="n">
        <v>1251303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 $ / shares in Units, $ in Thousands</t>
        </is>
      </c>
      <c r="B1" s="2" t="inlineStr">
        <is>
          <t>Apr. 13, 2021</t>
        </is>
      </c>
      <c r="C1" s="2" t="inlineStr">
        <is>
          <t>Mar. 15, 2021</t>
        </is>
      </c>
      <c r="D1" s="2" t="inlineStr">
        <is>
          <t>Mar. 10, 2021</t>
        </is>
      </c>
      <c r="E1" s="2" t="inlineStr">
        <is>
          <t>Jan. 01, 2022</t>
        </is>
      </c>
      <c r="F1" s="2" t="inlineStr">
        <is>
          <t>Jan. 02, 2021</t>
        </is>
      </c>
      <c r="G1" s="2" t="inlineStr">
        <is>
          <t>Dec. 28, 2019</t>
        </is>
      </c>
    </row>
    <row r="2">
      <c r="A2" s="3" t="inlineStr">
        <is>
          <t>Class of Stock [Line Items]</t>
        </is>
      </c>
    </row>
    <row r="3">
      <c r="A3" s="4" t="inlineStr">
        <is>
          <t>Proceeds from common stock offering</t>
        </is>
      </c>
      <c r="E3" s="7" t="n">
        <v>172500</v>
      </c>
      <c r="F3" s="7" t="n">
        <v>0</v>
      </c>
      <c r="G3" s="7" t="n">
        <v>0</v>
      </c>
    </row>
    <row r="4">
      <c r="A4" s="4" t="inlineStr">
        <is>
          <t>Public Stock Offering</t>
        </is>
      </c>
    </row>
    <row r="5">
      <c r="A5" s="3" t="inlineStr">
        <is>
          <t>Class of Stock [Line Items]</t>
        </is>
      </c>
    </row>
    <row r="6">
      <c r="A6" s="4" t="inlineStr">
        <is>
          <t>Proceeds from secondary offering, net of costs (in shares)</t>
        </is>
      </c>
      <c r="D6" s="6" t="n">
        <v>1612903</v>
      </c>
    </row>
    <row r="7">
      <c r="A7" s="4" t="inlineStr">
        <is>
          <t>Shares issued, price per share (in dollars per share)</t>
        </is>
      </c>
      <c r="D7" s="7" t="n">
        <v>93</v>
      </c>
    </row>
    <row r="8">
      <c r="A8" s="4" t="inlineStr">
        <is>
          <t>Proceeds from common stock offering</t>
        </is>
      </c>
      <c r="C8" s="7" t="n">
        <v>140693</v>
      </c>
    </row>
    <row r="9">
      <c r="A9" s="4" t="inlineStr">
        <is>
          <t>Over-Allotment Option</t>
        </is>
      </c>
    </row>
    <row r="10">
      <c r="A10" s="3" t="inlineStr">
        <is>
          <t>Class of Stock [Line Items]</t>
        </is>
      </c>
    </row>
    <row r="11">
      <c r="A11" s="4" t="inlineStr">
        <is>
          <t>Proceeds from secondary offering, net of costs (in shares)</t>
        </is>
      </c>
      <c r="D11" s="6" t="n">
        <v>241935</v>
      </c>
    </row>
    <row r="12">
      <c r="A12" s="4" t="inlineStr">
        <is>
          <t>Award vesting period</t>
        </is>
      </c>
      <c r="D12" s="4" t="inlineStr">
        <is>
          <t>30 days</t>
        </is>
      </c>
    </row>
    <row r="13">
      <c r="A13" s="4" t="inlineStr">
        <is>
          <t>Proceeds from common stock offering</t>
        </is>
      </c>
      <c r="B13" s="7" t="n">
        <v>21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s>
  <sheetData>
    <row r="1">
      <c r="A1" s="1" t="inlineStr">
        <is>
          <t>Business Acquisitions - Narrative (Details) $ in Thousands</t>
        </is>
      </c>
      <c r="B1" s="2" t="inlineStr">
        <is>
          <t>Dec. 20, 2019USD ($)</t>
        </is>
      </c>
      <c r="C1" s="2" t="inlineStr">
        <is>
          <t>Jan. 01, 2022USD ($)acquisition</t>
        </is>
      </c>
      <c r="D1" s="2" t="inlineStr">
        <is>
          <t>Jan. 02, 2021USD ($)acquisition</t>
        </is>
      </c>
      <c r="E1" s="2" t="inlineStr">
        <is>
          <t>Dec. 28, 2019USD ($)acquisition</t>
        </is>
      </c>
    </row>
    <row r="2">
      <c r="A2" s="3" t="inlineStr">
        <is>
          <t>Acquired Finite-Lived Intangible Assets [Line Items]</t>
        </is>
      </c>
    </row>
    <row r="3">
      <c r="A3" s="4" t="inlineStr">
        <is>
          <t>Number of businesses acquired | acquisition</t>
        </is>
      </c>
      <c r="E3" s="6" t="n">
        <v>8</v>
      </c>
    </row>
    <row r="4">
      <c r="A4" s="4" t="inlineStr">
        <is>
          <t>Total consideration</t>
        </is>
      </c>
      <c r="D4" s="7" t="n">
        <v>1949</v>
      </c>
      <c r="E4" s="7" t="n">
        <v>369879</v>
      </c>
    </row>
    <row r="5">
      <c r="A5" s="4" t="inlineStr">
        <is>
          <t>Earn-out of cash fair value</t>
        </is>
      </c>
      <c r="C5" s="7" t="n">
        <v>8328</v>
      </c>
      <c r="D5" s="6" t="n">
        <v>2400</v>
      </c>
      <c r="E5" s="6" t="n">
        <v>4002</v>
      </c>
    </row>
    <row r="6">
      <c r="A6" s="4" t="inlineStr">
        <is>
          <t>Business combination, acquisition related costs</t>
        </is>
      </c>
      <c r="C6" s="7" t="n">
        <v>3274</v>
      </c>
      <c r="D6" s="7" t="n">
        <v>856</v>
      </c>
      <c r="E6" s="6" t="n">
        <v>1492</v>
      </c>
    </row>
    <row r="7">
      <c r="A7" s="4" t="inlineStr">
        <is>
          <t>Series of Individually Immaterial Business Acquisitions</t>
        </is>
      </c>
    </row>
    <row r="8">
      <c r="A8" s="3" t="inlineStr">
        <is>
          <t>Acquired Finite-Lived Intangible Assets [Line Items]</t>
        </is>
      </c>
    </row>
    <row r="9">
      <c r="A9" s="4" t="inlineStr">
        <is>
          <t>Number of businesses acquired | acquisition</t>
        </is>
      </c>
      <c r="C9" s="6" t="n">
        <v>8</v>
      </c>
    </row>
    <row r="10">
      <c r="A10" s="4" t="inlineStr">
        <is>
          <t>Total consideration</t>
        </is>
      </c>
      <c r="C10" s="7" t="n">
        <v>100729</v>
      </c>
      <c r="E10" s="6" t="n">
        <v>51451</v>
      </c>
    </row>
    <row r="11">
      <c r="A11" s="4" t="inlineStr">
        <is>
          <t>Payments to acquire businesses</t>
        </is>
      </c>
      <c r="C11" s="6" t="n">
        <v>69475</v>
      </c>
      <c r="E11" s="6" t="n">
        <v>39547</v>
      </c>
    </row>
    <row r="12">
      <c r="A12" s="4" t="inlineStr">
        <is>
          <t>Purchase price</t>
        </is>
      </c>
      <c r="C12" s="6" t="n">
        <v>6787</v>
      </c>
      <c r="E12" s="6" t="n">
        <v>1600</v>
      </c>
    </row>
    <row r="13">
      <c r="A13" s="4" t="inlineStr">
        <is>
          <t>Consideration transferred of common stock</t>
        </is>
      </c>
      <c r="C13" s="6" t="n">
        <v>25700</v>
      </c>
      <c r="E13" s="6" t="n">
        <v>2700</v>
      </c>
    </row>
    <row r="14">
      <c r="A14" s="4" t="inlineStr">
        <is>
          <t>Earn-out of cash fair value</t>
        </is>
      </c>
      <c r="C14" s="6" t="n">
        <v>5133</v>
      </c>
      <c r="E14" s="6" t="n">
        <v>1004</v>
      </c>
    </row>
    <row r="15">
      <c r="A15" s="4" t="inlineStr">
        <is>
          <t>Series of Individually Immaterial Business Acquisitions | Uncollateralized promissory notes</t>
        </is>
      </c>
    </row>
    <row r="16">
      <c r="A16" s="3" t="inlineStr">
        <is>
          <t>Acquired Finite-Lived Intangible Assets [Line Items]</t>
        </is>
      </c>
    </row>
    <row r="17">
      <c r="A17" s="4" t="inlineStr">
        <is>
          <t>Notes payable</t>
        </is>
      </c>
      <c r="C17" s="7" t="n">
        <v>19334</v>
      </c>
      <c r="E17" s="6" t="n">
        <v>9300</v>
      </c>
    </row>
    <row r="18">
      <c r="A18" s="4" t="inlineStr">
        <is>
          <t>Mediatech</t>
        </is>
      </c>
    </row>
    <row r="19">
      <c r="A19" s="3" t="inlineStr">
        <is>
          <t>Acquired Finite-Lived Intangible Assets [Line Items]</t>
        </is>
      </c>
    </row>
    <row r="20">
      <c r="A20" s="4" t="inlineStr">
        <is>
          <t>Number of businesses acquired | acquisition</t>
        </is>
      </c>
      <c r="D20" s="6" t="n">
        <v>1</v>
      </c>
    </row>
    <row r="21">
      <c r="A21" s="4" t="inlineStr">
        <is>
          <t>Total consideration</t>
        </is>
      </c>
      <c r="D21" s="7" t="n">
        <v>1949</v>
      </c>
    </row>
    <row r="22">
      <c r="A22" s="4" t="inlineStr">
        <is>
          <t>Payments to acquire businesses</t>
        </is>
      </c>
      <c r="D22" s="6" t="n">
        <v>882</v>
      </c>
    </row>
    <row r="23">
      <c r="A23" s="4" t="inlineStr">
        <is>
          <t>Purchase price</t>
        </is>
      </c>
      <c r="D23" s="6" t="n">
        <v>312</v>
      </c>
    </row>
    <row r="24">
      <c r="A24" s="4" t="inlineStr">
        <is>
          <t>Earn-out of cash fair value</t>
        </is>
      </c>
      <c r="D24" s="6" t="n">
        <v>255</v>
      </c>
    </row>
    <row r="25">
      <c r="A25" s="4" t="inlineStr">
        <is>
          <t>Mediatech | Uncollateralized promissory notes</t>
        </is>
      </c>
    </row>
    <row r="26">
      <c r="A26" s="3" t="inlineStr">
        <is>
          <t>Acquired Finite-Lived Intangible Assets [Line Items]</t>
        </is>
      </c>
    </row>
    <row r="27">
      <c r="A27" s="4" t="inlineStr">
        <is>
          <t>Notes payable</t>
        </is>
      </c>
      <c r="D27" s="7" t="n">
        <v>500</v>
      </c>
    </row>
    <row r="28">
      <c r="A28" s="4" t="inlineStr">
        <is>
          <t>QSI</t>
        </is>
      </c>
    </row>
    <row r="29">
      <c r="A29" s="3" t="inlineStr">
        <is>
          <t>Acquired Finite-Lived Intangible Assets [Line Items]</t>
        </is>
      </c>
    </row>
    <row r="30">
      <c r="A30" s="4" t="inlineStr">
        <is>
          <t>Total consideration</t>
        </is>
      </c>
      <c r="E30" s="7" t="n">
        <v>318428</v>
      </c>
    </row>
    <row r="31">
      <c r="A31" s="4" t="inlineStr">
        <is>
          <t>Payments to acquire businesses</t>
        </is>
      </c>
      <c r="B31" s="7" t="n">
        <v>318428</v>
      </c>
    </row>
    <row r="32">
      <c r="A32" s="4" t="inlineStr">
        <is>
          <t>Excess working capital</t>
        </is>
      </c>
      <c r="B32" s="6" t="n">
        <v>9034</v>
      </c>
    </row>
    <row r="33">
      <c r="A33" s="4" t="inlineStr">
        <is>
          <t>Consideration transferred, cash paid at closing</t>
        </is>
      </c>
      <c r="B33" s="7" t="n">
        <v>68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ummary of the Fair Values of Assets Acquired and Liabilities Assumed (Details) - USD ($) $ in Thousands</t>
        </is>
      </c>
      <c r="B1" s="2" t="inlineStr">
        <is>
          <t>12 Months Ended</t>
        </is>
      </c>
    </row>
    <row r="2">
      <c r="B2" s="2" t="inlineStr">
        <is>
          <t>Jan. 01, 2022</t>
        </is>
      </c>
      <c r="C2" s="2" t="inlineStr">
        <is>
          <t>Jan. 02, 2021</t>
        </is>
      </c>
      <c r="D2" s="2" t="inlineStr">
        <is>
          <t>Dec. 28, 2019</t>
        </is>
      </c>
    </row>
    <row r="3">
      <c r="A3" s="3" t="inlineStr">
        <is>
          <t>Finite-Lived Intangible Assets [Line Items]</t>
        </is>
      </c>
    </row>
    <row r="4">
      <c r="A4" s="4" t="inlineStr">
        <is>
          <t>Cash</t>
        </is>
      </c>
      <c r="C4" s="7" t="n">
        <v>0</v>
      </c>
      <c r="D4" s="7" t="n">
        <v>6969</v>
      </c>
    </row>
    <row r="5">
      <c r="A5" s="4" t="inlineStr">
        <is>
          <t>Billed and unbilled receivables, net</t>
        </is>
      </c>
      <c r="C5" s="6" t="n">
        <v>1439</v>
      </c>
      <c r="D5" s="6" t="n">
        <v>61249</v>
      </c>
    </row>
    <row r="6">
      <c r="A6" s="4" t="inlineStr">
        <is>
          <t>Right-of-use assets</t>
        </is>
      </c>
      <c r="C6" s="6" t="n">
        <v>0</v>
      </c>
      <c r="D6" s="6" t="n">
        <v>6131</v>
      </c>
    </row>
    <row r="7">
      <c r="A7" s="4" t="inlineStr">
        <is>
          <t>Property and equipment</t>
        </is>
      </c>
      <c r="C7" s="6" t="n">
        <v>28</v>
      </c>
      <c r="D7" s="6" t="n">
        <v>17881</v>
      </c>
    </row>
    <row r="8">
      <c r="A8" s="4" t="inlineStr">
        <is>
          <t>Prepaid expenses</t>
        </is>
      </c>
      <c r="C8" s="6" t="n">
        <v>33</v>
      </c>
      <c r="D8" s="6" t="n">
        <v>3609</v>
      </c>
    </row>
    <row r="9">
      <c r="A9" s="4" t="inlineStr">
        <is>
          <t>Other assets</t>
        </is>
      </c>
      <c r="C9" s="6" t="n">
        <v>28</v>
      </c>
      <c r="D9" s="6" t="n">
        <v>3123</v>
      </c>
    </row>
    <row r="10">
      <c r="A10" s="4" t="inlineStr">
        <is>
          <t>Total Assets</t>
        </is>
      </c>
      <c r="C10" s="6" t="n">
        <v>1856</v>
      </c>
      <c r="D10" s="6" t="n">
        <v>229229</v>
      </c>
    </row>
    <row r="11">
      <c r="A11" s="4" t="inlineStr">
        <is>
          <t>Liabilities</t>
        </is>
      </c>
      <c r="C11" s="6" t="n">
        <v>-345</v>
      </c>
      <c r="D11" s="6" t="n">
        <v>-31920</v>
      </c>
    </row>
    <row r="12">
      <c r="A12" s="4" t="inlineStr">
        <is>
          <t>Deferred tax liabilities</t>
        </is>
      </c>
      <c r="C12" s="6" t="n">
        <v>-86</v>
      </c>
      <c r="D12" s="6" t="n">
        <v>-30672</v>
      </c>
    </row>
    <row r="13">
      <c r="A13" s="4" t="inlineStr">
        <is>
          <t>Net assets acquired</t>
        </is>
      </c>
      <c r="C13" s="6" t="n">
        <v>1425</v>
      </c>
      <c r="D13" s="6" t="n">
        <v>166637</v>
      </c>
    </row>
    <row r="14">
      <c r="A14" s="4" t="inlineStr">
        <is>
          <t>Consideration paid (Cash, Notes and/or stock)</t>
        </is>
      </c>
      <c r="C14" s="6" t="n">
        <v>1694</v>
      </c>
      <c r="D14" s="6" t="n">
        <v>368875</v>
      </c>
    </row>
    <row r="15">
      <c r="A15" s="4" t="inlineStr">
        <is>
          <t>Contingent earn-out liability (Cash and stock)</t>
        </is>
      </c>
      <c r="C15" s="6" t="n">
        <v>255</v>
      </c>
      <c r="D15" s="6" t="n">
        <v>1004</v>
      </c>
    </row>
    <row r="16">
      <c r="A16" s="4" t="inlineStr">
        <is>
          <t>Total Consideration</t>
        </is>
      </c>
      <c r="C16" s="6" t="n">
        <v>1949</v>
      </c>
      <c r="D16" s="6" t="n">
        <v>369879</v>
      </c>
    </row>
    <row r="17">
      <c r="A17" s="4" t="inlineStr">
        <is>
          <t>Excess consideration over the amounts assigned to the net assets acquired (Goodwill)</t>
        </is>
      </c>
      <c r="C17" s="6" t="n">
        <v>524</v>
      </c>
      <c r="D17" s="6" t="n">
        <v>203242</v>
      </c>
    </row>
    <row r="18">
      <c r="A18" s="4" t="inlineStr">
        <is>
          <t>Customer relationships</t>
        </is>
      </c>
    </row>
    <row r="19">
      <c r="A19" s="3" t="inlineStr">
        <is>
          <t>Finite-Lived Intangible Assets [Line Items]</t>
        </is>
      </c>
    </row>
    <row r="20">
      <c r="A20" s="4" t="inlineStr">
        <is>
          <t>Intangible assets</t>
        </is>
      </c>
      <c r="C20" s="6" t="n">
        <v>237</v>
      </c>
      <c r="D20" s="6" t="n">
        <v>81855</v>
      </c>
    </row>
    <row r="21">
      <c r="A21" s="4" t="inlineStr">
        <is>
          <t>Trade name</t>
        </is>
      </c>
    </row>
    <row r="22">
      <c r="A22" s="3" t="inlineStr">
        <is>
          <t>Finite-Lived Intangible Assets [Line Items]</t>
        </is>
      </c>
    </row>
    <row r="23">
      <c r="A23" s="4" t="inlineStr">
        <is>
          <t>Intangible assets</t>
        </is>
      </c>
      <c r="C23" s="6" t="n">
        <v>30</v>
      </c>
      <c r="D23" s="6" t="n">
        <v>5599</v>
      </c>
    </row>
    <row r="24">
      <c r="A24" s="4" t="inlineStr">
        <is>
          <t>Customer backlog</t>
        </is>
      </c>
    </row>
    <row r="25">
      <c r="A25" s="3" t="inlineStr">
        <is>
          <t>Finite-Lived Intangible Assets [Line Items]</t>
        </is>
      </c>
    </row>
    <row r="26">
      <c r="A26" s="4" t="inlineStr">
        <is>
          <t>Intangible assets</t>
        </is>
      </c>
      <c r="C26" s="6" t="n">
        <v>56</v>
      </c>
      <c r="D26" s="6" t="n">
        <v>9055</v>
      </c>
    </row>
    <row r="27">
      <c r="A27" s="4" t="inlineStr">
        <is>
          <t>Developed technology</t>
        </is>
      </c>
    </row>
    <row r="28">
      <c r="A28" s="3" t="inlineStr">
        <is>
          <t>Finite-Lived Intangible Assets [Line Items]</t>
        </is>
      </c>
    </row>
    <row r="29">
      <c r="A29" s="4" t="inlineStr">
        <is>
          <t>Intangible assets</t>
        </is>
      </c>
      <c r="C29" s="6" t="n">
        <v>0</v>
      </c>
      <c r="D29" s="6" t="n">
        <v>32944</v>
      </c>
    </row>
    <row r="30">
      <c r="A30" s="4" t="inlineStr">
        <is>
          <t>Other</t>
        </is>
      </c>
    </row>
    <row r="31">
      <c r="A31" s="3" t="inlineStr">
        <is>
          <t>Finite-Lived Intangible Assets [Line Items]</t>
        </is>
      </c>
    </row>
    <row r="32">
      <c r="A32" s="4" t="inlineStr">
        <is>
          <t>Intangible assets</t>
        </is>
      </c>
      <c r="C32" s="7" t="n">
        <v>5</v>
      </c>
      <c r="D32" s="6" t="n">
        <v>814</v>
      </c>
    </row>
    <row r="33">
      <c r="A33" s="4" t="inlineStr">
        <is>
          <t>Series of Individually Immaterial Business Acquisitions</t>
        </is>
      </c>
    </row>
    <row r="34">
      <c r="A34" s="3" t="inlineStr">
        <is>
          <t>Finite-Lived Intangible Assets [Line Items]</t>
        </is>
      </c>
    </row>
    <row r="35">
      <c r="A35" s="4" t="inlineStr">
        <is>
          <t>Cash</t>
        </is>
      </c>
      <c r="B35" s="7" t="n">
        <v>1480</v>
      </c>
      <c r="D35" s="6" t="n">
        <v>75</v>
      </c>
    </row>
    <row r="36">
      <c r="A36" s="4" t="inlineStr">
        <is>
          <t>Billed and unbilled receivables, net</t>
        </is>
      </c>
      <c r="B36" s="6" t="n">
        <v>17733</v>
      </c>
      <c r="D36" s="6" t="n">
        <v>18726</v>
      </c>
    </row>
    <row r="37">
      <c r="A37" s="4" t="inlineStr">
        <is>
          <t>Right-of-use assets</t>
        </is>
      </c>
      <c r="B37" s="6" t="n">
        <v>2932</v>
      </c>
      <c r="D37" s="6" t="n">
        <v>0</v>
      </c>
    </row>
    <row r="38">
      <c r="A38" s="4" t="inlineStr">
        <is>
          <t>Property and equipment</t>
        </is>
      </c>
      <c r="B38" s="6" t="n">
        <v>3741</v>
      </c>
      <c r="D38" s="6" t="n">
        <v>2163</v>
      </c>
    </row>
    <row r="39">
      <c r="A39" s="4" t="inlineStr">
        <is>
          <t>Prepaid expenses</t>
        </is>
      </c>
      <c r="B39" s="6" t="n">
        <v>587</v>
      </c>
      <c r="D39" s="6" t="n">
        <v>997</v>
      </c>
    </row>
    <row r="40">
      <c r="A40" s="4" t="inlineStr">
        <is>
          <t>Other assets</t>
        </is>
      </c>
      <c r="B40" s="6" t="n">
        <v>13</v>
      </c>
      <c r="D40" s="6" t="n">
        <v>1048</v>
      </c>
    </row>
    <row r="41">
      <c r="A41" s="4" t="inlineStr">
        <is>
          <t>Total Assets</t>
        </is>
      </c>
      <c r="B41" s="6" t="n">
        <v>73307</v>
      </c>
      <c r="D41" s="6" t="n">
        <v>37138</v>
      </c>
    </row>
    <row r="42">
      <c r="A42" s="4" t="inlineStr">
        <is>
          <t>Liabilities</t>
        </is>
      </c>
      <c r="B42" s="6" t="n">
        <v>-14091</v>
      </c>
      <c r="D42" s="6" t="n">
        <v>-8222</v>
      </c>
    </row>
    <row r="43">
      <c r="A43" s="4" t="inlineStr">
        <is>
          <t>Deferred tax liabilities</t>
        </is>
      </c>
      <c r="B43" s="6" t="n">
        <v>-4521</v>
      </c>
      <c r="D43" s="6" t="n">
        <v>-3451</v>
      </c>
    </row>
    <row r="44">
      <c r="A44" s="4" t="inlineStr">
        <is>
          <t>Net assets acquired</t>
        </is>
      </c>
      <c r="B44" s="6" t="n">
        <v>54695</v>
      </c>
      <c r="D44" s="6" t="n">
        <v>25465</v>
      </c>
    </row>
    <row r="45">
      <c r="A45" s="4" t="inlineStr">
        <is>
          <t>Consideration paid (Cash, Notes and/or stock)</t>
        </is>
      </c>
      <c r="B45" s="6" t="n">
        <v>95596</v>
      </c>
      <c r="D45" s="6" t="n">
        <v>50447</v>
      </c>
    </row>
    <row r="46">
      <c r="A46" s="4" t="inlineStr">
        <is>
          <t>Contingent earn-out liability (Cash and stock)</t>
        </is>
      </c>
      <c r="B46" s="6" t="n">
        <v>5133</v>
      </c>
      <c r="D46" s="6" t="n">
        <v>1004</v>
      </c>
    </row>
    <row r="47">
      <c r="A47" s="4" t="inlineStr">
        <is>
          <t>Total Consideration</t>
        </is>
      </c>
      <c r="B47" s="6" t="n">
        <v>100729</v>
      </c>
      <c r="D47" s="6" t="n">
        <v>51451</v>
      </c>
    </row>
    <row r="48">
      <c r="A48" s="4" t="inlineStr">
        <is>
          <t>Excess consideration over the amounts assigned to the net assets acquired (Goodwill)</t>
        </is>
      </c>
      <c r="B48" s="6" t="n">
        <v>46034</v>
      </c>
      <c r="D48" s="6" t="n">
        <v>25986</v>
      </c>
    </row>
    <row r="49">
      <c r="A49" s="4" t="inlineStr">
        <is>
          <t>Series of Individually Immaterial Business Acquisitions | Customer relationships</t>
        </is>
      </c>
    </row>
    <row r="50">
      <c r="A50" s="3" t="inlineStr">
        <is>
          <t>Finite-Lived Intangible Assets [Line Items]</t>
        </is>
      </c>
    </row>
    <row r="51">
      <c r="A51" s="4" t="inlineStr">
        <is>
          <t>Intangible assets</t>
        </is>
      </c>
      <c r="B51" s="6" t="n">
        <v>36407</v>
      </c>
      <c r="D51" s="6" t="n">
        <v>10541</v>
      </c>
    </row>
    <row r="52">
      <c r="A52" s="4" t="inlineStr">
        <is>
          <t>Series of Individually Immaterial Business Acquisitions | Trade name</t>
        </is>
      </c>
    </row>
    <row r="53">
      <c r="A53" s="3" t="inlineStr">
        <is>
          <t>Finite-Lived Intangible Assets [Line Items]</t>
        </is>
      </c>
    </row>
    <row r="54">
      <c r="A54" s="4" t="inlineStr">
        <is>
          <t>Intangible assets</t>
        </is>
      </c>
      <c r="B54" s="6" t="n">
        <v>2098</v>
      </c>
      <c r="D54" s="6" t="n">
        <v>1365</v>
      </c>
    </row>
    <row r="55">
      <c r="A55" s="4" t="inlineStr">
        <is>
          <t>Series of Individually Immaterial Business Acquisitions | Customer backlog</t>
        </is>
      </c>
    </row>
    <row r="56">
      <c r="A56" s="3" t="inlineStr">
        <is>
          <t>Finite-Lived Intangible Assets [Line Items]</t>
        </is>
      </c>
    </row>
    <row r="57">
      <c r="A57" s="4" t="inlineStr">
        <is>
          <t>Intangible assets</t>
        </is>
      </c>
      <c r="B57" s="6" t="n">
        <v>3860</v>
      </c>
      <c r="D57" s="6" t="n">
        <v>1409</v>
      </c>
    </row>
    <row r="58">
      <c r="A58" s="4" t="inlineStr">
        <is>
          <t>Series of Individually Immaterial Business Acquisitions | Developed technology</t>
        </is>
      </c>
    </row>
    <row r="59">
      <c r="A59" s="3" t="inlineStr">
        <is>
          <t>Finite-Lived Intangible Assets [Line Items]</t>
        </is>
      </c>
    </row>
    <row r="60">
      <c r="A60" s="4" t="inlineStr">
        <is>
          <t>Intangible assets</t>
        </is>
      </c>
      <c r="B60" s="6" t="n">
        <v>0</v>
      </c>
      <c r="D60" s="6" t="n">
        <v>0</v>
      </c>
    </row>
    <row r="61">
      <c r="A61" s="4" t="inlineStr">
        <is>
          <t>Series of Individually Immaterial Business Acquisitions | Other</t>
        </is>
      </c>
    </row>
    <row r="62">
      <c r="A62" s="3" t="inlineStr">
        <is>
          <t>Finite-Lived Intangible Assets [Line Items]</t>
        </is>
      </c>
    </row>
    <row r="63">
      <c r="A63" s="4" t="inlineStr">
        <is>
          <t>Intangible assets</t>
        </is>
      </c>
      <c r="B63" s="7" t="n">
        <v>4456</v>
      </c>
      <c r="D63" s="6" t="n">
        <v>814</v>
      </c>
    </row>
    <row r="64">
      <c r="A64" s="4" t="inlineStr">
        <is>
          <t>QSI</t>
        </is>
      </c>
    </row>
    <row r="65">
      <c r="A65" s="3" t="inlineStr">
        <is>
          <t>Finite-Lived Intangible Assets [Line Items]</t>
        </is>
      </c>
    </row>
    <row r="66">
      <c r="A66" s="4" t="inlineStr">
        <is>
          <t>Cash</t>
        </is>
      </c>
      <c r="D66" s="6" t="n">
        <v>6894</v>
      </c>
    </row>
    <row r="67">
      <c r="A67" s="4" t="inlineStr">
        <is>
          <t>Billed and unbilled receivables, net</t>
        </is>
      </c>
      <c r="D67" s="6" t="n">
        <v>42523</v>
      </c>
    </row>
    <row r="68">
      <c r="A68" s="4" t="inlineStr">
        <is>
          <t>Right-of-use assets</t>
        </is>
      </c>
      <c r="D68" s="6" t="n">
        <v>6131</v>
      </c>
    </row>
    <row r="69">
      <c r="A69" s="4" t="inlineStr">
        <is>
          <t>Property and equipment</t>
        </is>
      </c>
      <c r="D69" s="6" t="n">
        <v>15718</v>
      </c>
    </row>
    <row r="70">
      <c r="A70" s="4" t="inlineStr">
        <is>
          <t>Prepaid expenses</t>
        </is>
      </c>
      <c r="D70" s="6" t="n">
        <v>2612</v>
      </c>
    </row>
    <row r="71">
      <c r="A71" s="4" t="inlineStr">
        <is>
          <t>Other assets</t>
        </is>
      </c>
      <c r="D71" s="6" t="n">
        <v>2075</v>
      </c>
    </row>
    <row r="72">
      <c r="A72" s="4" t="inlineStr">
        <is>
          <t>Total Assets</t>
        </is>
      </c>
      <c r="D72" s="6" t="n">
        <v>192091</v>
      </c>
    </row>
    <row r="73">
      <c r="A73" s="4" t="inlineStr">
        <is>
          <t>Liabilities</t>
        </is>
      </c>
      <c r="D73" s="6" t="n">
        <v>-23698</v>
      </c>
    </row>
    <row r="74">
      <c r="A74" s="4" t="inlineStr">
        <is>
          <t>Deferred tax liabilities</t>
        </is>
      </c>
      <c r="D74" s="6" t="n">
        <v>-27221</v>
      </c>
    </row>
    <row r="75">
      <c r="A75" s="4" t="inlineStr">
        <is>
          <t>Net assets acquired</t>
        </is>
      </c>
      <c r="D75" s="6" t="n">
        <v>141172</v>
      </c>
    </row>
    <row r="76">
      <c r="A76" s="4" t="inlineStr">
        <is>
          <t>Consideration paid (Cash, Notes and/or stock)</t>
        </is>
      </c>
      <c r="D76" s="6" t="n">
        <v>318428</v>
      </c>
    </row>
    <row r="77">
      <c r="A77" s="4" t="inlineStr">
        <is>
          <t>Contingent earn-out liability (Cash and stock)</t>
        </is>
      </c>
      <c r="D77" s="6" t="n">
        <v>0</v>
      </c>
    </row>
    <row r="78">
      <c r="A78" s="4" t="inlineStr">
        <is>
          <t>Total Consideration</t>
        </is>
      </c>
      <c r="D78" s="6" t="n">
        <v>318428</v>
      </c>
    </row>
    <row r="79">
      <c r="A79" s="4" t="inlineStr">
        <is>
          <t>Excess consideration over the amounts assigned to the net assets acquired (Goodwill)</t>
        </is>
      </c>
      <c r="D79" s="6" t="n">
        <v>177256</v>
      </c>
    </row>
    <row r="80">
      <c r="A80" s="4" t="inlineStr">
        <is>
          <t>QSI | Customer relationships</t>
        </is>
      </c>
    </row>
    <row r="81">
      <c r="A81" s="3" t="inlineStr">
        <is>
          <t>Finite-Lived Intangible Assets [Line Items]</t>
        </is>
      </c>
    </row>
    <row r="82">
      <c r="A82" s="4" t="inlineStr">
        <is>
          <t>Intangible assets</t>
        </is>
      </c>
      <c r="D82" s="6" t="n">
        <v>71314</v>
      </c>
    </row>
    <row r="83">
      <c r="A83" s="4" t="inlineStr">
        <is>
          <t>QSI | Trade name</t>
        </is>
      </c>
    </row>
    <row r="84">
      <c r="A84" s="3" t="inlineStr">
        <is>
          <t>Finite-Lived Intangible Assets [Line Items]</t>
        </is>
      </c>
    </row>
    <row r="85">
      <c r="A85" s="4" t="inlineStr">
        <is>
          <t>Intangible assets</t>
        </is>
      </c>
      <c r="D85" s="6" t="n">
        <v>4234</v>
      </c>
    </row>
    <row r="86">
      <c r="A86" s="4" t="inlineStr">
        <is>
          <t>QSI | Customer backlog</t>
        </is>
      </c>
    </row>
    <row r="87">
      <c r="A87" s="3" t="inlineStr">
        <is>
          <t>Finite-Lived Intangible Assets [Line Items]</t>
        </is>
      </c>
    </row>
    <row r="88">
      <c r="A88" s="4" t="inlineStr">
        <is>
          <t>Intangible assets</t>
        </is>
      </c>
      <c r="D88" s="6" t="n">
        <v>7646</v>
      </c>
    </row>
    <row r="89">
      <c r="A89" s="4" t="inlineStr">
        <is>
          <t>QSI | Developed technology</t>
        </is>
      </c>
    </row>
    <row r="90">
      <c r="A90" s="3" t="inlineStr">
        <is>
          <t>Finite-Lived Intangible Assets [Line Items]</t>
        </is>
      </c>
    </row>
    <row r="91">
      <c r="A91" s="4" t="inlineStr">
        <is>
          <t>Intangible assets</t>
        </is>
      </c>
      <c r="D91" s="6" t="n">
        <v>32944</v>
      </c>
    </row>
    <row r="92">
      <c r="A92" s="4" t="inlineStr">
        <is>
          <t>QSI | Other</t>
        </is>
      </c>
    </row>
    <row r="93">
      <c r="A93" s="3" t="inlineStr">
        <is>
          <t>Finite-Lived Intangible Assets [Line Items]</t>
        </is>
      </c>
    </row>
    <row r="94">
      <c r="A94" s="4" t="inlineStr">
        <is>
          <t>Intangible assets</t>
        </is>
      </c>
      <c r="D94"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Results of Operations From any Business Acquired (Details) - USD ($) $ in Thousands</t>
        </is>
      </c>
      <c r="B1" s="2" t="inlineStr">
        <is>
          <t>12 Months Ended</t>
        </is>
      </c>
    </row>
    <row r="2">
      <c r="B2" s="2" t="inlineStr">
        <is>
          <t>Jan. 01, 2022</t>
        </is>
      </c>
      <c r="C2" s="2" t="inlineStr">
        <is>
          <t>Jan. 02, 2021</t>
        </is>
      </c>
      <c r="D2" s="2" t="inlineStr">
        <is>
          <t>Dec. 28, 2019</t>
        </is>
      </c>
    </row>
    <row r="3">
      <c r="A3" s="3" t="inlineStr">
        <is>
          <t>Business Combinations [Abstract]</t>
        </is>
      </c>
    </row>
    <row r="4">
      <c r="A4" s="4" t="inlineStr">
        <is>
          <t>Gross revenues</t>
        </is>
      </c>
      <c r="B4" s="7" t="n">
        <v>29965</v>
      </c>
      <c r="C4" s="7" t="n">
        <v>851</v>
      </c>
      <c r="D4" s="7" t="n">
        <v>42127</v>
      </c>
    </row>
    <row r="5">
      <c r="A5" s="4" t="inlineStr">
        <is>
          <t>Income before income taxes</t>
        </is>
      </c>
      <c r="B5" s="7" t="n">
        <v>5167</v>
      </c>
      <c r="C5" s="7" t="n">
        <v>31</v>
      </c>
      <c r="D5" s="7" t="n">
        <v>317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Pro Forma Consolidated Results of Operations (Details) - USD ($) $ / shares in Units, $ in Thousands</t>
        </is>
      </c>
      <c r="B1" s="2" t="inlineStr">
        <is>
          <t>12 Months Ended</t>
        </is>
      </c>
    </row>
    <row r="2">
      <c r="B2" s="2" t="inlineStr">
        <is>
          <t>Jan. 01, 2022</t>
        </is>
      </c>
      <c r="C2" s="2" t="inlineStr">
        <is>
          <t>Jan. 02, 2021</t>
        </is>
      </c>
      <c r="D2" s="2" t="inlineStr">
        <is>
          <t>Dec. 28, 2019</t>
        </is>
      </c>
    </row>
    <row r="3">
      <c r="A3" s="3" t="inlineStr">
        <is>
          <t>Business Combination and Asset Acquisition [Abstract]</t>
        </is>
      </c>
    </row>
    <row r="4">
      <c r="A4" s="4" t="inlineStr">
        <is>
          <t>Gross revenues</t>
        </is>
      </c>
      <c r="B4" s="7" t="n">
        <v>757276</v>
      </c>
      <c r="C4" s="7" t="n">
        <v>720039</v>
      </c>
      <c r="D4" s="7" t="n">
        <v>677109</v>
      </c>
    </row>
    <row r="5">
      <c r="A5" s="4" t="inlineStr">
        <is>
          <t>Net income</t>
        </is>
      </c>
      <c r="B5" s="7" t="n">
        <v>49965</v>
      </c>
      <c r="C5" s="7" t="n">
        <v>22774</v>
      </c>
      <c r="D5" s="7" t="n">
        <v>16728</v>
      </c>
    </row>
    <row r="6">
      <c r="A6" s="4" t="inlineStr">
        <is>
          <t>Basic earnings per share (in dollars per Share)</t>
        </is>
      </c>
      <c r="B6" s="8" t="n">
        <v>3.53</v>
      </c>
      <c r="C6" s="8" t="n">
        <v>1.83</v>
      </c>
      <c r="D6" s="8" t="n">
        <v>1.38</v>
      </c>
    </row>
    <row r="7">
      <c r="A7" s="4" t="inlineStr">
        <is>
          <t>Diluted earnings per share (in dollars per Share)</t>
        </is>
      </c>
      <c r="B7" s="8" t="n">
        <v>3.41</v>
      </c>
      <c r="C7" s="8" t="n">
        <v>1.78</v>
      </c>
      <c r="D7" s="8" t="n">
        <v>1.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AND COMPREHENSIVE INCOME - USD ($) $ in Thousands</t>
        </is>
      </c>
      <c r="B1" s="2" t="inlineStr">
        <is>
          <t>12 Months Ended</t>
        </is>
      </c>
    </row>
    <row r="2">
      <c r="B2" s="2" t="inlineStr">
        <is>
          <t>Jan. 01, 2022</t>
        </is>
      </c>
      <c r="C2" s="2" t="inlineStr">
        <is>
          <t>Jan. 02, 2021</t>
        </is>
      </c>
      <c r="D2" s="2" t="inlineStr">
        <is>
          <t>Dec. 28, 2019</t>
        </is>
      </c>
    </row>
    <row r="3">
      <c r="A3" s="3" t="inlineStr">
        <is>
          <t>Income Statement [Abstract]</t>
        </is>
      </c>
    </row>
    <row r="4">
      <c r="A4" s="4" t="inlineStr">
        <is>
          <t>Gross revenues</t>
        </is>
      </c>
      <c r="B4" s="7" t="n">
        <v>706706</v>
      </c>
      <c r="C4" s="7" t="n">
        <v>659296</v>
      </c>
      <c r="D4" s="7" t="n">
        <v>508938</v>
      </c>
    </row>
    <row r="5">
      <c r="A5" s="3" t="inlineStr">
        <is>
          <t>Direct costs:</t>
        </is>
      </c>
    </row>
    <row r="6">
      <c r="A6" s="4" t="inlineStr">
        <is>
          <t>Salaries and wages</t>
        </is>
      </c>
      <c r="B6" s="6" t="n">
        <v>175047</v>
      </c>
      <c r="C6" s="6" t="n">
        <v>176865</v>
      </c>
      <c r="D6" s="6" t="n">
        <v>153023</v>
      </c>
    </row>
    <row r="7">
      <c r="A7" s="4" t="inlineStr">
        <is>
          <t>Sub-consultant services</t>
        </is>
      </c>
      <c r="B7" s="6" t="n">
        <v>124998</v>
      </c>
      <c r="C7" s="6" t="n">
        <v>107602</v>
      </c>
      <c r="D7" s="6" t="n">
        <v>79598</v>
      </c>
    </row>
    <row r="8">
      <c r="A8" s="4" t="inlineStr">
        <is>
          <t>Other direct costs</t>
        </is>
      </c>
      <c r="B8" s="6" t="n">
        <v>47347</v>
      </c>
      <c r="C8" s="6" t="n">
        <v>40291</v>
      </c>
      <c r="D8" s="6" t="n">
        <v>30935</v>
      </c>
    </row>
    <row r="9">
      <c r="A9" s="4" t="inlineStr">
        <is>
          <t>Total direct costs</t>
        </is>
      </c>
      <c r="B9" s="6" t="n">
        <v>347392</v>
      </c>
      <c r="C9" s="6" t="n">
        <v>324758</v>
      </c>
      <c r="D9" s="6" t="n">
        <v>263556</v>
      </c>
    </row>
    <row r="10">
      <c r="A10" s="4" t="inlineStr">
        <is>
          <t>Gross profit</t>
        </is>
      </c>
      <c r="B10" s="6" t="n">
        <v>359314</v>
      </c>
      <c r="C10" s="6" t="n">
        <v>334538</v>
      </c>
      <c r="D10" s="6" t="n">
        <v>245382</v>
      </c>
    </row>
    <row r="11">
      <c r="A11" s="3" t="inlineStr">
        <is>
          <t>Operating expenses:</t>
        </is>
      </c>
    </row>
    <row r="12">
      <c r="A12" s="4" t="inlineStr">
        <is>
          <t>Salaries and wages, payroll taxes and benefits</t>
        </is>
      </c>
      <c r="B12" s="6" t="n">
        <v>176838</v>
      </c>
      <c r="C12" s="6" t="n">
        <v>176816</v>
      </c>
      <c r="D12" s="6" t="n">
        <v>128558</v>
      </c>
    </row>
    <row r="13">
      <c r="A13" s="4" t="inlineStr">
        <is>
          <t>General and administrative</t>
        </is>
      </c>
      <c r="B13" s="6" t="n">
        <v>53986</v>
      </c>
      <c r="C13" s="6" t="n">
        <v>50214</v>
      </c>
      <c r="D13" s="6" t="n">
        <v>42656</v>
      </c>
    </row>
    <row r="14">
      <c r="A14" s="4" t="inlineStr">
        <is>
          <t>Facilities and facilities related</t>
        </is>
      </c>
      <c r="B14" s="6" t="n">
        <v>20193</v>
      </c>
      <c r="C14" s="6" t="n">
        <v>21280</v>
      </c>
      <c r="D14" s="6" t="n">
        <v>17145</v>
      </c>
    </row>
    <row r="15">
      <c r="A15" s="4" t="inlineStr">
        <is>
          <t>Depreciation and amortization</t>
        </is>
      </c>
      <c r="B15" s="6" t="n">
        <v>39953</v>
      </c>
      <c r="C15" s="6" t="n">
        <v>42079</v>
      </c>
      <c r="D15" s="6" t="n">
        <v>25816</v>
      </c>
    </row>
    <row r="16">
      <c r="A16" s="4" t="inlineStr">
        <is>
          <t>Total operating expenses</t>
        </is>
      </c>
      <c r="B16" s="6" t="n">
        <v>290970</v>
      </c>
      <c r="C16" s="6" t="n">
        <v>290389</v>
      </c>
      <c r="D16" s="6" t="n">
        <v>214175</v>
      </c>
    </row>
    <row r="17">
      <c r="A17" s="4" t="inlineStr">
        <is>
          <t>Income from operations</t>
        </is>
      </c>
      <c r="B17" s="6" t="n">
        <v>68344</v>
      </c>
      <c r="C17" s="6" t="n">
        <v>44149</v>
      </c>
      <c r="D17" s="6" t="n">
        <v>31207</v>
      </c>
    </row>
    <row r="18">
      <c r="A18" s="4" t="inlineStr">
        <is>
          <t>Interest expense</t>
        </is>
      </c>
      <c r="B18" s="6" t="n">
        <v>-6239</v>
      </c>
      <c r="C18" s="6" t="n">
        <v>-15181</v>
      </c>
      <c r="D18" s="6" t="n">
        <v>-2275</v>
      </c>
    </row>
    <row r="19">
      <c r="A19" s="4" t="inlineStr">
        <is>
          <t>Income before income tax expense</t>
        </is>
      </c>
      <c r="B19" s="6" t="n">
        <v>62105</v>
      </c>
      <c r="C19" s="6" t="n">
        <v>28968</v>
      </c>
      <c r="D19" s="6" t="n">
        <v>28932</v>
      </c>
    </row>
    <row r="20">
      <c r="A20" s="4" t="inlineStr">
        <is>
          <t>Income tax expense</t>
        </is>
      </c>
      <c r="B20" s="6" t="n">
        <v>-14958</v>
      </c>
      <c r="C20" s="6" t="n">
        <v>-7950</v>
      </c>
      <c r="D20" s="6" t="n">
        <v>-5176</v>
      </c>
    </row>
    <row r="21">
      <c r="A21" s="4" t="inlineStr">
        <is>
          <t>Net income and comprehensive income</t>
        </is>
      </c>
      <c r="B21" s="7" t="n">
        <v>47147</v>
      </c>
      <c r="C21" s="7" t="n">
        <v>21018</v>
      </c>
      <c r="D21" s="7" t="n">
        <v>23756</v>
      </c>
    </row>
    <row r="22">
      <c r="A22" s="3" t="inlineStr">
        <is>
          <t>Earnings per share:</t>
        </is>
      </c>
    </row>
    <row r="23">
      <c r="A23" s="4" t="inlineStr">
        <is>
          <t>Basic (USD per Share)</t>
        </is>
      </c>
      <c r="B23" s="8" t="n">
        <v>3.34</v>
      </c>
      <c r="C23" s="8" t="n">
        <v>1.7</v>
      </c>
      <c r="D23" s="8" t="n">
        <v>1.96</v>
      </c>
    </row>
    <row r="24">
      <c r="A24" s="4" t="inlineStr">
        <is>
          <t>Diluted (USD per Share)</t>
        </is>
      </c>
      <c r="B24" s="8" t="n">
        <v>3.22</v>
      </c>
      <c r="C24" s="8" t="n">
        <v>1.65</v>
      </c>
      <c r="D24" s="8" t="n">
        <v>1.9</v>
      </c>
    </row>
    <row r="25">
      <c r="A25" s="3" t="inlineStr">
        <is>
          <t>Weighted average common shares outstanding:</t>
        </is>
      </c>
    </row>
    <row r="26">
      <c r="A26" s="4" t="inlineStr">
        <is>
          <t>Basic (in shares)</t>
        </is>
      </c>
      <c r="B26" s="6" t="n">
        <v>14135333</v>
      </c>
      <c r="C26" s="6" t="n">
        <v>12362786</v>
      </c>
      <c r="D26" s="6" t="n">
        <v>12116185</v>
      </c>
    </row>
    <row r="27">
      <c r="A27" s="4" t="inlineStr">
        <is>
          <t>Diluted (in shares)</t>
        </is>
      </c>
      <c r="B27" s="6" t="n">
        <v>14656381</v>
      </c>
      <c r="C27" s="6" t="n">
        <v>12713075</v>
      </c>
      <c r="D27" s="6" t="n">
        <v>125130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lled and Unbilled Receivables - Summary of Billed and Unbilled Receivables (Details) - USD ($) $ in Thousands</t>
        </is>
      </c>
      <c r="B1" s="2" t="inlineStr">
        <is>
          <t>Jan. 01, 2022</t>
        </is>
      </c>
      <c r="C1" s="2" t="inlineStr">
        <is>
          <t>Jan. 02, 2021</t>
        </is>
      </c>
    </row>
    <row r="2">
      <c r="A2" s="3" t="inlineStr">
        <is>
          <t>Receivables [Abstract]</t>
        </is>
      </c>
    </row>
    <row r="3">
      <c r="A3" s="4" t="inlineStr">
        <is>
          <t>Billed receivables</t>
        </is>
      </c>
      <c r="B3" s="7" t="n">
        <v>159942</v>
      </c>
      <c r="C3" s="7" t="n">
        <v>149233</v>
      </c>
    </row>
    <row r="4">
      <c r="A4" s="4" t="inlineStr">
        <is>
          <t>Less: allowance for doubtful accounts</t>
        </is>
      </c>
      <c r="B4" s="6" t="n">
        <v>-6128</v>
      </c>
      <c r="C4" s="6" t="n">
        <v>-6528</v>
      </c>
    </row>
    <row r="5">
      <c r="A5" s="4" t="inlineStr">
        <is>
          <t>Billed receivables, net</t>
        </is>
      </c>
      <c r="B5" s="6" t="n">
        <v>153814</v>
      </c>
      <c r="C5" s="6" t="n">
        <v>142705</v>
      </c>
    </row>
    <row r="6">
      <c r="A6" s="4" t="inlineStr">
        <is>
          <t>Unbilled receivables</t>
        </is>
      </c>
      <c r="B6" s="6" t="n">
        <v>91558</v>
      </c>
      <c r="C6" s="6" t="n">
        <v>76609</v>
      </c>
    </row>
    <row r="7">
      <c r="A7" s="4" t="inlineStr">
        <is>
          <t>Less: allowance for doubtful accounts</t>
        </is>
      </c>
      <c r="B7" s="6" t="n">
        <v>-1824</v>
      </c>
      <c r="C7" s="6" t="n">
        <v>-2151</v>
      </c>
    </row>
    <row r="8">
      <c r="A8" s="4" t="inlineStr">
        <is>
          <t>Unbilled receivables, net</t>
        </is>
      </c>
      <c r="B8" s="7" t="n">
        <v>89734</v>
      </c>
      <c r="C8" s="7" t="n">
        <v>744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illed and Unbilled Receivables - Activity in the Allowance for Doubtful Accounts (Details) - USD ($) $ in Thousands</t>
        </is>
      </c>
      <c r="B1" s="2" t="inlineStr">
        <is>
          <t>12 Months Ended</t>
        </is>
      </c>
    </row>
    <row r="2">
      <c r="B2" s="2" t="inlineStr">
        <is>
          <t>Jan. 01, 2022</t>
        </is>
      </c>
      <c r="C2" s="2" t="inlineStr">
        <is>
          <t>Jan. 02, 2021</t>
        </is>
      </c>
      <c r="D2" s="2" t="inlineStr">
        <is>
          <t>Dec. 28, 2019</t>
        </is>
      </c>
    </row>
    <row r="3">
      <c r="A3" s="3" t="inlineStr">
        <is>
          <t>Accounts Receivable, Allowance for Credit Loss [Roll Forward]</t>
        </is>
      </c>
    </row>
    <row r="4">
      <c r="A4" s="4" t="inlineStr">
        <is>
          <t>Balance as of the beginning of the year</t>
        </is>
      </c>
      <c r="B4" s="7" t="n">
        <v>8679</v>
      </c>
      <c r="C4" s="7" t="n">
        <v>5071</v>
      </c>
    </row>
    <row r="5">
      <c r="A5" s="4" t="inlineStr">
        <is>
          <t>Provision for doubtful accounts</t>
        </is>
      </c>
      <c r="B5" s="6" t="n">
        <v>1243</v>
      </c>
      <c r="C5" s="6" t="n">
        <v>4311</v>
      </c>
      <c r="D5" s="7" t="n">
        <v>1239</v>
      </c>
    </row>
    <row r="6">
      <c r="A6" s="4" t="inlineStr">
        <is>
          <t>Write-offs of uncollectible accounts</t>
        </is>
      </c>
      <c r="B6" s="6" t="n">
        <v>-1970</v>
      </c>
      <c r="C6" s="6" t="n">
        <v>-703</v>
      </c>
    </row>
    <row r="7">
      <c r="A7" s="4" t="inlineStr">
        <is>
          <t>Balance as of the end of the year</t>
        </is>
      </c>
      <c r="B7" s="7" t="n">
        <v>7952</v>
      </c>
      <c r="C7" s="7" t="n">
        <v>8679</v>
      </c>
      <c r="D7" s="7" t="n">
        <v>50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an. 01, 2022</t>
        </is>
      </c>
      <c r="C1" s="2" t="inlineStr">
        <is>
          <t>Jan. 02, 2021</t>
        </is>
      </c>
    </row>
    <row r="2">
      <c r="A2" s="3" t="inlineStr">
        <is>
          <t>Property, Plant and Equipment [Line Items]</t>
        </is>
      </c>
    </row>
    <row r="3">
      <c r="A3" s="4" t="inlineStr">
        <is>
          <t>Total</t>
        </is>
      </c>
      <c r="B3" s="7" t="n">
        <v>65208</v>
      </c>
      <c r="C3" s="7" t="n">
        <v>48567</v>
      </c>
    </row>
    <row r="4">
      <c r="A4" s="4" t="inlineStr">
        <is>
          <t>Less: accumulated depreciation</t>
        </is>
      </c>
      <c r="B4" s="6" t="n">
        <v>-32479</v>
      </c>
      <c r="C4" s="6" t="n">
        <v>-21556</v>
      </c>
    </row>
    <row r="5">
      <c r="A5" s="4" t="inlineStr">
        <is>
          <t>Property and equipment, net</t>
        </is>
      </c>
      <c r="B5" s="6" t="n">
        <v>32729</v>
      </c>
      <c r="C5" s="6" t="n">
        <v>27011</v>
      </c>
    </row>
    <row r="6">
      <c r="A6" s="4" t="inlineStr">
        <is>
          <t>Office furniture and equipment</t>
        </is>
      </c>
    </row>
    <row r="7">
      <c r="A7" s="3" t="inlineStr">
        <is>
          <t>Property, Plant and Equipment [Line Items]</t>
        </is>
      </c>
    </row>
    <row r="8">
      <c r="A8" s="4" t="inlineStr">
        <is>
          <t>Total</t>
        </is>
      </c>
      <c r="B8" s="6" t="n">
        <v>3314</v>
      </c>
      <c r="C8" s="6" t="n">
        <v>3782</v>
      </c>
    </row>
    <row r="9">
      <c r="A9" s="4" t="inlineStr">
        <is>
          <t>Computer equipment</t>
        </is>
      </c>
    </row>
    <row r="10">
      <c r="A10" s="3" t="inlineStr">
        <is>
          <t>Property, Plant and Equipment [Line Items]</t>
        </is>
      </c>
    </row>
    <row r="11">
      <c r="A11" s="4" t="inlineStr">
        <is>
          <t>Total</t>
        </is>
      </c>
      <c r="B11" s="6" t="n">
        <v>20063</v>
      </c>
      <c r="C11" s="6" t="n">
        <v>15597</v>
      </c>
    </row>
    <row r="12">
      <c r="A12" s="4" t="inlineStr">
        <is>
          <t>Survey and field equipment</t>
        </is>
      </c>
    </row>
    <row r="13">
      <c r="A13" s="3" t="inlineStr">
        <is>
          <t>Property, Plant and Equipment [Line Items]</t>
        </is>
      </c>
    </row>
    <row r="14">
      <c r="A14" s="4" t="inlineStr">
        <is>
          <t>Total</t>
        </is>
      </c>
      <c r="B14" s="6" t="n">
        <v>35436</v>
      </c>
      <c r="C14" s="6" t="n">
        <v>22866</v>
      </c>
    </row>
    <row r="15">
      <c r="A15" s="4" t="inlineStr">
        <is>
          <t>Leasehold improvements</t>
        </is>
      </c>
    </row>
    <row r="16">
      <c r="A16" s="3" t="inlineStr">
        <is>
          <t>Property, Plant and Equipment [Line Items]</t>
        </is>
      </c>
    </row>
    <row r="17">
      <c r="A17" s="4" t="inlineStr">
        <is>
          <t>Total</t>
        </is>
      </c>
      <c r="B17" s="7" t="n">
        <v>6395</v>
      </c>
      <c r="C17" s="7" t="n">
        <v>6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Jan. 01, 2022</t>
        </is>
      </c>
      <c r="C2" s="2" t="inlineStr">
        <is>
          <t>Jan. 02, 2021</t>
        </is>
      </c>
      <c r="D2" s="2" t="inlineStr">
        <is>
          <t>Dec. 28, 2019</t>
        </is>
      </c>
    </row>
    <row r="3">
      <c r="A3" s="3" t="inlineStr">
        <is>
          <t>Impaired Assets to be Disposed of by Method Other than Sale [Line Items]</t>
        </is>
      </c>
    </row>
    <row r="4">
      <c r="A4" s="4" t="inlineStr">
        <is>
          <t>Depreciation expense</t>
        </is>
      </c>
      <c r="B4" s="7" t="n">
        <v>11473</v>
      </c>
      <c r="C4" s="7" t="n">
        <v>10892</v>
      </c>
      <c r="D4" s="7" t="n">
        <v>5327</v>
      </c>
    </row>
    <row r="5">
      <c r="A5" s="4" t="inlineStr">
        <is>
          <t>Other direct costs</t>
        </is>
      </c>
    </row>
    <row r="6">
      <c r="A6" s="3" t="inlineStr">
        <is>
          <t>Impaired Assets to be Disposed of by Method Other than Sale [Line Items]</t>
        </is>
      </c>
    </row>
    <row r="7">
      <c r="A7" s="4" t="inlineStr">
        <is>
          <t>Depreciation expense</t>
        </is>
      </c>
      <c r="B7" s="7" t="n">
        <v>5018</v>
      </c>
      <c r="C7" s="7" t="n">
        <v>45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an. 01, 2022</t>
        </is>
      </c>
      <c r="C2" s="2" t="inlineStr">
        <is>
          <t>Jan. 02, 2021</t>
        </is>
      </c>
    </row>
    <row r="3">
      <c r="A3" s="3" t="inlineStr">
        <is>
          <t>Goodwill [Roll Forward]</t>
        </is>
      </c>
    </row>
    <row r="4">
      <c r="A4" s="4" t="inlineStr">
        <is>
          <t>Beginning balance</t>
        </is>
      </c>
      <c r="B4" s="7" t="n">
        <v>343796</v>
      </c>
      <c r="C4" s="7" t="n">
        <v>309216</v>
      </c>
    </row>
    <row r="5">
      <c r="A5" s="4" t="inlineStr">
        <is>
          <t>Acquisitions</t>
        </is>
      </c>
      <c r="B5" s="6" t="n">
        <v>46034</v>
      </c>
      <c r="C5" s="6" t="n">
        <v>438</v>
      </c>
    </row>
    <row r="6">
      <c r="A6" s="4" t="inlineStr">
        <is>
          <t>Adjustments</t>
        </is>
      </c>
      <c r="B6" s="6" t="n">
        <v>86</v>
      </c>
      <c r="C6" s="6" t="n">
        <v>34142</v>
      </c>
    </row>
    <row r="7">
      <c r="A7" s="4" t="inlineStr">
        <is>
          <t>Ending balance</t>
        </is>
      </c>
      <c r="B7" s="6" t="n">
        <v>389916</v>
      </c>
      <c r="C7" s="6" t="n">
        <v>343796</v>
      </c>
    </row>
    <row r="8">
      <c r="A8" s="4" t="inlineStr">
        <is>
          <t>INF</t>
        </is>
      </c>
    </row>
    <row r="9">
      <c r="A9" s="3" t="inlineStr">
        <is>
          <t>Goodwill [Roll Forward]</t>
        </is>
      </c>
    </row>
    <row r="10">
      <c r="A10" s="4" t="inlineStr">
        <is>
          <t>Beginning balance</t>
        </is>
      </c>
      <c r="B10" s="6" t="n">
        <v>87333</v>
      </c>
      <c r="C10" s="6" t="n">
        <v>231255</v>
      </c>
    </row>
    <row r="11">
      <c r="A11" s="4" t="inlineStr">
        <is>
          <t>Acquisitions</t>
        </is>
      </c>
      <c r="B11" s="6" t="n">
        <v>3392</v>
      </c>
      <c r="C11" s="6" t="n">
        <v>0</v>
      </c>
    </row>
    <row r="12">
      <c r="A12" s="4" t="inlineStr">
        <is>
          <t>Adjustments</t>
        </is>
      </c>
      <c r="B12" s="6" t="n">
        <v>0</v>
      </c>
      <c r="C12" s="6" t="n">
        <v>-143922</v>
      </c>
    </row>
    <row r="13">
      <c r="A13" s="4" t="inlineStr">
        <is>
          <t>Ending balance</t>
        </is>
      </c>
      <c r="B13" s="6" t="n">
        <v>90725</v>
      </c>
      <c r="C13" s="6" t="n">
        <v>87333</v>
      </c>
    </row>
    <row r="14">
      <c r="A14" s="4" t="inlineStr">
        <is>
          <t>BTS</t>
        </is>
      </c>
    </row>
    <row r="15">
      <c r="A15" s="3" t="inlineStr">
        <is>
          <t>Goodwill [Roll Forward]</t>
        </is>
      </c>
    </row>
    <row r="16">
      <c r="A16" s="4" t="inlineStr">
        <is>
          <t>Beginning balance</t>
        </is>
      </c>
      <c r="B16" s="6" t="n">
        <v>78848</v>
      </c>
      <c r="C16" s="6" t="n">
        <v>77961</v>
      </c>
    </row>
    <row r="17">
      <c r="A17" s="4" t="inlineStr">
        <is>
          <t>Acquisitions</t>
        </is>
      </c>
      <c r="B17" s="6" t="n">
        <v>32071</v>
      </c>
      <c r="C17" s="6" t="n">
        <v>438</v>
      </c>
    </row>
    <row r="18">
      <c r="A18" s="4" t="inlineStr">
        <is>
          <t>Adjustments</t>
        </is>
      </c>
      <c r="B18" s="6" t="n">
        <v>86</v>
      </c>
      <c r="C18" s="6" t="n">
        <v>449</v>
      </c>
    </row>
    <row r="19">
      <c r="A19" s="4" t="inlineStr">
        <is>
          <t>Ending balance</t>
        </is>
      </c>
      <c r="B19" s="6" t="n">
        <v>111005</v>
      </c>
      <c r="C19" s="6" t="n">
        <v>78848</v>
      </c>
    </row>
    <row r="20">
      <c r="A20" s="4" t="inlineStr">
        <is>
          <t>GEO</t>
        </is>
      </c>
    </row>
    <row r="21">
      <c r="A21" s="3" t="inlineStr">
        <is>
          <t>Goodwill [Roll Forward]</t>
        </is>
      </c>
    </row>
    <row r="22">
      <c r="A22" s="4" t="inlineStr">
        <is>
          <t>Beginning balance</t>
        </is>
      </c>
      <c r="B22" s="6" t="n">
        <v>177615</v>
      </c>
      <c r="C22" s="6" t="n">
        <v>0</v>
      </c>
    </row>
    <row r="23">
      <c r="A23" s="4" t="inlineStr">
        <is>
          <t>Acquisitions</t>
        </is>
      </c>
      <c r="B23" s="6" t="n">
        <v>10571</v>
      </c>
      <c r="C23" s="6" t="n">
        <v>0</v>
      </c>
    </row>
    <row r="24">
      <c r="A24" s="4" t="inlineStr">
        <is>
          <t>Adjustments</t>
        </is>
      </c>
      <c r="B24" s="6" t="n">
        <v>0</v>
      </c>
      <c r="C24" s="6" t="n">
        <v>177615</v>
      </c>
    </row>
    <row r="25">
      <c r="A25" s="4" t="inlineStr">
        <is>
          <t>Ending balance</t>
        </is>
      </c>
      <c r="B25" s="7" t="n">
        <v>188186</v>
      </c>
      <c r="C25" s="7" t="n">
        <v>1776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Jan. 01, 2022</t>
        </is>
      </c>
      <c r="C2" s="2" t="inlineStr">
        <is>
          <t>Jan. 02, 2021</t>
        </is>
      </c>
      <c r="D2" s="2" t="inlineStr">
        <is>
          <t>Dec. 28, 2019</t>
        </is>
      </c>
    </row>
    <row r="3">
      <c r="A3" s="3" t="inlineStr">
        <is>
          <t>Goodwill [Line Items]</t>
        </is>
      </c>
    </row>
    <row r="4">
      <c r="A4" s="4" t="inlineStr">
        <is>
          <t>Goodwill</t>
        </is>
      </c>
      <c r="B4" s="7" t="n">
        <v>27727</v>
      </c>
      <c r="D4" s="7" t="n">
        <v>9574</v>
      </c>
    </row>
    <row r="5">
      <c r="A5" s="4" t="inlineStr">
        <is>
          <t>Acquisitions</t>
        </is>
      </c>
      <c r="B5" s="6" t="n">
        <v>46034</v>
      </c>
      <c r="C5" s="7" t="n">
        <v>438</v>
      </c>
    </row>
    <row r="6">
      <c r="A6" s="4" t="inlineStr">
        <is>
          <t>Goodwill, purchase adjustments</t>
        </is>
      </c>
      <c r="B6" s="6" t="n">
        <v>86</v>
      </c>
      <c r="C6" s="6" t="n">
        <v>34142</v>
      </c>
    </row>
    <row r="7">
      <c r="A7" s="4" t="inlineStr">
        <is>
          <t>Goodwill, fair value increase</t>
        </is>
      </c>
      <c r="C7" s="6" t="n">
        <v>1823</v>
      </c>
    </row>
    <row r="8">
      <c r="A8" s="4" t="inlineStr">
        <is>
          <t>Decrease in deferred taxes liability</t>
        </is>
      </c>
      <c r="C8" s="7" t="n">
        <v>12151</v>
      </c>
    </row>
    <row r="9">
      <c r="A9" s="4" t="inlineStr">
        <is>
          <t>Finite-lived intangible assets, remaining amortization period</t>
        </is>
      </c>
      <c r="C9" s="4" t="inlineStr">
        <is>
          <t>2 years</t>
        </is>
      </c>
    </row>
    <row r="10">
      <c r="A10" s="4" t="inlineStr">
        <is>
          <t>Amortization expense</t>
        </is>
      </c>
      <c r="B10" s="6" t="n">
        <v>33498</v>
      </c>
      <c r="C10" s="7" t="n">
        <v>34596</v>
      </c>
      <c r="D10" s="7" t="n">
        <v>20488</v>
      </c>
    </row>
    <row r="11">
      <c r="A11" s="4" t="inlineStr">
        <is>
          <t>Trade name</t>
        </is>
      </c>
    </row>
    <row r="12">
      <c r="A12" s="3" t="inlineStr">
        <is>
          <t>Goodwill [Line Items]</t>
        </is>
      </c>
    </row>
    <row r="13">
      <c r="A13" s="4" t="inlineStr">
        <is>
          <t>Finite-lived intangible assets, period increase (decrease)</t>
        </is>
      </c>
      <c r="C13" s="6" t="n">
        <v>-54313</v>
      </c>
    </row>
    <row r="14">
      <c r="A14" s="4" t="inlineStr">
        <is>
          <t>Customer relationships</t>
        </is>
      </c>
    </row>
    <row r="15">
      <c r="A15" s="3" t="inlineStr">
        <is>
          <t>Goodwill [Line Items]</t>
        </is>
      </c>
    </row>
    <row r="16">
      <c r="A16" s="4" t="inlineStr">
        <is>
          <t>Finite-lived intangible assets, period increase (decrease)</t>
        </is>
      </c>
      <c r="C16" s="6" t="n">
        <v>6605</v>
      </c>
    </row>
    <row r="17">
      <c r="A17" s="4" t="inlineStr">
        <is>
          <t>Customer backlog</t>
        </is>
      </c>
    </row>
    <row r="18">
      <c r="A18" s="3" t="inlineStr">
        <is>
          <t>Goodwill [Line Items]</t>
        </is>
      </c>
    </row>
    <row r="19">
      <c r="A19" s="4" t="inlineStr">
        <is>
          <t>Finite-lived intangible assets, period increase (decrease)</t>
        </is>
      </c>
      <c r="C19" s="6" t="n">
        <v>811</v>
      </c>
    </row>
    <row r="20">
      <c r="A20" s="4" t="inlineStr">
        <is>
          <t>Property, plant and equipment</t>
        </is>
      </c>
    </row>
    <row r="21">
      <c r="A21" s="3" t="inlineStr">
        <is>
          <t>Goodwill [Line Items]</t>
        </is>
      </c>
    </row>
    <row r="22">
      <c r="A22" s="4" t="inlineStr">
        <is>
          <t>Finite-lived intangible assets, period increase (decrease)</t>
        </is>
      </c>
      <c r="C22" s="6" t="n">
        <v>2093</v>
      </c>
    </row>
    <row r="23">
      <c r="A23" s="4" t="inlineStr">
        <is>
          <t>Other assets</t>
        </is>
      </c>
    </row>
    <row r="24">
      <c r="A24" s="3" t="inlineStr">
        <is>
          <t>Goodwill [Line Items]</t>
        </is>
      </c>
    </row>
    <row r="25">
      <c r="A25" s="4" t="inlineStr">
        <is>
          <t>Finite-lived intangible assets, period increase (decrease)</t>
        </is>
      </c>
      <c r="C25" s="6" t="n">
        <v>758</v>
      </c>
    </row>
    <row r="26">
      <c r="A26" s="4" t="inlineStr">
        <is>
          <t>2020 Acquisition</t>
        </is>
      </c>
    </row>
    <row r="27">
      <c r="A27" s="3" t="inlineStr">
        <is>
          <t>Goodwill [Line Items]</t>
        </is>
      </c>
    </row>
    <row r="28">
      <c r="A28" s="4" t="inlineStr">
        <is>
          <t>Goodwill, purchase adjustments</t>
        </is>
      </c>
      <c r="C28" s="6" t="n">
        <v>424</v>
      </c>
    </row>
    <row r="29">
      <c r="A29" s="4" t="inlineStr">
        <is>
          <t>Working capital adjustment reduction of purchase price</t>
        </is>
      </c>
      <c r="C29" s="7" t="n">
        <v>31895</v>
      </c>
    </row>
    <row r="30">
      <c r="A30" s="4" t="inlineStr">
        <is>
          <t>2020 Acquisition</t>
        </is>
      </c>
    </row>
    <row r="31">
      <c r="A31" s="3" t="inlineStr">
        <is>
          <t>Goodwill [Line Items]</t>
        </is>
      </c>
    </row>
    <row r="32">
      <c r="A32" s="4" t="inlineStr">
        <is>
          <t>Goodwill, purchase adjustments</t>
        </is>
      </c>
      <c r="B32" s="6" t="n">
        <v>86</v>
      </c>
    </row>
    <row r="33">
      <c r="A33" s="4" t="inlineStr">
        <is>
          <t>Decrease in deferred taxes liability</t>
        </is>
      </c>
      <c r="B33" s="7" t="n">
        <v>-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Jan. 01, 2022</t>
        </is>
      </c>
      <c r="C2" s="2" t="inlineStr">
        <is>
          <t>Jan. 02, 2021</t>
        </is>
      </c>
    </row>
    <row r="3">
      <c r="A3" s="3" t="inlineStr">
        <is>
          <t>Finite-lived intangible assets:</t>
        </is>
      </c>
    </row>
    <row r="4">
      <c r="A4" s="4" t="inlineStr">
        <is>
          <t>Gross Carrying Amount</t>
        </is>
      </c>
      <c r="B4" s="7" t="n">
        <v>311814</v>
      </c>
      <c r="C4" s="7" t="n">
        <v>264993</v>
      </c>
    </row>
    <row r="5">
      <c r="A5" s="4" t="inlineStr">
        <is>
          <t>Accumulated Amortization</t>
        </is>
      </c>
      <c r="B5" s="6" t="n">
        <v>-123590</v>
      </c>
      <c r="C5" s="6" t="n">
        <v>-90062</v>
      </c>
    </row>
    <row r="6">
      <c r="A6" s="4" t="inlineStr">
        <is>
          <t>Net Amount</t>
        </is>
      </c>
      <c r="B6" s="6" t="n">
        <v>188224</v>
      </c>
      <c r="C6" s="6" t="n">
        <v>174931</v>
      </c>
    </row>
    <row r="7">
      <c r="A7" s="4" t="inlineStr">
        <is>
          <t>Customer relationships</t>
        </is>
      </c>
    </row>
    <row r="8">
      <c r="A8" s="3" t="inlineStr">
        <is>
          <t>Finite-lived intangible assets:</t>
        </is>
      </c>
    </row>
    <row r="9">
      <c r="A9" s="4" t="inlineStr">
        <is>
          <t>Gross Carrying Amount</t>
        </is>
      </c>
      <c r="B9" s="6" t="n">
        <v>219455</v>
      </c>
      <c r="C9" s="6" t="n">
        <v>183048</v>
      </c>
    </row>
    <row r="10">
      <c r="A10" s="4" t="inlineStr">
        <is>
          <t>Accumulated Amortization</t>
        </is>
      </c>
      <c r="B10" s="6" t="n">
        <v>-65017</v>
      </c>
      <c r="C10" s="6" t="n">
        <v>-46506</v>
      </c>
    </row>
    <row r="11">
      <c r="A11" s="4" t="inlineStr">
        <is>
          <t>Net Amount</t>
        </is>
      </c>
      <c r="B11" s="7" t="n">
        <v>154438</v>
      </c>
      <c r="C11" s="6" t="n">
        <v>136542</v>
      </c>
    </row>
    <row r="12">
      <c r="A12" s="4" t="inlineStr">
        <is>
          <t>Customer relationships | Minimum</t>
        </is>
      </c>
    </row>
    <row r="13">
      <c r="A13" s="3" t="inlineStr">
        <is>
          <t>Finite-lived intangible assets:</t>
        </is>
      </c>
    </row>
    <row r="14">
      <c r="A14" s="4" t="inlineStr">
        <is>
          <t>Useful life</t>
        </is>
      </c>
      <c r="B14" s="4" t="inlineStr">
        <is>
          <t>5 years</t>
        </is>
      </c>
    </row>
    <row r="15">
      <c r="A15" s="4" t="inlineStr">
        <is>
          <t>Customer relationships | Maximum</t>
        </is>
      </c>
    </row>
    <row r="16">
      <c r="A16" s="3" t="inlineStr">
        <is>
          <t>Finite-lived intangible assets:</t>
        </is>
      </c>
    </row>
    <row r="17">
      <c r="A17" s="4" t="inlineStr">
        <is>
          <t>Useful life</t>
        </is>
      </c>
      <c r="B17" s="4" t="inlineStr">
        <is>
          <t>12 years</t>
        </is>
      </c>
    </row>
    <row r="18">
      <c r="A18" s="4" t="inlineStr">
        <is>
          <t>Trade name</t>
        </is>
      </c>
    </row>
    <row r="19">
      <c r="A19" s="3" t="inlineStr">
        <is>
          <t>Finite-lived intangible assets:</t>
        </is>
      </c>
    </row>
    <row r="20">
      <c r="A20" s="4" t="inlineStr">
        <is>
          <t>Gross Carrying Amount</t>
        </is>
      </c>
      <c r="B20" s="7" t="n">
        <v>16615</v>
      </c>
      <c r="C20" s="6" t="n">
        <v>14517</v>
      </c>
    </row>
    <row r="21">
      <c r="A21" s="4" t="inlineStr">
        <is>
          <t>Accumulated Amortization</t>
        </is>
      </c>
      <c r="B21" s="6" t="n">
        <v>-14815</v>
      </c>
      <c r="C21" s="6" t="n">
        <v>-12099</v>
      </c>
    </row>
    <row r="22">
      <c r="A22" s="4" t="inlineStr">
        <is>
          <t>Net Amount</t>
        </is>
      </c>
      <c r="B22" s="7" t="n">
        <v>1800</v>
      </c>
      <c r="C22" s="6" t="n">
        <v>2418</v>
      </c>
    </row>
    <row r="23">
      <c r="A23" s="4" t="inlineStr">
        <is>
          <t>Trade name | Minimum</t>
        </is>
      </c>
    </row>
    <row r="24">
      <c r="A24" s="3" t="inlineStr">
        <is>
          <t>Finite-lived intangible assets:</t>
        </is>
      </c>
    </row>
    <row r="25">
      <c r="A25" s="4" t="inlineStr">
        <is>
          <t>Useful life</t>
        </is>
      </c>
      <c r="B25" s="4" t="inlineStr">
        <is>
          <t>1 year</t>
        </is>
      </c>
    </row>
    <row r="26">
      <c r="A26" s="4" t="inlineStr">
        <is>
          <t>Trade name | Maximum</t>
        </is>
      </c>
    </row>
    <row r="27">
      <c r="A27" s="3" t="inlineStr">
        <is>
          <t>Finite-lived intangible assets:</t>
        </is>
      </c>
    </row>
    <row r="28">
      <c r="A28" s="4" t="inlineStr">
        <is>
          <t>Useful life</t>
        </is>
      </c>
      <c r="B28" s="4" t="inlineStr">
        <is>
          <t>3 years</t>
        </is>
      </c>
    </row>
    <row r="29">
      <c r="A29" s="4" t="inlineStr">
        <is>
          <t>Customer backlog</t>
        </is>
      </c>
    </row>
    <row r="30">
      <c r="A30" s="3" t="inlineStr">
        <is>
          <t>Finite-lived intangible assets:</t>
        </is>
      </c>
    </row>
    <row r="31">
      <c r="A31" s="4" t="inlineStr">
        <is>
          <t>Gross Carrying Amount</t>
        </is>
      </c>
      <c r="B31" s="7" t="n">
        <v>28971</v>
      </c>
      <c r="C31" s="6" t="n">
        <v>25111</v>
      </c>
    </row>
    <row r="32">
      <c r="A32" s="4" t="inlineStr">
        <is>
          <t>Accumulated Amortization</t>
        </is>
      </c>
      <c r="B32" s="6" t="n">
        <v>-25162</v>
      </c>
      <c r="C32" s="6" t="n">
        <v>-19709</v>
      </c>
    </row>
    <row r="33">
      <c r="A33" s="4" t="inlineStr">
        <is>
          <t>Net Amount</t>
        </is>
      </c>
      <c r="B33" s="7" t="n">
        <v>3809</v>
      </c>
      <c r="C33" s="6" t="n">
        <v>5402</v>
      </c>
    </row>
    <row r="34">
      <c r="A34" s="4" t="inlineStr">
        <is>
          <t>Customer backlog | Minimum</t>
        </is>
      </c>
    </row>
    <row r="35">
      <c r="A35" s="3" t="inlineStr">
        <is>
          <t>Finite-lived intangible assets:</t>
        </is>
      </c>
    </row>
    <row r="36">
      <c r="A36" s="4" t="inlineStr">
        <is>
          <t>Useful life</t>
        </is>
      </c>
      <c r="B36" s="4" t="inlineStr">
        <is>
          <t>1 year</t>
        </is>
      </c>
    </row>
    <row r="37">
      <c r="A37" s="4" t="inlineStr">
        <is>
          <t>Customer backlog | Maximum</t>
        </is>
      </c>
    </row>
    <row r="38">
      <c r="A38" s="3" t="inlineStr">
        <is>
          <t>Finite-lived intangible assets:</t>
        </is>
      </c>
    </row>
    <row r="39">
      <c r="A39" s="4" t="inlineStr">
        <is>
          <t>Useful life</t>
        </is>
      </c>
      <c r="B39" s="4" t="inlineStr">
        <is>
          <t>10 years</t>
        </is>
      </c>
    </row>
    <row r="40">
      <c r="A40" s="4" t="inlineStr">
        <is>
          <t>Non-compete</t>
        </is>
      </c>
    </row>
    <row r="41">
      <c r="A41" s="3" t="inlineStr">
        <is>
          <t>Finite-lived intangible assets:</t>
        </is>
      </c>
    </row>
    <row r="42">
      <c r="A42" s="4" t="inlineStr">
        <is>
          <t>Gross Carrying Amount</t>
        </is>
      </c>
      <c r="B42" s="7" t="n">
        <v>13829</v>
      </c>
      <c r="C42" s="6" t="n">
        <v>9373</v>
      </c>
    </row>
    <row r="43">
      <c r="A43" s="4" t="inlineStr">
        <is>
          <t>Accumulated Amortization</t>
        </is>
      </c>
      <c r="B43" s="6" t="n">
        <v>-9024</v>
      </c>
      <c r="C43" s="6" t="n">
        <v>-6909</v>
      </c>
    </row>
    <row r="44">
      <c r="A44" s="4" t="inlineStr">
        <is>
          <t>Net Amount</t>
        </is>
      </c>
      <c r="B44" s="7" t="n">
        <v>4805</v>
      </c>
      <c r="C44" s="6" t="n">
        <v>2464</v>
      </c>
    </row>
    <row r="45">
      <c r="A45" s="4" t="inlineStr">
        <is>
          <t>Non-compete | Minimum</t>
        </is>
      </c>
    </row>
    <row r="46">
      <c r="A46" s="3" t="inlineStr">
        <is>
          <t>Finite-lived intangible assets:</t>
        </is>
      </c>
    </row>
    <row r="47">
      <c r="A47" s="4" t="inlineStr">
        <is>
          <t>Useful life</t>
        </is>
      </c>
      <c r="B47" s="4" t="inlineStr">
        <is>
          <t>2 years</t>
        </is>
      </c>
    </row>
    <row r="48">
      <c r="A48" s="4" t="inlineStr">
        <is>
          <t>Non-compete | Maximum</t>
        </is>
      </c>
    </row>
    <row r="49">
      <c r="A49" s="3" t="inlineStr">
        <is>
          <t>Finite-lived intangible assets:</t>
        </is>
      </c>
    </row>
    <row r="50">
      <c r="A50" s="4" t="inlineStr">
        <is>
          <t>Useful life</t>
        </is>
      </c>
      <c r="B50" s="4" t="inlineStr">
        <is>
          <t>5 years</t>
        </is>
      </c>
    </row>
    <row r="51">
      <c r="A51" s="4" t="inlineStr">
        <is>
          <t>Developed technology</t>
        </is>
      </c>
    </row>
    <row r="52">
      <c r="A52" s="3" t="inlineStr">
        <is>
          <t>Finite-lived intangible assets:</t>
        </is>
      </c>
    </row>
    <row r="53">
      <c r="A53" s="4" t="inlineStr">
        <is>
          <t>Gross Carrying Amount</t>
        </is>
      </c>
      <c r="B53" s="7" t="n">
        <v>32944</v>
      </c>
      <c r="C53" s="6" t="n">
        <v>32944</v>
      </c>
    </row>
    <row r="54">
      <c r="A54" s="4" t="inlineStr">
        <is>
          <t>Accumulated Amortization</t>
        </is>
      </c>
      <c r="B54" s="6" t="n">
        <v>-9572</v>
      </c>
      <c r="C54" s="6" t="n">
        <v>-4839</v>
      </c>
    </row>
    <row r="55">
      <c r="A55" s="4" t="inlineStr">
        <is>
          <t>Net Amount</t>
        </is>
      </c>
      <c r="B55" s="7" t="n">
        <v>23372</v>
      </c>
      <c r="C55" s="7" t="n">
        <v>28105</v>
      </c>
    </row>
    <row r="56">
      <c r="A56" s="4" t="inlineStr">
        <is>
          <t>Developed technology | Minimum</t>
        </is>
      </c>
    </row>
    <row r="57">
      <c r="A57" s="3" t="inlineStr">
        <is>
          <t>Finite-lived intangible assets:</t>
        </is>
      </c>
    </row>
    <row r="58">
      <c r="A58" s="4" t="inlineStr">
        <is>
          <t>Useful life</t>
        </is>
      </c>
      <c r="B58" s="4" t="inlineStr">
        <is>
          <t>5 years</t>
        </is>
      </c>
    </row>
    <row r="59">
      <c r="A59" s="4" t="inlineStr">
        <is>
          <t>Developed technology | Maximum</t>
        </is>
      </c>
    </row>
    <row r="60">
      <c r="A60" s="3" t="inlineStr">
        <is>
          <t>Finite-lived intangible assets:</t>
        </is>
      </c>
    </row>
    <row r="61">
      <c r="A61" s="4" t="inlineStr">
        <is>
          <t>Useful life</t>
        </is>
      </c>
      <c r="B61"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6" customWidth="1" min="3" max="3"/>
    <col width="26" customWidth="1" min="4" max="4"/>
  </cols>
  <sheetData>
    <row r="1">
      <c r="A1" s="1" t="inlineStr">
        <is>
          <t>Goodwill and Intangible Assets - Weighted Average Useful Lives of Intangible Assets (Details)</t>
        </is>
      </c>
      <c r="B1" s="2" t="inlineStr">
        <is>
          <t>12 Months Ended</t>
        </is>
      </c>
    </row>
    <row r="2">
      <c r="B2" s="2" t="inlineStr">
        <is>
          <t>Jan. 01, 2022</t>
        </is>
      </c>
      <c r="C2" s="2" t="inlineStr">
        <is>
          <t>Jan. 02, 2021</t>
        </is>
      </c>
      <c r="D2" s="2" t="inlineStr">
        <is>
          <t>Dec. 28, 2019</t>
        </is>
      </c>
    </row>
    <row r="3">
      <c r="A3" s="4" t="inlineStr">
        <is>
          <t>Customer relationships</t>
        </is>
      </c>
    </row>
    <row r="4">
      <c r="A4" s="3" t="inlineStr">
        <is>
          <t>Finite-Lived Intangible Assets [Line Items]</t>
        </is>
      </c>
    </row>
    <row r="5">
      <c r="A5" s="4" t="inlineStr">
        <is>
          <t>Weighted Average Useful Life (Year)</t>
        </is>
      </c>
      <c r="B5" s="4" t="inlineStr">
        <is>
          <t>8 years 2 months 12 days</t>
        </is>
      </c>
      <c r="C5" s="4" t="inlineStr">
        <is>
          <t>10 years</t>
        </is>
      </c>
      <c r="D5" s="4" t="inlineStr">
        <is>
          <t>10 years 8 months 12 days</t>
        </is>
      </c>
    </row>
    <row r="6">
      <c r="A6" s="4" t="inlineStr">
        <is>
          <t>Trade name</t>
        </is>
      </c>
    </row>
    <row r="7">
      <c r="A7" s="3" t="inlineStr">
        <is>
          <t>Finite-Lived Intangible Assets [Line Items]</t>
        </is>
      </c>
    </row>
    <row r="8">
      <c r="A8" s="4" t="inlineStr">
        <is>
          <t>Weighted Average Useful Life (Year)</t>
        </is>
      </c>
      <c r="B8" s="4" t="inlineStr">
        <is>
          <t>2 years</t>
        </is>
      </c>
      <c r="C8" s="4" t="inlineStr">
        <is>
          <t>1 year 6 months</t>
        </is>
      </c>
      <c r="D8" s="4" t="inlineStr">
        <is>
          <t>2 years</t>
        </is>
      </c>
    </row>
    <row r="9">
      <c r="A9" s="4" t="inlineStr">
        <is>
          <t>Customer backlog</t>
        </is>
      </c>
    </row>
    <row r="10">
      <c r="A10" s="3" t="inlineStr">
        <is>
          <t>Finite-Lived Intangible Assets [Line Items]</t>
        </is>
      </c>
    </row>
    <row r="11">
      <c r="A11" s="4" t="inlineStr">
        <is>
          <t>Weighted Average Useful Life (Year)</t>
        </is>
      </c>
      <c r="B11" s="4" t="inlineStr">
        <is>
          <t>1 year 7 months 6 days</t>
        </is>
      </c>
      <c r="C11" s="4" t="inlineStr">
        <is>
          <t>1 year 6 months</t>
        </is>
      </c>
      <c r="D11" s="4" t="inlineStr">
        <is>
          <t>2 years</t>
        </is>
      </c>
    </row>
    <row r="12">
      <c r="A12" s="4" t="inlineStr">
        <is>
          <t>Non-compete</t>
        </is>
      </c>
    </row>
    <row r="13">
      <c r="A13" s="3" t="inlineStr">
        <is>
          <t>Finite-Lived Intangible Assets [Line Items]</t>
        </is>
      </c>
    </row>
    <row r="14">
      <c r="A14" s="4" t="inlineStr">
        <is>
          <t>Weighted Average Useful Life (Year)</t>
        </is>
      </c>
      <c r="B14" s="4" t="inlineStr">
        <is>
          <t>3 years 9 months 18 days</t>
        </is>
      </c>
      <c r="C14" s="4" t="inlineStr">
        <is>
          <t>2 years</t>
        </is>
      </c>
      <c r="D14" s="4" t="inlineStr">
        <is>
          <t>3 years 2 months 12 days</t>
        </is>
      </c>
    </row>
    <row r="15">
      <c r="A15" s="4" t="inlineStr">
        <is>
          <t>Developed technology</t>
        </is>
      </c>
    </row>
    <row r="16">
      <c r="A16" s="3" t="inlineStr">
        <is>
          <t>Finite-Lived Intangible Assets [Line Items]</t>
        </is>
      </c>
    </row>
    <row r="17">
      <c r="A17" s="4" t="inlineStr">
        <is>
          <t>Weighted Average Useful Life (Year)</t>
        </is>
      </c>
      <c r="B17" s="4" t="inlineStr">
        <is>
          <t>0 years</t>
        </is>
      </c>
      <c r="C17" s="4" t="inlineStr">
        <is>
          <t>0 years</t>
        </is>
      </c>
      <c r="D17" s="4" t="inlineStr">
        <is>
          <t>7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Estimated Aggregate Amortization Related to Finite-lived Intangible Assets (Details) - USD ($) $ in Thousands</t>
        </is>
      </c>
      <c r="B1" s="2" t="inlineStr">
        <is>
          <t>Jan. 01, 2022</t>
        </is>
      </c>
      <c r="C1" s="2" t="inlineStr">
        <is>
          <t>Jan. 02, 2021</t>
        </is>
      </c>
    </row>
    <row r="2">
      <c r="A2" s="3" t="inlineStr">
        <is>
          <t>Goodwill and Intangible Assets Disclosure [Abstract]</t>
        </is>
      </c>
    </row>
    <row r="3">
      <c r="A3" s="4" t="inlineStr">
        <is>
          <t>2022</t>
        </is>
      </c>
      <c r="B3" s="7" t="n">
        <v>31808</v>
      </c>
    </row>
    <row r="4">
      <c r="A4" s="4" t="inlineStr">
        <is>
          <t>2023</t>
        </is>
      </c>
      <c r="B4" s="6" t="n">
        <v>29470</v>
      </c>
    </row>
    <row r="5">
      <c r="A5" s="4" t="inlineStr">
        <is>
          <t>2024</t>
        </is>
      </c>
      <c r="B5" s="6" t="n">
        <v>27197</v>
      </c>
    </row>
    <row r="6">
      <c r="A6" s="4" t="inlineStr">
        <is>
          <t>2025</t>
        </is>
      </c>
      <c r="B6" s="6" t="n">
        <v>26270</v>
      </c>
    </row>
    <row r="7">
      <c r="A7" s="4" t="inlineStr">
        <is>
          <t>2026</t>
        </is>
      </c>
      <c r="B7" s="6" t="n">
        <v>25139</v>
      </c>
    </row>
    <row r="8">
      <c r="A8" s="4" t="inlineStr">
        <is>
          <t>Thereafter</t>
        </is>
      </c>
      <c r="B8" s="6" t="n">
        <v>48340</v>
      </c>
    </row>
    <row r="9">
      <c r="A9" s="4" t="inlineStr">
        <is>
          <t>Net Amount</t>
        </is>
      </c>
      <c r="B9" s="7" t="n">
        <v>188224</v>
      </c>
      <c r="C9" s="7" t="n">
        <v>1749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Jan. 01, 2022</t>
        </is>
      </c>
      <c r="C1" s="2" t="inlineStr">
        <is>
          <t>Jan. 02, 2021</t>
        </is>
      </c>
    </row>
    <row r="2">
      <c r="A2" s="3" t="inlineStr">
        <is>
          <t>Payables and Accruals [Abstract]</t>
        </is>
      </c>
    </row>
    <row r="3">
      <c r="A3" s="4" t="inlineStr">
        <is>
          <t>Current portion of lease liability</t>
        </is>
      </c>
      <c r="B3" s="7" t="n">
        <v>12897</v>
      </c>
      <c r="C3" s="7" t="n">
        <v>13161</v>
      </c>
    </row>
    <row r="4">
      <c r="A4" s="4" t="inlineStr">
        <is>
          <t>Accrued vacation</t>
        </is>
      </c>
      <c r="B4" s="6" t="n">
        <v>12819</v>
      </c>
      <c r="C4" s="6" t="n">
        <v>11998</v>
      </c>
    </row>
    <row r="5">
      <c r="A5" s="4" t="inlineStr">
        <is>
          <t>Payroll and related taxes</t>
        </is>
      </c>
      <c r="B5" s="6" t="n">
        <v>10931</v>
      </c>
      <c r="C5" s="6" t="n">
        <v>10744</v>
      </c>
    </row>
    <row r="6">
      <c r="A6" s="4" t="inlineStr">
        <is>
          <t>Benefits</t>
        </is>
      </c>
      <c r="B6" s="6" t="n">
        <v>6767</v>
      </c>
      <c r="C6" s="6" t="n">
        <v>4764</v>
      </c>
    </row>
    <row r="7">
      <c r="A7" s="4" t="inlineStr">
        <is>
          <t>Accrued operating expenses</t>
        </is>
      </c>
      <c r="B7" s="6" t="n">
        <v>4329</v>
      </c>
      <c r="C7" s="6" t="n">
        <v>2792</v>
      </c>
    </row>
    <row r="8">
      <c r="A8" s="4" t="inlineStr">
        <is>
          <t>Other</t>
        </is>
      </c>
      <c r="B8" s="6" t="n">
        <v>2718</v>
      </c>
      <c r="C8" s="6" t="n">
        <v>1866</v>
      </c>
    </row>
    <row r="9">
      <c r="A9" s="4" t="inlineStr">
        <is>
          <t>Total</t>
        </is>
      </c>
      <c r="B9" s="7" t="n">
        <v>50461</v>
      </c>
      <c r="C9" s="7" t="n">
        <v>45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row>
    <row r="2">
      <c r="A2" s="4" t="inlineStr">
        <is>
          <t>Balance (in shares) at Dec. 29, 2018</t>
        </is>
      </c>
      <c r="C2" s="6" t="n">
        <v>12550711</v>
      </c>
    </row>
    <row r="3">
      <c r="A3" s="4" t="inlineStr">
        <is>
          <t>Balance at Dec. 29, 2018</t>
        </is>
      </c>
      <c r="B3" s="7" t="n">
        <v>317542</v>
      </c>
      <c r="C3" s="7" t="n">
        <v>126</v>
      </c>
      <c r="D3" s="7" t="n">
        <v>236525</v>
      </c>
      <c r="E3" s="7" t="n">
        <v>80891</v>
      </c>
    </row>
    <row r="4">
      <c r="A4" s="3" t="inlineStr">
        <is>
          <t>Increase (Decrease) in Stockholders' Equity [Roll Forward]</t>
        </is>
      </c>
    </row>
    <row r="5">
      <c r="A5" s="4" t="inlineStr">
        <is>
          <t>Stock-based compensation</t>
        </is>
      </c>
      <c r="B5" s="6" t="n">
        <v>10430</v>
      </c>
      <c r="D5" s="6" t="n">
        <v>10430</v>
      </c>
    </row>
    <row r="6">
      <c r="A6" s="4" t="inlineStr">
        <is>
          <t>Restricted stock issuance, net (in shares)</t>
        </is>
      </c>
      <c r="C6" s="6" t="n">
        <v>234805</v>
      </c>
    </row>
    <row r="7">
      <c r="A7" s="4" t="inlineStr">
        <is>
          <t>Restricted stock issuance, net</t>
        </is>
      </c>
      <c r="B7" s="6" t="n">
        <v>0</v>
      </c>
      <c r="C7" s="7" t="n">
        <v>2</v>
      </c>
      <c r="D7" s="6" t="n">
        <v>-2</v>
      </c>
    </row>
    <row r="8">
      <c r="A8" s="4" t="inlineStr">
        <is>
          <t>Stock issuance for acquisitions (in shares)</t>
        </is>
      </c>
      <c r="C8" s="6" t="n">
        <v>55656</v>
      </c>
    </row>
    <row r="9">
      <c r="A9" s="4" t="inlineStr">
        <is>
          <t>Stock issuance for acquisitions</t>
        </is>
      </c>
      <c r="B9" s="6" t="n">
        <v>3511</v>
      </c>
      <c r="C9" s="7" t="n">
        <v>1</v>
      </c>
      <c r="D9" s="6" t="n">
        <v>3510</v>
      </c>
    </row>
    <row r="10">
      <c r="A10" s="4" t="inlineStr">
        <is>
          <t>Payment of contingent consideration with common stock (in shares)</t>
        </is>
      </c>
      <c r="C10" s="6" t="n">
        <v>11185</v>
      </c>
    </row>
    <row r="11">
      <c r="A11" s="4" t="inlineStr">
        <is>
          <t>Payment of contingent consideration with common stock</t>
        </is>
      </c>
      <c r="B11" s="6" t="n">
        <v>724</v>
      </c>
      <c r="D11" s="6" t="n">
        <v>724</v>
      </c>
    </row>
    <row r="12">
      <c r="A12" s="4" t="inlineStr">
        <is>
          <t>Net income</t>
        </is>
      </c>
      <c r="B12" s="6" t="n">
        <v>23756</v>
      </c>
      <c r="E12" s="6" t="n">
        <v>23756</v>
      </c>
    </row>
    <row r="13">
      <c r="A13" s="4" t="inlineStr">
        <is>
          <t>Balance (in shares) at Dec. 28, 2019</t>
        </is>
      </c>
      <c r="C13" s="6" t="n">
        <v>12852357</v>
      </c>
    </row>
    <row r="14">
      <c r="A14" s="4" t="inlineStr">
        <is>
          <t>Balance at Dec. 28, 2019</t>
        </is>
      </c>
      <c r="B14" s="6" t="n">
        <v>355963</v>
      </c>
      <c r="C14" s="7" t="n">
        <v>129</v>
      </c>
      <c r="D14" s="6" t="n">
        <v>251187</v>
      </c>
      <c r="E14" s="6" t="n">
        <v>104647</v>
      </c>
    </row>
    <row r="15">
      <c r="A15" s="3" t="inlineStr">
        <is>
          <t>Increase (Decrease) in Stockholders' Equity [Roll Forward]</t>
        </is>
      </c>
    </row>
    <row r="16">
      <c r="A16" s="4" t="inlineStr">
        <is>
          <t>Stock-based compensation</t>
        </is>
      </c>
      <c r="B16" s="6" t="n">
        <v>14955</v>
      </c>
      <c r="D16" s="6" t="n">
        <v>14955</v>
      </c>
    </row>
    <row r="17">
      <c r="A17" s="4" t="inlineStr">
        <is>
          <t>Restricted stock issuance, net (in shares)</t>
        </is>
      </c>
      <c r="C17" s="6" t="n">
        <v>373684</v>
      </c>
    </row>
    <row r="18">
      <c r="A18" s="4" t="inlineStr">
        <is>
          <t>Restricted stock issuance, net</t>
        </is>
      </c>
      <c r="B18" s="6" t="n">
        <v>0</v>
      </c>
      <c r="C18" s="7" t="n">
        <v>4</v>
      </c>
      <c r="D18" s="6" t="n">
        <v>-4</v>
      </c>
    </row>
    <row r="19">
      <c r="A19" s="4" t="inlineStr">
        <is>
          <t>Stock issuance for acquisitions (in shares)</t>
        </is>
      </c>
      <c r="C19" s="6" t="n">
        <v>38846</v>
      </c>
    </row>
    <row r="20">
      <c r="A20" s="4" t="inlineStr">
        <is>
          <t>Stock issuance for acquisitions</t>
        </is>
      </c>
      <c r="B20" s="6" t="n">
        <v>1855</v>
      </c>
      <c r="D20" s="6" t="n">
        <v>1855</v>
      </c>
    </row>
    <row r="21">
      <c r="A21" s="4" t="inlineStr">
        <is>
          <t>Payment of contingent consideration with common stock (in shares)</t>
        </is>
      </c>
      <c r="C21" s="6" t="n">
        <v>5244</v>
      </c>
    </row>
    <row r="22">
      <c r="A22" s="4" t="inlineStr">
        <is>
          <t>Payment of contingent consideration with common stock</t>
        </is>
      </c>
      <c r="B22" s="6" t="n">
        <v>278</v>
      </c>
      <c r="D22" s="6" t="n">
        <v>278</v>
      </c>
    </row>
    <row r="23">
      <c r="A23" s="4" t="inlineStr">
        <is>
          <t>Net income</t>
        </is>
      </c>
      <c r="B23" s="6" t="n">
        <v>21018</v>
      </c>
      <c r="E23" s="6" t="n">
        <v>21018</v>
      </c>
    </row>
    <row r="24">
      <c r="A24" s="4" t="inlineStr">
        <is>
          <t>Balance (in shares) at Jan. 02, 2021</t>
        </is>
      </c>
      <c r="C24" s="6" t="n">
        <v>13270131</v>
      </c>
    </row>
    <row r="25">
      <c r="A25" s="4" t="inlineStr">
        <is>
          <t>Balance at Jan. 02, 2021</t>
        </is>
      </c>
      <c r="B25" s="6" t="n">
        <v>394069</v>
      </c>
      <c r="C25" s="7" t="n">
        <v>133</v>
      </c>
      <c r="D25" s="6" t="n">
        <v>268271</v>
      </c>
      <c r="E25" s="6" t="n">
        <v>125665</v>
      </c>
    </row>
    <row r="26">
      <c r="A26" s="3" t="inlineStr">
        <is>
          <t>Increase (Decrease) in Stockholders' Equity [Roll Forward]</t>
        </is>
      </c>
    </row>
    <row r="27">
      <c r="A27" s="4" t="inlineStr">
        <is>
          <t>Stock-based compensation</t>
        </is>
      </c>
      <c r="B27" s="6" t="n">
        <v>16301</v>
      </c>
      <c r="D27" s="6" t="n">
        <v>16301</v>
      </c>
    </row>
    <row r="28">
      <c r="A28" s="4" t="inlineStr">
        <is>
          <t>Restricted stock issuance, net (in shares)</t>
        </is>
      </c>
      <c r="C28" s="6" t="n">
        <v>226736</v>
      </c>
    </row>
    <row r="29">
      <c r="A29" s="4" t="inlineStr">
        <is>
          <t>Restricted stock issuance, net</t>
        </is>
      </c>
      <c r="B29" s="6" t="n">
        <v>0</v>
      </c>
      <c r="C29" s="7" t="n">
        <v>2</v>
      </c>
      <c r="D29" s="6" t="n">
        <v>-2</v>
      </c>
    </row>
    <row r="30">
      <c r="A30" s="4" t="inlineStr">
        <is>
          <t>Purchases of common stock tendered by employees to satisfy the required withholding taxes related to stock-based compensation (in shares)</t>
        </is>
      </c>
      <c r="C30" s="6" t="n">
        <v>-580</v>
      </c>
    </row>
    <row r="31">
      <c r="A31" s="4" t="inlineStr">
        <is>
          <t>Purchases of common stock tendered by employees to satisfy the required withholding taxes related to stock-based compensation</t>
        </is>
      </c>
      <c r="B31" s="6" t="n">
        <v>-52</v>
      </c>
      <c r="D31" s="6" t="n">
        <v>-52</v>
      </c>
    </row>
    <row r="32">
      <c r="A32" s="4" t="inlineStr">
        <is>
          <t>Stock issuance for acquisitions (in shares)</t>
        </is>
      </c>
      <c r="C32" s="6" t="n">
        <v>60680</v>
      </c>
    </row>
    <row r="33">
      <c r="A33" s="4" t="inlineStr">
        <is>
          <t>Stock issuance for acquisitions</t>
        </is>
      </c>
      <c r="B33" s="6" t="n">
        <v>5203</v>
      </c>
      <c r="D33" s="6" t="n">
        <v>5203</v>
      </c>
    </row>
    <row r="34">
      <c r="A34" s="4" t="inlineStr">
        <is>
          <t>Proceeds from secondary offering, net of costs (in shares)</t>
        </is>
      </c>
      <c r="C34" s="6" t="n">
        <v>1854838</v>
      </c>
    </row>
    <row r="35">
      <c r="A35" s="4" t="inlineStr">
        <is>
          <t>Proceeds from secondary offering, net of costs</t>
        </is>
      </c>
      <c r="B35" s="6" t="n">
        <v>161843</v>
      </c>
      <c r="C35" s="7" t="n">
        <v>19</v>
      </c>
      <c r="D35" s="6" t="n">
        <v>161824</v>
      </c>
    </row>
    <row r="36">
      <c r="A36" s="4" t="inlineStr">
        <is>
          <t>Payment of contingent consideration with common stock (in shares)</t>
        </is>
      </c>
      <c r="C36" s="6" t="n">
        <v>2200</v>
      </c>
    </row>
    <row r="37">
      <c r="A37" s="4" t="inlineStr">
        <is>
          <t>Payment of contingent consideration with common stock</t>
        </is>
      </c>
      <c r="B37" s="6" t="n">
        <v>209</v>
      </c>
      <c r="D37" s="6" t="n">
        <v>209</v>
      </c>
    </row>
    <row r="38">
      <c r="A38" s="4" t="inlineStr">
        <is>
          <t>Net income</t>
        </is>
      </c>
      <c r="B38" s="6" t="n">
        <v>47147</v>
      </c>
      <c r="E38" s="6" t="n">
        <v>47147</v>
      </c>
    </row>
    <row r="39">
      <c r="A39" s="4" t="inlineStr">
        <is>
          <t>Balance (in shares) at Jan. 01, 2022</t>
        </is>
      </c>
      <c r="C39" s="6" t="n">
        <v>15414005</v>
      </c>
    </row>
    <row r="40">
      <c r="A40" s="4" t="inlineStr">
        <is>
          <t>Balance at Jan. 01, 2022</t>
        </is>
      </c>
      <c r="B40" s="7" t="n">
        <v>624720</v>
      </c>
      <c r="C40" s="7" t="n">
        <v>154</v>
      </c>
      <c r="D40" s="7" t="n">
        <v>451754</v>
      </c>
      <c r="E40" s="7" t="n">
        <v>1728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Obligations - Summary of Notes Payable and Other Obligations (Details) - USD ($) $ in Thousands</t>
        </is>
      </c>
      <c r="B1" s="2" t="inlineStr">
        <is>
          <t>Jan. 01, 2022</t>
        </is>
      </c>
      <c r="C1" s="2" t="inlineStr">
        <is>
          <t>Jan. 02, 2021</t>
        </is>
      </c>
    </row>
    <row r="2">
      <c r="A2" s="3" t="inlineStr">
        <is>
          <t>Debt Instrument [Line Items]</t>
        </is>
      </c>
    </row>
    <row r="3">
      <c r="A3" s="4" t="inlineStr">
        <is>
          <t>Present value of lease liabilities</t>
        </is>
      </c>
      <c r="B3" s="7" t="n">
        <v>2215</v>
      </c>
      <c r="C3" s="7" t="n">
        <v>2994</v>
      </c>
    </row>
    <row r="4">
      <c r="A4" s="4" t="inlineStr">
        <is>
          <t>Debt issuance costs, net of amortization</t>
        </is>
      </c>
      <c r="B4" s="6" t="n">
        <v>-3395</v>
      </c>
      <c r="C4" s="6" t="n">
        <v>-3630</v>
      </c>
    </row>
    <row r="5">
      <c r="A5" s="4" t="inlineStr">
        <is>
          <t>Long-term debt, total</t>
        </is>
      </c>
      <c r="B5" s="6" t="n">
        <v>131796</v>
      </c>
      <c r="C5" s="6" t="n">
        <v>307522</v>
      </c>
    </row>
    <row r="6">
      <c r="A6" s="4" t="inlineStr">
        <is>
          <t>Current portion of notes payable and other obligations</t>
        </is>
      </c>
      <c r="B6" s="6" t="n">
        <v>20734</v>
      </c>
      <c r="C6" s="6" t="n">
        <v>24196</v>
      </c>
    </row>
    <row r="7">
      <c r="A7" s="4" t="inlineStr">
        <is>
          <t>Notes payable and other obligations, less current portion</t>
        </is>
      </c>
      <c r="B7" s="6" t="n">
        <v>111062</v>
      </c>
      <c r="C7" s="6" t="n">
        <v>283326</v>
      </c>
    </row>
    <row r="8">
      <c r="A8" s="4" t="inlineStr">
        <is>
          <t>Senior credit facility</t>
        </is>
      </c>
    </row>
    <row r="9">
      <c r="A9" s="3" t="inlineStr">
        <is>
          <t>Debt Instrument [Line Items]</t>
        </is>
      </c>
    </row>
    <row r="10">
      <c r="A10" s="4" t="inlineStr">
        <is>
          <t>Long-term Debt, Gross</t>
        </is>
      </c>
      <c r="B10" s="6" t="n">
        <v>98750</v>
      </c>
      <c r="C10" s="6" t="n">
        <v>283832</v>
      </c>
    </row>
    <row r="11">
      <c r="A11" s="4" t="inlineStr">
        <is>
          <t>Uncollateralized promissory notes</t>
        </is>
      </c>
    </row>
    <row r="12">
      <c r="A12" s="3" t="inlineStr">
        <is>
          <t>Debt Instrument [Line Items]</t>
        </is>
      </c>
    </row>
    <row r="13">
      <c r="A13" s="4" t="inlineStr">
        <is>
          <t>Long-term Debt, Gross</t>
        </is>
      </c>
      <c r="B13" s="6" t="n">
        <v>31493</v>
      </c>
      <c r="C13" s="6" t="n">
        <v>23175</v>
      </c>
    </row>
    <row r="14">
      <c r="A14" s="4" t="inlineStr">
        <is>
          <t>Other obligations</t>
        </is>
      </c>
    </row>
    <row r="15">
      <c r="A15" s="3" t="inlineStr">
        <is>
          <t>Debt Instrument [Line Items]</t>
        </is>
      </c>
    </row>
    <row r="16">
      <c r="A16" s="4" t="inlineStr">
        <is>
          <t>Long-term Debt, Gross</t>
        </is>
      </c>
      <c r="B16" s="7" t="n">
        <v>2733</v>
      </c>
      <c r="C16" s="7" t="n">
        <v>11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and Other Obligations - Future Contractual Maturities of Long-term Debt (Details) $ in Thousands</t>
        </is>
      </c>
      <c r="B1" s="2" t="inlineStr">
        <is>
          <t>Jan. 01, 2022USD ($)</t>
        </is>
      </c>
    </row>
    <row r="2">
      <c r="A2" s="3" t="inlineStr">
        <is>
          <t>Payables and Accruals [Abstract]</t>
        </is>
      </c>
    </row>
    <row r="3">
      <c r="A3" s="4" t="inlineStr">
        <is>
          <t>2022</t>
        </is>
      </c>
      <c r="B3" s="7" t="n">
        <v>20734</v>
      </c>
    </row>
    <row r="4">
      <c r="A4" s="4" t="inlineStr">
        <is>
          <t>2023</t>
        </is>
      </c>
      <c r="B4" s="6" t="n">
        <v>10194</v>
      </c>
    </row>
    <row r="5">
      <c r="A5" s="4" t="inlineStr">
        <is>
          <t>2024</t>
        </is>
      </c>
      <c r="B5" s="6" t="n">
        <v>4151</v>
      </c>
    </row>
    <row r="6">
      <c r="A6" s="4" t="inlineStr">
        <is>
          <t>2025</t>
        </is>
      </c>
      <c r="B6" s="6" t="n">
        <v>722</v>
      </c>
    </row>
    <row r="7">
      <c r="A7" s="4" t="inlineStr">
        <is>
          <t>2026</t>
        </is>
      </c>
      <c r="B7" s="6" t="n">
        <v>99390</v>
      </c>
    </row>
    <row r="8">
      <c r="A8" s="4" t="inlineStr">
        <is>
          <t>Total</t>
        </is>
      </c>
      <c r="B8" s="7" t="n">
        <v>135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Notes Payable and Other Obligations - Narrative (Details) $ in Thousands</t>
        </is>
      </c>
      <c r="B1" s="2" t="inlineStr">
        <is>
          <t>Aug. 13, 2021USD ($)</t>
        </is>
      </c>
      <c r="C1" s="2" t="inlineStr">
        <is>
          <t>Jan. 01, 2022USD ($)</t>
        </is>
      </c>
      <c r="D1" s="2" t="inlineStr">
        <is>
          <t>Jan. 02, 2021USD ($)</t>
        </is>
      </c>
      <c r="E1" s="2" t="inlineStr">
        <is>
          <t>Dec. 28, 2019USD ($)</t>
        </is>
      </c>
      <c r="F1" s="2" t="inlineStr">
        <is>
          <t>Dec. 07, 2016USD ($)</t>
        </is>
      </c>
    </row>
    <row r="2">
      <c r="A2" s="3" t="inlineStr">
        <is>
          <t>Debt Instrument [Line Items]</t>
        </is>
      </c>
    </row>
    <row r="3">
      <c r="A3" s="4" t="inlineStr">
        <is>
          <t>Long tem debt</t>
        </is>
      </c>
      <c r="C3" s="7" t="n">
        <v>135191</v>
      </c>
    </row>
    <row r="4">
      <c r="A4" s="4" t="inlineStr">
        <is>
          <t>Debt covenant, liquidity availability</t>
        </is>
      </c>
      <c r="C4" s="6" t="n">
        <v>30000</v>
      </c>
    </row>
    <row r="5">
      <c r="A5" s="4" t="inlineStr">
        <is>
          <t>Debt issuance costs, net of amortization</t>
        </is>
      </c>
      <c r="C5" s="6" t="n">
        <v>3395</v>
      </c>
      <c r="D5" s="7" t="n">
        <v>3630</v>
      </c>
    </row>
    <row r="6">
      <c r="A6" s="4" t="inlineStr">
        <is>
          <t>Amortization of debt issuance costs</t>
        </is>
      </c>
      <c r="C6" s="6" t="n">
        <v>1210</v>
      </c>
      <c r="D6" s="6" t="n">
        <v>896</v>
      </c>
      <c r="E6" s="7" t="n">
        <v>131</v>
      </c>
    </row>
    <row r="7">
      <c r="A7" s="4" t="inlineStr">
        <is>
          <t>Other Commitment</t>
        </is>
      </c>
      <c r="C7" s="7" t="n">
        <v>34226</v>
      </c>
      <c r="D7" s="6" t="n">
        <v>24326</v>
      </c>
    </row>
    <row r="8">
      <c r="A8" s="4" t="inlineStr">
        <is>
          <t>Weighted average interest rate</t>
        </is>
      </c>
      <c r="C8" s="4" t="inlineStr">
        <is>
          <t>2.50%</t>
        </is>
      </c>
    </row>
    <row r="9">
      <c r="A9" s="4" t="inlineStr">
        <is>
          <t>Senior credit facility | Line of Credit</t>
        </is>
      </c>
    </row>
    <row r="10">
      <c r="A10" s="3" t="inlineStr">
        <is>
          <t>Debt Instrument [Line Items]</t>
        </is>
      </c>
    </row>
    <row r="11">
      <c r="A11" s="4" t="inlineStr">
        <is>
          <t>Long tem debt</t>
        </is>
      </c>
      <c r="F11" s="7" t="n">
        <v>150000</v>
      </c>
    </row>
    <row r="12">
      <c r="A12" s="4" t="inlineStr">
        <is>
          <t>Senior credit facility | Revolving Credit Facility</t>
        </is>
      </c>
    </row>
    <row r="13">
      <c r="A13" s="3" t="inlineStr">
        <is>
          <t>Debt Instrument [Line Items]</t>
        </is>
      </c>
    </row>
    <row r="14">
      <c r="A14" s="4" t="inlineStr">
        <is>
          <t>Line of credit facility, current borrowing capacity</t>
        </is>
      </c>
      <c r="F14" s="7" t="n">
        <v>215000</v>
      </c>
    </row>
    <row r="15">
      <c r="A15" s="4" t="inlineStr">
        <is>
          <t>Second A&amp;R Credit Agreement</t>
        </is>
      </c>
    </row>
    <row r="16">
      <c r="A16" s="3" t="inlineStr">
        <is>
          <t>Debt Instrument [Line Items]</t>
        </is>
      </c>
    </row>
    <row r="17">
      <c r="A17" s="4" t="inlineStr">
        <is>
          <t>Minimum fixed charge coverage ratio</t>
        </is>
      </c>
      <c r="C17" s="9" t="n">
        <v>3.25</v>
      </c>
    </row>
    <row r="18">
      <c r="A18" s="4" t="inlineStr">
        <is>
          <t>Second A&amp;R Credit Agreement | Revolving Credit Facility</t>
        </is>
      </c>
    </row>
    <row r="19">
      <c r="A19" s="3" t="inlineStr">
        <is>
          <t>Debt Instrument [Line Items]</t>
        </is>
      </c>
    </row>
    <row r="20">
      <c r="A20" s="4" t="inlineStr">
        <is>
          <t>Maximum borrowing capacity</t>
        </is>
      </c>
      <c r="B20" s="7" t="n">
        <v>400000</v>
      </c>
    </row>
    <row r="21">
      <c r="A21" s="4" t="inlineStr">
        <is>
          <t>Aggregate credit agreement</t>
        </is>
      </c>
      <c r="B21" s="6" t="n">
        <v>138750</v>
      </c>
    </row>
    <row r="22">
      <c r="A22" s="4" t="inlineStr">
        <is>
          <t>Available increase in borrowing capacity</t>
        </is>
      </c>
      <c r="B22" s="7" t="n">
        <v>200000</v>
      </c>
    </row>
    <row r="23">
      <c r="A23" s="4" t="inlineStr">
        <is>
          <t>Interest rate during period</t>
        </is>
      </c>
      <c r="C23" s="4" t="inlineStr">
        <is>
          <t>1.40%</t>
        </is>
      </c>
    </row>
    <row r="24">
      <c r="A24" s="4" t="inlineStr">
        <is>
          <t>Covenant, net leverage ratio</t>
        </is>
      </c>
      <c r="C24" s="6" t="n">
        <v>4</v>
      </c>
    </row>
    <row r="25">
      <c r="A25" s="4" t="inlineStr">
        <is>
          <t>Minimum fixed charge coverage ratio</t>
        </is>
      </c>
      <c r="C25" s="9" t="n">
        <v>1.1</v>
      </c>
    </row>
    <row r="26">
      <c r="A26" s="4" t="inlineStr">
        <is>
          <t>AR Credit Agreement</t>
        </is>
      </c>
    </row>
    <row r="27">
      <c r="A27" s="3" t="inlineStr">
        <is>
          <t>Debt Instrument [Line Items]</t>
        </is>
      </c>
    </row>
    <row r="28">
      <c r="A28" s="4" t="inlineStr">
        <is>
          <t>Debt issuance costs, net of amortization</t>
        </is>
      </c>
      <c r="D28" s="6" t="n">
        <v>3702</v>
      </c>
    </row>
    <row r="29">
      <c r="A29" s="4" t="inlineStr">
        <is>
          <t>Amortization of debt issuance costs</t>
        </is>
      </c>
      <c r="C29" s="7" t="n">
        <v>1210</v>
      </c>
      <c r="D29" s="7" t="n">
        <v>896</v>
      </c>
      <c r="E29" s="7" t="n">
        <v>1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 Summary of Contingent Consideration (Details) - USD ($) $ in Thousands</t>
        </is>
      </c>
      <c r="B1" s="2" t="inlineStr">
        <is>
          <t>12 Months Ended</t>
        </is>
      </c>
    </row>
    <row r="2">
      <c r="B2" s="2" t="inlineStr">
        <is>
          <t>Jan. 01, 2022</t>
        </is>
      </c>
      <c r="C2" s="2" t="inlineStr">
        <is>
          <t>Jan. 02, 2021</t>
        </is>
      </c>
    </row>
    <row r="3">
      <c r="A3" s="3" t="inlineStr">
        <is>
          <t>Commitments and Contingencies Disclosure [Roll Forward]</t>
        </is>
      </c>
    </row>
    <row r="4">
      <c r="A4" s="4" t="inlineStr">
        <is>
          <t>Contingent consideration, beginning of the year</t>
        </is>
      </c>
      <c r="B4" s="7" t="n">
        <v>2400</v>
      </c>
      <c r="C4" s="7" t="n">
        <v>4002</v>
      </c>
    </row>
    <row r="5">
      <c r="A5" s="4" t="inlineStr">
        <is>
          <t>Additions for acquisitions</t>
        </is>
      </c>
      <c r="B5" s="6" t="n">
        <v>5133</v>
      </c>
      <c r="C5" s="6" t="n">
        <v>255</v>
      </c>
    </row>
    <row r="6">
      <c r="A6" s="4" t="inlineStr">
        <is>
          <t>Reduction of liability for payments made</t>
        </is>
      </c>
      <c r="B6" s="6" t="n">
        <v>-1538</v>
      </c>
      <c r="C6" s="6" t="n">
        <v>-1857</v>
      </c>
    </row>
    <row r="7">
      <c r="A7" s="4" t="inlineStr">
        <is>
          <t>Increase of liability related to re-measurement of fair value</t>
        </is>
      </c>
      <c r="B7" s="6" t="n">
        <v>2333</v>
      </c>
      <c r="C7" s="6" t="n">
        <v>0</v>
      </c>
    </row>
    <row r="8">
      <c r="A8" s="4" t="inlineStr">
        <is>
          <t>Total contingent consideration, end of the period</t>
        </is>
      </c>
      <c r="B8" s="6" t="n">
        <v>8328</v>
      </c>
      <c r="C8" s="6" t="n">
        <v>2400</v>
      </c>
    </row>
    <row r="9">
      <c r="A9" s="4" t="inlineStr">
        <is>
          <t>Current portion of contingent consideration</t>
        </is>
      </c>
      <c r="B9" s="6" t="n">
        <v>5807</v>
      </c>
      <c r="C9" s="6" t="n">
        <v>1334</v>
      </c>
    </row>
    <row r="10">
      <c r="A10" s="4" t="inlineStr">
        <is>
          <t>Contingent consideration, less current portion</t>
        </is>
      </c>
      <c r="B10" s="7" t="n">
        <v>2521</v>
      </c>
      <c r="C10" s="7" t="n">
        <v>10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43" customWidth="1" min="2" max="2"/>
  </cols>
  <sheetData>
    <row r="1">
      <c r="A1" s="1" t="inlineStr">
        <is>
          <t>Leases - Narrative (Details)</t>
        </is>
      </c>
      <c r="B1" s="2" t="inlineStr">
        <is>
          <t>12 Months Ended</t>
        </is>
      </c>
    </row>
    <row r="2">
      <c r="B2" s="2" t="inlineStr">
        <is>
          <t>Jan. 01, 2022operating_leaserenewal_option</t>
        </is>
      </c>
    </row>
    <row r="3">
      <c r="A3" s="3" t="inlineStr">
        <is>
          <t>Leases [Abstract]</t>
        </is>
      </c>
    </row>
    <row r="4">
      <c r="A4" s="4" t="inlineStr">
        <is>
          <t>Number of equipment operating leases | operating_lease</t>
        </is>
      </c>
      <c r="B4" s="6" t="n">
        <v>6</v>
      </c>
    </row>
    <row r="5">
      <c r="A5" s="4" t="inlineStr">
        <is>
          <t>Office leases initial term</t>
        </is>
      </c>
      <c r="B5" s="4" t="inlineStr">
        <is>
          <t>12 months</t>
        </is>
      </c>
    </row>
    <row r="6">
      <c r="A6" s="4" t="inlineStr">
        <is>
          <t>Number of options to renew | renewal_option</t>
        </is>
      </c>
      <c r="B6"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Supplemental Balance Sheet Information (Details) - USD ($) $ in Thousands</t>
        </is>
      </c>
      <c r="B1" s="2" t="inlineStr">
        <is>
          <t>Jan. 01, 2022</t>
        </is>
      </c>
      <c r="C1" s="2" t="inlineStr">
        <is>
          <t>Jan. 02, 2021</t>
        </is>
      </c>
    </row>
    <row r="2">
      <c r="A2" s="3" t="inlineStr">
        <is>
          <t>Assets</t>
        </is>
      </c>
    </row>
    <row r="3">
      <c r="A3" s="4" t="inlineStr">
        <is>
          <t>Operating lease assets</t>
        </is>
      </c>
      <c r="B3" s="7" t="n">
        <v>44260</v>
      </c>
      <c r="C3" s="7" t="n">
        <v>43607</v>
      </c>
    </row>
    <row r="4">
      <c r="A4" s="4" t="inlineStr">
        <is>
          <t>Finance lease assets</t>
        </is>
      </c>
      <c r="B4" s="6" t="n">
        <v>2197</v>
      </c>
      <c r="C4" s="6" t="n">
        <v>2946</v>
      </c>
    </row>
    <row r="5">
      <c r="A5" s="4" t="inlineStr">
        <is>
          <t>Total leased assets</t>
        </is>
      </c>
      <c r="B5" s="6" t="n">
        <v>46457</v>
      </c>
      <c r="C5" s="6" t="n">
        <v>46553</v>
      </c>
    </row>
    <row r="6">
      <c r="A6" s="3" t="inlineStr">
        <is>
          <t>Current</t>
        </is>
      </c>
    </row>
    <row r="7">
      <c r="A7" s="4" t="inlineStr">
        <is>
          <t>Operating</t>
        </is>
      </c>
      <c r="B7" s="6" t="n">
        <v>-12897</v>
      </c>
      <c r="C7" s="6" t="n">
        <v>-13161</v>
      </c>
    </row>
    <row r="8">
      <c r="A8" s="4" t="inlineStr">
        <is>
          <t>Finance</t>
        </is>
      </c>
      <c r="B8" s="6" t="n">
        <v>-1225</v>
      </c>
      <c r="C8" s="6" t="n">
        <v>-1321</v>
      </c>
    </row>
    <row r="9">
      <c r="A9" s="3" t="inlineStr">
        <is>
          <t>Noncurrent</t>
        </is>
      </c>
    </row>
    <row r="10">
      <c r="A10" s="4" t="inlineStr">
        <is>
          <t>Operating</t>
        </is>
      </c>
      <c r="B10" s="6" t="n">
        <v>-33169</v>
      </c>
      <c r="C10" s="6" t="n">
        <v>-32290</v>
      </c>
    </row>
    <row r="11">
      <c r="A11" s="4" t="inlineStr">
        <is>
          <t>Finance</t>
        </is>
      </c>
      <c r="B11" s="6" t="n">
        <v>-990</v>
      </c>
      <c r="C11" s="6" t="n">
        <v>-1673</v>
      </c>
    </row>
    <row r="12">
      <c r="A12" s="4" t="inlineStr">
        <is>
          <t>Total lease liabilities</t>
        </is>
      </c>
      <c r="B12" s="7" t="n">
        <v>-48281</v>
      </c>
      <c r="C12" s="7" t="n">
        <v>-48445</v>
      </c>
    </row>
    <row r="13">
      <c r="A13" s="4" t="inlineStr">
        <is>
          <t>Finance Lease, Right-of-Use Asset, Statement of Financial Position [Extensible List]</t>
        </is>
      </c>
      <c r="B13" s="4" t="inlineStr">
        <is>
          <t>Property and equipment, net</t>
        </is>
      </c>
      <c r="C13" s="4" t="inlineStr">
        <is>
          <t>Property and equipment, net</t>
        </is>
      </c>
    </row>
    <row r="14">
      <c r="A14" s="4" t="inlineStr">
        <is>
          <t>Operating Lease, Liability, Current, Statement of Financial Position [Extensible List]</t>
        </is>
      </c>
      <c r="B14" s="4" t="inlineStr">
        <is>
          <t>Accrued liabilities</t>
        </is>
      </c>
      <c r="C14" s="4" t="inlineStr">
        <is>
          <t>Accrued liabilities</t>
        </is>
      </c>
    </row>
    <row r="15">
      <c r="A15" s="4" t="inlineStr">
        <is>
          <t>Finance Lease, Liability, Current, Statement of Financial Position [Extensible List]</t>
        </is>
      </c>
      <c r="B15" s="4" t="inlineStr">
        <is>
          <t>Current portion of notes payable and other obligations</t>
        </is>
      </c>
      <c r="C15" s="4" t="inlineStr">
        <is>
          <t>Current portion of notes payable and other obligations</t>
        </is>
      </c>
    </row>
    <row r="16">
      <c r="A16" s="4" t="inlineStr">
        <is>
          <t>Operating Lease, Liability, Noncurrent, Statement of Financial Position [Extensible List]</t>
        </is>
      </c>
      <c r="B16" s="4" t="inlineStr">
        <is>
          <t>Other long-term liabilities</t>
        </is>
      </c>
      <c r="C16" s="4" t="inlineStr">
        <is>
          <t>Other long-term liabilities</t>
        </is>
      </c>
    </row>
    <row r="17">
      <c r="A17" s="4" t="inlineStr">
        <is>
          <t>Finance Lease, Liability, Noncurrent, Statement of Financial Position [Extensible List]</t>
        </is>
      </c>
      <c r="B17" s="4" t="inlineStr">
        <is>
          <t>Notes payable and other obligations, less current portion</t>
        </is>
      </c>
      <c r="C17" s="4" t="inlineStr">
        <is>
          <t>Notes payable and other obligations, less current portion</t>
        </is>
      </c>
    </row>
    <row r="18">
      <c r="A18" s="4" t="inlineStr">
        <is>
          <t>Operating right of-use lease assets</t>
        </is>
      </c>
      <c r="B18" s="7" t="n">
        <v>29257</v>
      </c>
      <c r="C18" s="7" t="n">
        <v>19096</v>
      </c>
    </row>
    <row r="19">
      <c r="A19" s="4" t="inlineStr">
        <is>
          <t>Financing right of-use lease assets</t>
        </is>
      </c>
      <c r="B19" s="7" t="n">
        <v>3643</v>
      </c>
      <c r="C19" s="7" t="n">
        <v>24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3" customWidth="1" min="2" max="2"/>
    <col width="26" customWidth="1" min="3" max="3"/>
  </cols>
  <sheetData>
    <row r="1">
      <c r="A1" s="1" t="inlineStr">
        <is>
          <t>Leases - Schedule of Lease Term and Discount Rate (Details)</t>
        </is>
      </c>
      <c r="B1" s="2" t="inlineStr">
        <is>
          <t>Jan. 01, 2022</t>
        </is>
      </c>
      <c r="C1" s="2" t="inlineStr">
        <is>
          <t>Jan. 02, 2021</t>
        </is>
      </c>
    </row>
    <row r="2">
      <c r="A2" s="3" t="inlineStr">
        <is>
          <t>Weighted - Average Remaining Lease Term (Years)</t>
        </is>
      </c>
    </row>
    <row r="3">
      <c r="A3" s="4" t="inlineStr">
        <is>
          <t>Operating leases</t>
        </is>
      </c>
      <c r="B3" s="4" t="inlineStr">
        <is>
          <t>4 years 6 months</t>
        </is>
      </c>
      <c r="C3" s="4" t="inlineStr">
        <is>
          <t>4 years 10 months 24 days</t>
        </is>
      </c>
    </row>
    <row r="4">
      <c r="A4" s="4" t="inlineStr">
        <is>
          <t>Finance leases</t>
        </is>
      </c>
      <c r="B4" s="4" t="inlineStr">
        <is>
          <t>1 year 7 months 6 days</t>
        </is>
      </c>
      <c r="C4" s="4" t="inlineStr">
        <is>
          <t>2 years 1 month 6 days</t>
        </is>
      </c>
    </row>
    <row r="5">
      <c r="A5" s="3" t="inlineStr">
        <is>
          <t>Weighted - Average Discount Rate</t>
        </is>
      </c>
    </row>
    <row r="6">
      <c r="A6" s="4" t="inlineStr">
        <is>
          <t>Operating leases</t>
        </is>
      </c>
      <c r="B6" s="4" t="inlineStr">
        <is>
          <t>4.00%</t>
        </is>
      </c>
      <c r="C6" s="4" t="inlineStr">
        <is>
          <t>4.00%</t>
        </is>
      </c>
    </row>
    <row r="7">
      <c r="A7" s="4" t="inlineStr">
        <is>
          <t>Finance leases</t>
        </is>
      </c>
      <c r="B7" s="4" t="inlineStr">
        <is>
          <t>7.00%</t>
        </is>
      </c>
      <c r="C7" s="4" t="inlineStr">
        <is>
          <t>7.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Jan. 01, 2022</t>
        </is>
      </c>
      <c r="C2" s="2" t="inlineStr">
        <is>
          <t>Jan. 02, 2021</t>
        </is>
      </c>
      <c r="D2" s="2" t="inlineStr">
        <is>
          <t>Dec. 28, 2019</t>
        </is>
      </c>
    </row>
    <row r="3">
      <c r="A3" s="3" t="inlineStr">
        <is>
          <t>Supplemental Cash Flow Information</t>
        </is>
      </c>
    </row>
    <row r="4">
      <c r="A4" s="4" t="inlineStr">
        <is>
          <t>Operating cash flows from operating leases</t>
        </is>
      </c>
      <c r="B4" s="7" t="n">
        <v>14081</v>
      </c>
      <c r="C4" s="7" t="n">
        <v>13854</v>
      </c>
      <c r="D4" s="7" t="n">
        <v>10988</v>
      </c>
    </row>
    <row r="5">
      <c r="A5" s="4" t="inlineStr">
        <is>
          <t>Financing cash flows from finance leases</t>
        </is>
      </c>
      <c r="B5" s="6" t="n">
        <v>1274</v>
      </c>
      <c r="C5" s="6" t="n">
        <v>267</v>
      </c>
      <c r="D5" s="6" t="n">
        <v>796</v>
      </c>
    </row>
    <row r="6">
      <c r="A6" s="3" t="inlineStr">
        <is>
          <t>Right-of-use assets obtained in exchange for lease obligations</t>
        </is>
      </c>
    </row>
    <row r="7">
      <c r="A7" s="4" t="inlineStr">
        <is>
          <t>Operating leases</t>
        </is>
      </c>
      <c r="B7" s="7" t="n">
        <v>9249</v>
      </c>
      <c r="C7" s="7" t="n">
        <v>13427</v>
      </c>
      <c r="D7" s="7" t="n">
        <v>207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Jan. 01, 2022</t>
        </is>
      </c>
      <c r="C2" s="2" t="inlineStr">
        <is>
          <t>Jan. 02, 2021</t>
        </is>
      </c>
      <c r="D2" s="2" t="inlineStr">
        <is>
          <t>Dec. 28, 2019</t>
        </is>
      </c>
    </row>
    <row r="3">
      <c r="A3" s="3" t="inlineStr">
        <is>
          <t>Leases [Abstract]</t>
        </is>
      </c>
    </row>
    <row r="4">
      <c r="A4" s="4" t="inlineStr">
        <is>
          <t>Operating lease cost</t>
        </is>
      </c>
      <c r="B4" s="7" t="n">
        <v>15439</v>
      </c>
      <c r="C4" s="7" t="n">
        <v>15071</v>
      </c>
      <c r="D4" s="7" t="n">
        <v>11538</v>
      </c>
    </row>
    <row r="5">
      <c r="A5" s="4" t="inlineStr">
        <is>
          <t>Variable operating lease cost</t>
        </is>
      </c>
      <c r="B5" s="6" t="n">
        <v>1655</v>
      </c>
      <c r="C5" s="6" t="n">
        <v>2934</v>
      </c>
      <c r="D5" s="6" t="n">
        <v>0</v>
      </c>
    </row>
    <row r="6">
      <c r="A6" s="4" t="inlineStr">
        <is>
          <t xml:space="preserve">Amortization of financing lease assets </t>
        </is>
      </c>
      <c r="B6" s="6" t="n">
        <v>1250</v>
      </c>
      <c r="C6" s="6" t="n">
        <v>1035</v>
      </c>
      <c r="D6" s="6" t="n">
        <v>1245</v>
      </c>
    </row>
    <row r="7">
      <c r="A7" s="4" t="inlineStr">
        <is>
          <t>Interest on lease liabilities</t>
        </is>
      </c>
      <c r="B7" s="6" t="n">
        <v>154</v>
      </c>
      <c r="C7" s="6" t="n">
        <v>121</v>
      </c>
      <c r="D7" s="6" t="n">
        <v>98</v>
      </c>
    </row>
    <row r="8">
      <c r="A8" s="4" t="inlineStr">
        <is>
          <t>Total lease cost</t>
        </is>
      </c>
      <c r="B8" s="7" t="n">
        <v>18498</v>
      </c>
      <c r="C8" s="7" t="n">
        <v>19161</v>
      </c>
      <c r="D8" s="7" t="n">
        <v>128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an. 01, 2022</t>
        </is>
      </c>
      <c r="C1" s="2" t="inlineStr">
        <is>
          <t>Jan. 02, 2021</t>
        </is>
      </c>
    </row>
    <row r="2">
      <c r="A2" s="3" t="inlineStr">
        <is>
          <t>Operating Leases</t>
        </is>
      </c>
    </row>
    <row r="3">
      <c r="A3" s="4" t="inlineStr">
        <is>
          <t>2022</t>
        </is>
      </c>
      <c r="B3" s="7" t="n">
        <v>14440</v>
      </c>
    </row>
    <row r="4">
      <c r="A4" s="4" t="inlineStr">
        <is>
          <t>2023</t>
        </is>
      </c>
      <c r="B4" s="6" t="n">
        <v>11990</v>
      </c>
    </row>
    <row r="5">
      <c r="A5" s="4" t="inlineStr">
        <is>
          <t>2024</t>
        </is>
      </c>
      <c r="B5" s="6" t="n">
        <v>9242</v>
      </c>
    </row>
    <row r="6">
      <c r="A6" s="4" t="inlineStr">
        <is>
          <t>2025</t>
        </is>
      </c>
      <c r="B6" s="6" t="n">
        <v>6649</v>
      </c>
    </row>
    <row r="7">
      <c r="A7" s="4" t="inlineStr">
        <is>
          <t>2026</t>
        </is>
      </c>
      <c r="B7" s="6" t="n">
        <v>4226</v>
      </c>
    </row>
    <row r="8">
      <c r="A8" s="4" t="inlineStr">
        <is>
          <t>Thereafter</t>
        </is>
      </c>
      <c r="B8" s="6" t="n">
        <v>3685</v>
      </c>
    </row>
    <row r="9">
      <c r="A9" s="4" t="inlineStr">
        <is>
          <t>Total lease payments</t>
        </is>
      </c>
      <c r="B9" s="6" t="n">
        <v>50232</v>
      </c>
    </row>
    <row r="10">
      <c r="A10" s="4" t="inlineStr">
        <is>
          <t>Less: Interest</t>
        </is>
      </c>
      <c r="B10" s="6" t="n">
        <v>-4166</v>
      </c>
    </row>
    <row r="11">
      <c r="A11" s="4" t="inlineStr">
        <is>
          <t>Present value of lease liabilities</t>
        </is>
      </c>
      <c r="B11" s="6" t="n">
        <v>46066</v>
      </c>
    </row>
    <row r="12">
      <c r="A12" s="3" t="inlineStr">
        <is>
          <t>Finance Leases</t>
        </is>
      </c>
    </row>
    <row r="13">
      <c r="A13" s="4" t="inlineStr">
        <is>
          <t>2022</t>
        </is>
      </c>
      <c r="B13" s="6" t="n">
        <v>1298</v>
      </c>
    </row>
    <row r="14">
      <c r="A14" s="4" t="inlineStr">
        <is>
          <t>2023</t>
        </is>
      </c>
      <c r="B14" s="6" t="n">
        <v>728</v>
      </c>
    </row>
    <row r="15">
      <c r="A15" s="4" t="inlineStr">
        <is>
          <t>2024</t>
        </is>
      </c>
      <c r="B15" s="6" t="n">
        <v>316</v>
      </c>
    </row>
    <row r="16">
      <c r="A16" s="4" t="inlineStr">
        <is>
          <t>2025</t>
        </is>
      </c>
      <c r="B16" s="6" t="n">
        <v>106</v>
      </c>
    </row>
    <row r="17">
      <c r="A17" s="4" t="inlineStr">
        <is>
          <t>2026</t>
        </is>
      </c>
      <c r="B17" s="6" t="n">
        <v>40</v>
      </c>
    </row>
    <row r="18">
      <c r="A18" s="4" t="inlineStr">
        <is>
          <t>Thereafter</t>
        </is>
      </c>
      <c r="B18" s="6" t="n">
        <v>0</v>
      </c>
    </row>
    <row r="19">
      <c r="A19" s="4" t="inlineStr">
        <is>
          <t>Total lease payments</t>
        </is>
      </c>
      <c r="B19" s="6" t="n">
        <v>2488</v>
      </c>
    </row>
    <row r="20">
      <c r="A20" s="4" t="inlineStr">
        <is>
          <t>Less: Interest</t>
        </is>
      </c>
      <c r="B20" s="6" t="n">
        <v>-273</v>
      </c>
    </row>
    <row r="21">
      <c r="A21" s="4" t="inlineStr">
        <is>
          <t>Present value of lease liabilities</t>
        </is>
      </c>
      <c r="B21" s="7" t="n">
        <v>2215</v>
      </c>
      <c r="C21" s="7" t="n">
        <v>29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t>
        </is>
      </c>
      <c r="B4" s="7" t="n">
        <v>47147</v>
      </c>
      <c r="C4" s="7" t="n">
        <v>21018</v>
      </c>
      <c r="D4" s="7" t="n">
        <v>23756</v>
      </c>
    </row>
    <row r="5">
      <c r="A5" s="3" t="inlineStr">
        <is>
          <t>Adjustments to reconcile net income to net cash provided by operating activities:</t>
        </is>
      </c>
    </row>
    <row r="6">
      <c r="A6" s="4" t="inlineStr">
        <is>
          <t>Depreciation and amortization</t>
        </is>
      </c>
      <c r="B6" s="6" t="n">
        <v>44971</v>
      </c>
      <c r="C6" s="6" t="n">
        <v>45488</v>
      </c>
      <c r="D6" s="6" t="n">
        <v>25816</v>
      </c>
    </row>
    <row r="7">
      <c r="A7" s="4" t="inlineStr">
        <is>
          <t>Non-cash lease expense</t>
        </is>
      </c>
      <c r="B7" s="6" t="n">
        <v>10191</v>
      </c>
      <c r="C7" s="6" t="n">
        <v>9469</v>
      </c>
      <c r="D7" s="6" t="n">
        <v>9410</v>
      </c>
    </row>
    <row r="8">
      <c r="A8" s="4" t="inlineStr">
        <is>
          <t>Provision for doubtful accounts</t>
        </is>
      </c>
      <c r="B8" s="6" t="n">
        <v>1243</v>
      </c>
      <c r="C8" s="6" t="n">
        <v>4311</v>
      </c>
      <c r="D8" s="6" t="n">
        <v>1239</v>
      </c>
    </row>
    <row r="9">
      <c r="A9" s="4" t="inlineStr">
        <is>
          <t>Stock-based compensation</t>
        </is>
      </c>
      <c r="B9" s="6" t="n">
        <v>16301</v>
      </c>
      <c r="C9" s="6" t="n">
        <v>14955</v>
      </c>
      <c r="D9" s="6" t="n">
        <v>10430</v>
      </c>
    </row>
    <row r="10">
      <c r="A10" s="4" t="inlineStr">
        <is>
          <t>Change in fair value of contingent consideration</t>
        </is>
      </c>
      <c r="B10" s="6" t="n">
        <v>2333</v>
      </c>
      <c r="C10" s="6" t="n">
        <v>0</v>
      </c>
      <c r="D10" s="6" t="n">
        <v>-216</v>
      </c>
    </row>
    <row r="11">
      <c r="A11" s="4" t="inlineStr">
        <is>
          <t>(Gain) loss on disposals of property and equipment</t>
        </is>
      </c>
      <c r="B11" s="6" t="n">
        <v>-1102</v>
      </c>
      <c r="C11" s="6" t="n">
        <v>-462</v>
      </c>
      <c r="D11" s="6" t="n">
        <v>21</v>
      </c>
    </row>
    <row r="12">
      <c r="A12" s="4" t="inlineStr">
        <is>
          <t>Deferred income taxes</t>
        </is>
      </c>
      <c r="B12" s="6" t="n">
        <v>-7007</v>
      </c>
      <c r="C12" s="6" t="n">
        <v>-13064</v>
      </c>
      <c r="D12" s="6" t="n">
        <v>-6634</v>
      </c>
    </row>
    <row r="13">
      <c r="A13" s="4" t="inlineStr">
        <is>
          <t>Amortization of debt issuance costs</t>
        </is>
      </c>
      <c r="B13" s="6" t="n">
        <v>1210</v>
      </c>
      <c r="C13" s="6" t="n">
        <v>896</v>
      </c>
      <c r="D13" s="6" t="n">
        <v>131</v>
      </c>
    </row>
    <row r="14">
      <c r="A14" s="3" t="inlineStr">
        <is>
          <t>Changes in operating assets and liabilities, net of impact of acquisitions:</t>
        </is>
      </c>
    </row>
    <row r="15">
      <c r="A15" s="4" t="inlineStr">
        <is>
          <t>Billed receivables</t>
        </is>
      </c>
      <c r="B15" s="6" t="n">
        <v>2677</v>
      </c>
      <c r="C15" s="6" t="n">
        <v>-13592</v>
      </c>
      <c r="D15" s="6" t="n">
        <v>5140</v>
      </c>
    </row>
    <row r="16">
      <c r="A16" s="4" t="inlineStr">
        <is>
          <t>Unbilled receivables</t>
        </is>
      </c>
      <c r="B16" s="6" t="n">
        <v>-12573</v>
      </c>
      <c r="C16" s="6" t="n">
        <v>1996</v>
      </c>
      <c r="D16" s="6" t="n">
        <v>-11807</v>
      </c>
    </row>
    <row r="17">
      <c r="A17" s="4" t="inlineStr">
        <is>
          <t>Prepaid expenses and other assets</t>
        </is>
      </c>
      <c r="B17" s="6" t="n">
        <v>-4792</v>
      </c>
      <c r="C17" s="6" t="n">
        <v>4680</v>
      </c>
      <c r="D17" s="6" t="n">
        <v>-3599</v>
      </c>
    </row>
    <row r="18">
      <c r="A18" s="4" t="inlineStr">
        <is>
          <t>Accounts payable</t>
        </is>
      </c>
      <c r="B18" s="6" t="n">
        <v>8181</v>
      </c>
      <c r="C18" s="6" t="n">
        <v>3367</v>
      </c>
      <c r="D18" s="6" t="n">
        <v>534</v>
      </c>
    </row>
    <row r="19">
      <c r="A19" s="4" t="inlineStr">
        <is>
          <t>Accrued liabilities</t>
        </is>
      </c>
      <c r="B19" s="6" t="n">
        <v>-12507</v>
      </c>
      <c r="C19" s="6" t="n">
        <v>-4865</v>
      </c>
      <c r="D19" s="6" t="n">
        <v>-7315</v>
      </c>
    </row>
    <row r="20">
      <c r="A20" s="4" t="inlineStr">
        <is>
          <t>Income taxes payable</t>
        </is>
      </c>
      <c r="B20" s="6" t="n">
        <v>0</v>
      </c>
      <c r="C20" s="6" t="n">
        <v>0</v>
      </c>
      <c r="D20" s="6" t="n">
        <v>-2697</v>
      </c>
    </row>
    <row r="21">
      <c r="A21" s="4" t="inlineStr">
        <is>
          <t>Billings in excess of costs and estimated earnings on uncompleted contracts</t>
        </is>
      </c>
      <c r="B21" s="6" t="n">
        <v>4005</v>
      </c>
      <c r="C21" s="6" t="n">
        <v>21659</v>
      </c>
      <c r="D21" s="6" t="n">
        <v>-4322</v>
      </c>
    </row>
    <row r="22">
      <c r="A22" s="4" t="inlineStr">
        <is>
          <t>Other current liabilities</t>
        </is>
      </c>
      <c r="B22" s="6" t="n">
        <v>1164</v>
      </c>
      <c r="C22" s="6" t="n">
        <v>153</v>
      </c>
      <c r="D22" s="6" t="n">
        <v>13</v>
      </c>
    </row>
    <row r="23">
      <c r="A23" s="4" t="inlineStr">
        <is>
          <t>Net cash provided by operating activities</t>
        </is>
      </c>
      <c r="B23" s="6" t="n">
        <v>101442</v>
      </c>
      <c r="C23" s="6" t="n">
        <v>96009</v>
      </c>
      <c r="D23" s="6" t="n">
        <v>39900</v>
      </c>
    </row>
    <row r="24">
      <c r="A24" s="3" t="inlineStr">
        <is>
          <t>Cash flows from investing activities:</t>
        </is>
      </c>
    </row>
    <row r="25">
      <c r="A25" s="4" t="inlineStr">
        <is>
          <t>Cash paid for acquisitions (net of cash received from acquisitions)</t>
        </is>
      </c>
      <c r="B25" s="6" t="n">
        <v>-67995</v>
      </c>
      <c r="C25" s="6" t="n">
        <v>-882</v>
      </c>
      <c r="D25" s="6" t="n">
        <v>-348375</v>
      </c>
    </row>
    <row r="26">
      <c r="A26" s="4" t="inlineStr">
        <is>
          <t>Proceeds from sale of assets</t>
        </is>
      </c>
      <c r="B26" s="6" t="n">
        <v>1639</v>
      </c>
      <c r="C26" s="6" t="n">
        <v>1670</v>
      </c>
      <c r="D26" s="6" t="n">
        <v>0</v>
      </c>
    </row>
    <row r="27">
      <c r="A27" s="4" t="inlineStr">
        <is>
          <t>Purchase of property and equipment</t>
        </is>
      </c>
      <c r="B27" s="6" t="n">
        <v>-13903</v>
      </c>
      <c r="C27" s="6" t="n">
        <v>-9855</v>
      </c>
      <c r="D27" s="6" t="n">
        <v>-2625</v>
      </c>
    </row>
    <row r="28">
      <c r="A28" s="4" t="inlineStr">
        <is>
          <t>Net cash used in investing activities</t>
        </is>
      </c>
      <c r="B28" s="6" t="n">
        <v>-80259</v>
      </c>
      <c r="C28" s="6" t="n">
        <v>-9067</v>
      </c>
      <c r="D28" s="6" t="n">
        <v>-351000</v>
      </c>
    </row>
    <row r="29">
      <c r="A29" s="3" t="inlineStr">
        <is>
          <t>Cash flows from financing activities:</t>
        </is>
      </c>
    </row>
    <row r="30">
      <c r="A30" s="4" t="inlineStr">
        <is>
          <t>Borrowings from Senior Credit Facility</t>
        </is>
      </c>
      <c r="B30" s="6" t="n">
        <v>138750</v>
      </c>
      <c r="C30" s="6" t="n">
        <v>0</v>
      </c>
      <c r="D30" s="6" t="n">
        <v>330457</v>
      </c>
    </row>
    <row r="31">
      <c r="A31" s="4" t="inlineStr">
        <is>
          <t>Proceeds from common stock offering</t>
        </is>
      </c>
      <c r="B31" s="6" t="n">
        <v>172500</v>
      </c>
      <c r="C31" s="6" t="n">
        <v>0</v>
      </c>
      <c r="D31" s="6" t="n">
        <v>0</v>
      </c>
    </row>
    <row r="32">
      <c r="A32" s="4" t="inlineStr">
        <is>
          <t>Payments of borrowings from Senior Credit Facility</t>
        </is>
      </c>
      <c r="B32" s="6" t="n">
        <v>-323832</v>
      </c>
      <c r="C32" s="6" t="n">
        <v>-36625</v>
      </c>
      <c r="D32" s="6" t="n">
        <v>-10000</v>
      </c>
    </row>
    <row r="33">
      <c r="A33" s="4" t="inlineStr">
        <is>
          <t>Payments on notes payable</t>
        </is>
      </c>
      <c r="B33" s="6" t="n">
        <v>-12516</v>
      </c>
      <c r="C33" s="6" t="n">
        <v>-15207</v>
      </c>
      <c r="D33" s="6" t="n">
        <v>-13393</v>
      </c>
    </row>
    <row r="34">
      <c r="A34" s="4" t="inlineStr">
        <is>
          <t>Payments of contingent consideration</t>
        </is>
      </c>
      <c r="B34" s="6" t="n">
        <v>-1329</v>
      </c>
      <c r="C34" s="6" t="n">
        <v>-1579</v>
      </c>
      <c r="D34" s="6" t="n">
        <v>-1202</v>
      </c>
    </row>
    <row r="35">
      <c r="A35" s="4" t="inlineStr">
        <is>
          <t>Payments of common stock offering costs</t>
        </is>
      </c>
      <c r="B35" s="6" t="n">
        <v>-10657</v>
      </c>
      <c r="C35" s="6" t="n">
        <v>0</v>
      </c>
      <c r="D35" s="6" t="n">
        <v>0</v>
      </c>
    </row>
    <row r="36">
      <c r="A36" s="4" t="inlineStr">
        <is>
          <t>Payments of debt issuance costs</t>
        </is>
      </c>
      <c r="B36" s="6" t="n">
        <v>-976</v>
      </c>
      <c r="C36" s="6" t="n">
        <v>-447</v>
      </c>
      <c r="D36" s="6" t="n">
        <v>-3676</v>
      </c>
    </row>
    <row r="37">
      <c r="A37" s="4" t="inlineStr">
        <is>
          <t>Purchases of common stock tendered by employees to satisfy the required withholding taxes related to stock-based compensation</t>
        </is>
      </c>
      <c r="B37" s="6" t="n">
        <v>-52</v>
      </c>
      <c r="C37" s="6" t="n">
        <v>0</v>
      </c>
      <c r="D37" s="6" t="n">
        <v>0</v>
      </c>
    </row>
    <row r="38">
      <c r="A38" s="4" t="inlineStr">
        <is>
          <t>Net cash (used in) provided by financing activities</t>
        </is>
      </c>
      <c r="B38" s="6" t="n">
        <v>-38112</v>
      </c>
      <c r="C38" s="6" t="n">
        <v>-53858</v>
      </c>
      <c r="D38" s="6" t="n">
        <v>302186</v>
      </c>
    </row>
    <row r="39">
      <c r="A39" s="4" t="inlineStr">
        <is>
          <t>Net (decrease) increase in cash and cash equivalents</t>
        </is>
      </c>
      <c r="B39" s="6" t="n">
        <v>-16929</v>
      </c>
      <c r="C39" s="6" t="n">
        <v>33084</v>
      </c>
      <c r="D39" s="6" t="n">
        <v>-8914</v>
      </c>
    </row>
    <row r="40">
      <c r="A40" s="4" t="inlineStr">
        <is>
          <t>Cash and cash equivalents – beginning of period</t>
        </is>
      </c>
      <c r="B40" s="6" t="n">
        <v>64909</v>
      </c>
      <c r="C40" s="6" t="n">
        <v>31825</v>
      </c>
      <c r="D40" s="6" t="n">
        <v>40739</v>
      </c>
    </row>
    <row r="41">
      <c r="A41" s="4" t="inlineStr">
        <is>
          <t>Cash and cash equivalents – end of period</t>
        </is>
      </c>
      <c r="B41" s="6" t="n">
        <v>47980</v>
      </c>
      <c r="C41" s="6" t="n">
        <v>64909</v>
      </c>
      <c r="D41" s="6" t="n">
        <v>31825</v>
      </c>
    </row>
    <row r="42">
      <c r="A42" s="3" t="inlineStr">
        <is>
          <t>Supplemental disclosures of cash flow information:</t>
        </is>
      </c>
    </row>
    <row r="43">
      <c r="A43" s="4" t="inlineStr">
        <is>
          <t>Cash paid for interest</t>
        </is>
      </c>
      <c r="B43" s="6" t="n">
        <v>5909</v>
      </c>
      <c r="C43" s="6" t="n">
        <v>15623</v>
      </c>
      <c r="D43" s="6" t="n">
        <v>1218</v>
      </c>
    </row>
    <row r="44">
      <c r="A44" s="4" t="inlineStr">
        <is>
          <t>Cash paid for income taxes</t>
        </is>
      </c>
      <c r="B44" s="6" t="n">
        <v>26270</v>
      </c>
      <c r="C44" s="6" t="n">
        <v>19748</v>
      </c>
      <c r="D44" s="6" t="n">
        <v>16215</v>
      </c>
    </row>
    <row r="45">
      <c r="A45" s="3" t="inlineStr">
        <is>
          <t>Non-cash investing and financing activities:</t>
        </is>
      </c>
    </row>
    <row r="46">
      <c r="A46" s="4" t="inlineStr">
        <is>
          <t>Contingent consideration (earn-out)</t>
        </is>
      </c>
      <c r="B46" s="6" t="n">
        <v>5133</v>
      </c>
      <c r="C46" s="6" t="n">
        <v>255</v>
      </c>
      <c r="D46" s="6" t="n">
        <v>1641</v>
      </c>
    </row>
    <row r="47">
      <c r="A47" s="4" t="inlineStr">
        <is>
          <t>Notes payable and other obligations issued for acquisitions</t>
        </is>
      </c>
      <c r="B47" s="6" t="n">
        <v>21837</v>
      </c>
      <c r="C47" s="6" t="n">
        <v>500</v>
      </c>
      <c r="D47" s="6" t="n">
        <v>10044</v>
      </c>
    </row>
    <row r="48">
      <c r="A48" s="4" t="inlineStr">
        <is>
          <t>Stock issuance for acquisitions</t>
        </is>
      </c>
      <c r="B48" s="6" t="n">
        <v>5203</v>
      </c>
      <c r="C48" s="6" t="n">
        <v>1855</v>
      </c>
      <c r="D48" s="6" t="n">
        <v>3511</v>
      </c>
    </row>
    <row r="49">
      <c r="A49" s="4" t="inlineStr">
        <is>
          <t>Finance leases</t>
        </is>
      </c>
      <c r="B49" s="6" t="n">
        <v>376</v>
      </c>
      <c r="C49" s="6" t="n">
        <v>1244</v>
      </c>
      <c r="D49" s="6" t="n">
        <v>1084</v>
      </c>
    </row>
    <row r="50">
      <c r="A50" s="4" t="inlineStr">
        <is>
          <t>Payment of contingent consideration and other obligations with common stock</t>
        </is>
      </c>
      <c r="B50" s="7" t="n">
        <v>209</v>
      </c>
      <c r="C50" s="7" t="n">
        <v>278</v>
      </c>
      <c r="D50" s="7" t="n">
        <v>7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8" customWidth="1" min="2" max="2"/>
  </cols>
  <sheetData>
    <row r="1">
      <c r="A1" s="1" t="inlineStr">
        <is>
          <t>Commitment and Contingencies (Details)</t>
        </is>
      </c>
      <c r="B1" s="2" t="inlineStr">
        <is>
          <t>Nov. 30, 2021firm</t>
        </is>
      </c>
    </row>
    <row r="2">
      <c r="A2" s="3" t="inlineStr">
        <is>
          <t>Commitments and Contingencies Disclosure [Abstract]</t>
        </is>
      </c>
    </row>
    <row r="3">
      <c r="A3" s="4" t="inlineStr">
        <is>
          <t>Number of consulting engineering firms</t>
        </is>
      </c>
      <c r="B3" s="6"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Jan. 01, 2022</t>
        </is>
      </c>
      <c r="C2" s="2" t="inlineStr">
        <is>
          <t>Jan. 02, 2021</t>
        </is>
      </c>
      <c r="D2" s="2" t="inlineStr">
        <is>
          <t>Dec. 28, 2019</t>
        </is>
      </c>
    </row>
    <row r="3">
      <c r="A3" s="4" t="inlineStr">
        <is>
          <t>Restricted stock</t>
        </is>
      </c>
    </row>
    <row r="4">
      <c r="A4" s="3" t="inlineStr">
        <is>
          <t>Share-based Compensation Arrangement by Share-based Payment Award [Line Items]</t>
        </is>
      </c>
    </row>
    <row r="5">
      <c r="A5" s="4" t="inlineStr">
        <is>
          <t>Deferred compensation</t>
        </is>
      </c>
      <c r="B5" s="7" t="n">
        <v>16301</v>
      </c>
      <c r="C5" s="7" t="n">
        <v>14955</v>
      </c>
      <c r="D5" s="7" t="n">
        <v>10430</v>
      </c>
    </row>
    <row r="6">
      <c r="A6" s="4" t="inlineStr">
        <is>
          <t>Weighted average vesting period</t>
        </is>
      </c>
      <c r="B6" s="7" t="n">
        <v>28521</v>
      </c>
    </row>
    <row r="7">
      <c r="A7" s="4" t="inlineStr">
        <is>
          <t>Cost not yet recognized, term</t>
        </is>
      </c>
      <c r="B7" s="4" t="inlineStr">
        <is>
          <t>1 year 7 months 6 days</t>
        </is>
      </c>
    </row>
    <row r="8">
      <c r="A8" s="4" t="inlineStr">
        <is>
          <t>Fair value of restricted shares vested</t>
        </is>
      </c>
      <c r="B8" s="7" t="n">
        <v>24823</v>
      </c>
      <c r="C8" s="7" t="n">
        <v>12472</v>
      </c>
      <c r="D8" s="7" t="n">
        <v>14680</v>
      </c>
    </row>
    <row r="9">
      <c r="A9" s="4" t="inlineStr">
        <is>
          <t>Equity plan 2011</t>
        </is>
      </c>
    </row>
    <row r="10">
      <c r="A10" s="3" t="inlineStr">
        <is>
          <t>Share-based Compensation Arrangement by Share-based Payment Award [Line Items]</t>
        </is>
      </c>
    </row>
    <row r="11">
      <c r="A11" s="4" t="inlineStr">
        <is>
          <t>Number of shares authorized (in shares)</t>
        </is>
      </c>
      <c r="B11" s="6" t="n">
        <v>638172</v>
      </c>
    </row>
    <row r="12">
      <c r="A12" s="4" t="inlineStr">
        <is>
          <t>Rate of increase decrease in shares authorized for issuance</t>
        </is>
      </c>
      <c r="B12" s="4" t="inlineStr">
        <is>
          <t>3.50%</t>
        </is>
      </c>
    </row>
    <row r="13">
      <c r="A13" s="4" t="inlineStr">
        <is>
          <t>Equity plan 2011 | Minimum | Restricted stock</t>
        </is>
      </c>
    </row>
    <row r="14">
      <c r="A14" s="3" t="inlineStr">
        <is>
          <t>Share-based Compensation Arrangement by Share-based Payment Award [Line Items]</t>
        </is>
      </c>
    </row>
    <row r="15">
      <c r="A15" s="4" t="inlineStr">
        <is>
          <t>Award vesting period</t>
        </is>
      </c>
      <c r="B15" s="4" t="inlineStr">
        <is>
          <t>2 years</t>
        </is>
      </c>
    </row>
    <row r="16">
      <c r="A16" s="4" t="inlineStr">
        <is>
          <t>Equity plan 2011 | Maximum | Restricted stock</t>
        </is>
      </c>
    </row>
    <row r="17">
      <c r="A17" s="3" t="inlineStr">
        <is>
          <t>Share-based Compensation Arrangement by Share-based Payment Award [Line Items]</t>
        </is>
      </c>
    </row>
    <row r="18">
      <c r="A18" s="4" t="inlineStr">
        <is>
          <t>Award vesting period</t>
        </is>
      </c>
      <c r="B18" s="4" t="inlineStr">
        <is>
          <t>4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Details) - Restricted stock - $ / shares</t>
        </is>
      </c>
      <c r="B1" s="2" t="inlineStr">
        <is>
          <t>12 Months Ended</t>
        </is>
      </c>
    </row>
    <row r="2">
      <c r="B2" s="2" t="inlineStr">
        <is>
          <t>Jan. 01, 2022</t>
        </is>
      </c>
      <c r="C2" s="2" t="inlineStr">
        <is>
          <t>Jan. 02, 2021</t>
        </is>
      </c>
      <c r="D2" s="2" t="inlineStr">
        <is>
          <t>Dec. 28, 2019</t>
        </is>
      </c>
    </row>
    <row r="3">
      <c r="A3" s="3" t="inlineStr">
        <is>
          <t>Share Units</t>
        </is>
      </c>
    </row>
    <row r="4">
      <c r="A4" s="4" t="inlineStr">
        <is>
          <t>Beginning (in shares)</t>
        </is>
      </c>
      <c r="B4" s="6" t="n">
        <v>770183</v>
      </c>
      <c r="C4" s="6" t="n">
        <v>652677</v>
      </c>
      <c r="D4" s="6" t="n">
        <v>626911</v>
      </c>
    </row>
    <row r="5">
      <c r="A5" s="4" t="inlineStr">
        <is>
          <t>Granted (in shares)</t>
        </is>
      </c>
      <c r="B5" s="6" t="n">
        <v>265644</v>
      </c>
      <c r="C5" s="6" t="n">
        <v>390833</v>
      </c>
      <c r="D5" s="6" t="n">
        <v>275220</v>
      </c>
    </row>
    <row r="6">
      <c r="A6" s="4" t="inlineStr">
        <is>
          <t>Vested (in shares)</t>
        </is>
      </c>
      <c r="B6" s="6" t="n">
        <v>-257435</v>
      </c>
      <c r="C6" s="6" t="n">
        <v>-251178</v>
      </c>
      <c r="D6" s="6" t="n">
        <v>-207039</v>
      </c>
    </row>
    <row r="7">
      <c r="A7" s="4" t="inlineStr">
        <is>
          <t>Forfeited (in shares)</t>
        </is>
      </c>
      <c r="B7" s="6" t="n">
        <v>-33902</v>
      </c>
      <c r="C7" s="6" t="n">
        <v>-22149</v>
      </c>
      <c r="D7" s="6" t="n">
        <v>-42415</v>
      </c>
    </row>
    <row r="8">
      <c r="A8" s="4" t="inlineStr">
        <is>
          <t>Ending (in shares)</t>
        </is>
      </c>
      <c r="B8" s="6" t="n">
        <v>744490</v>
      </c>
      <c r="C8" s="6" t="n">
        <v>770183</v>
      </c>
      <c r="D8" s="6" t="n">
        <v>652677</v>
      </c>
    </row>
    <row r="9">
      <c r="A9" s="3" t="inlineStr">
        <is>
          <t>Weighted Average Grant Date Fair Value</t>
        </is>
      </c>
    </row>
    <row r="10">
      <c r="A10" s="4" t="inlineStr">
        <is>
          <t>Beginning (USD per share)</t>
        </is>
      </c>
      <c r="B10" s="8" t="n">
        <v>57.2</v>
      </c>
      <c r="C10" s="8" t="n">
        <v>58.2</v>
      </c>
      <c r="D10" s="8" t="n">
        <v>39.81</v>
      </c>
    </row>
    <row r="11">
      <c r="A11" s="4" t="inlineStr">
        <is>
          <t>Granted (USD per share)</t>
        </is>
      </c>
      <c r="B11" s="9" t="n">
        <v>91.31</v>
      </c>
      <c r="C11" s="6" t="n">
        <v>47</v>
      </c>
      <c r="D11" s="9" t="n">
        <v>70.90000000000001</v>
      </c>
    </row>
    <row r="12">
      <c r="A12" s="4" t="inlineStr">
        <is>
          <t>Vested (USD per share)</t>
        </is>
      </c>
      <c r="B12" s="9" t="n">
        <v>65.14</v>
      </c>
      <c r="C12" s="9" t="n">
        <v>44.95</v>
      </c>
      <c r="D12" s="9" t="n">
        <v>20.41</v>
      </c>
    </row>
    <row r="13">
      <c r="A13" s="4" t="inlineStr">
        <is>
          <t>Forfeited (USD per share)</t>
        </is>
      </c>
      <c r="B13" s="9" t="n">
        <v>58.25</v>
      </c>
      <c r="C13" s="6" t="n">
        <v>64</v>
      </c>
      <c r="D13" s="9" t="n">
        <v>53.24</v>
      </c>
    </row>
    <row r="14">
      <c r="A14" s="4" t="inlineStr">
        <is>
          <t>Ending (USD per share)</t>
        </is>
      </c>
      <c r="B14" s="8" t="n">
        <v>66.34</v>
      </c>
      <c r="C14" s="8" t="n">
        <v>57.2</v>
      </c>
      <c r="D14" s="8" t="n">
        <v>5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Jan. 01, 2022</t>
        </is>
      </c>
      <c r="C2" s="2" t="inlineStr">
        <is>
          <t>Jan. 02, 2021</t>
        </is>
      </c>
      <c r="D2" s="2" t="inlineStr">
        <is>
          <t>Dec. 28, 2019</t>
        </is>
      </c>
    </row>
    <row r="3">
      <c r="A3" s="3" t="inlineStr">
        <is>
          <t>Retirement Benefits [Abstract]</t>
        </is>
      </c>
    </row>
    <row r="4">
      <c r="A4" s="4" t="inlineStr">
        <is>
          <t>Defined contribution plan</t>
        </is>
      </c>
      <c r="B4" s="7" t="n">
        <v>334</v>
      </c>
      <c r="C4" s="7" t="n">
        <v>1673</v>
      </c>
      <c r="D4" s="7" t="n">
        <v>13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Jan. 01, 2022</t>
        </is>
      </c>
      <c r="C2" s="2" t="inlineStr">
        <is>
          <t>Jan. 02, 2021</t>
        </is>
      </c>
      <c r="D2" s="2" t="inlineStr">
        <is>
          <t>Dec. 28, 2019</t>
        </is>
      </c>
    </row>
    <row r="3">
      <c r="A3" s="3" t="inlineStr">
        <is>
          <t>Current:</t>
        </is>
      </c>
    </row>
    <row r="4">
      <c r="A4" s="4" t="inlineStr">
        <is>
          <t>Federal</t>
        </is>
      </c>
      <c r="B4" s="7" t="n">
        <v>14251</v>
      </c>
      <c r="C4" s="7" t="n">
        <v>13192</v>
      </c>
      <c r="D4" s="7" t="n">
        <v>8059</v>
      </c>
    </row>
    <row r="5">
      <c r="A5" s="4" t="inlineStr">
        <is>
          <t>State</t>
        </is>
      </c>
      <c r="B5" s="6" t="n">
        <v>7353</v>
      </c>
      <c r="C5" s="6" t="n">
        <v>7690</v>
      </c>
      <c r="D5" s="6" t="n">
        <v>3800</v>
      </c>
    </row>
    <row r="6">
      <c r="A6" s="4" t="inlineStr">
        <is>
          <t>Foreign</t>
        </is>
      </c>
      <c r="B6" s="6" t="n">
        <v>400</v>
      </c>
      <c r="C6" s="6" t="n">
        <v>137</v>
      </c>
      <c r="D6" s="6" t="n">
        <v>-49</v>
      </c>
    </row>
    <row r="7">
      <c r="A7" s="4" t="inlineStr">
        <is>
          <t>Total current income tax expense</t>
        </is>
      </c>
      <c r="B7" s="6" t="n">
        <v>22004</v>
      </c>
      <c r="C7" s="6" t="n">
        <v>21019</v>
      </c>
      <c r="D7" s="6" t="n">
        <v>11810</v>
      </c>
    </row>
    <row r="8">
      <c r="A8" s="3" t="inlineStr">
        <is>
          <t>Deferred:</t>
        </is>
      </c>
    </row>
    <row r="9">
      <c r="A9" s="4" t="inlineStr">
        <is>
          <t>Federal</t>
        </is>
      </c>
      <c r="B9" s="6" t="n">
        <v>-3740</v>
      </c>
      <c r="C9" s="6" t="n">
        <v>-10708</v>
      </c>
      <c r="D9" s="6" t="n">
        <v>-5160</v>
      </c>
    </row>
    <row r="10">
      <c r="A10" s="4" t="inlineStr">
        <is>
          <t>State</t>
        </is>
      </c>
      <c r="B10" s="6" t="n">
        <v>-3238</v>
      </c>
      <c r="C10" s="6" t="n">
        <v>-2317</v>
      </c>
      <c r="D10" s="6" t="n">
        <v>-1474</v>
      </c>
    </row>
    <row r="11">
      <c r="A11" s="4" t="inlineStr">
        <is>
          <t>Foreign</t>
        </is>
      </c>
      <c r="B11" s="6" t="n">
        <v>-68</v>
      </c>
      <c r="C11" s="6" t="n">
        <v>-44</v>
      </c>
      <c r="D11" s="6" t="n">
        <v>0</v>
      </c>
    </row>
    <row r="12">
      <c r="A12" s="4" t="inlineStr">
        <is>
          <t>Total deferred income tax (benefit)</t>
        </is>
      </c>
      <c r="B12" s="6" t="n">
        <v>-7046</v>
      </c>
      <c r="C12" s="6" t="n">
        <v>-13069</v>
      </c>
      <c r="D12" s="6" t="n">
        <v>-6634</v>
      </c>
    </row>
    <row r="13">
      <c r="A13" s="4" t="inlineStr">
        <is>
          <t>Total income tax expense</t>
        </is>
      </c>
      <c r="B13" s="7" t="n">
        <v>14958</v>
      </c>
      <c r="C13" s="7" t="n">
        <v>7950</v>
      </c>
      <c r="D13" s="7" t="n">
        <v>51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 (Liability) (Details) - USD ($) $ in Thousands</t>
        </is>
      </c>
      <c r="B1" s="2" t="inlineStr">
        <is>
          <t>Jan. 01, 2022</t>
        </is>
      </c>
      <c r="C1" s="2" t="inlineStr">
        <is>
          <t>Jan. 02, 2021</t>
        </is>
      </c>
    </row>
    <row r="2">
      <c r="A2" s="3" t="inlineStr">
        <is>
          <t>Deferred tax asset:</t>
        </is>
      </c>
    </row>
    <row r="3">
      <c r="A3" s="4" t="inlineStr">
        <is>
          <t>Lease liabilities</t>
        </is>
      </c>
      <c r="B3" s="7" t="n">
        <v>11811</v>
      </c>
      <c r="C3" s="7" t="n">
        <v>11674</v>
      </c>
    </row>
    <row r="4">
      <c r="A4" s="4" t="inlineStr">
        <is>
          <t>Tax carryforwards</t>
        </is>
      </c>
      <c r="B4" s="6" t="n">
        <v>5734</v>
      </c>
      <c r="C4" s="6" t="n">
        <v>6353</v>
      </c>
    </row>
    <row r="5">
      <c r="A5" s="4" t="inlineStr">
        <is>
          <t>Accrued compensation</t>
        </is>
      </c>
      <c r="B5" s="6" t="n">
        <v>9133</v>
      </c>
      <c r="C5" s="6" t="n">
        <v>7704</v>
      </c>
    </row>
    <row r="6">
      <c r="A6" s="4" t="inlineStr">
        <is>
          <t>Accrued payroll tax</t>
        </is>
      </c>
      <c r="B6" s="6" t="n">
        <v>1414</v>
      </c>
      <c r="C6" s="6" t="n">
        <v>2853</v>
      </c>
    </row>
    <row r="7">
      <c r="A7" s="4" t="inlineStr">
        <is>
          <t>Allowance for doubtful accounts</t>
        </is>
      </c>
      <c r="B7" s="6" t="n">
        <v>2306</v>
      </c>
      <c r="C7" s="6" t="n">
        <v>2507</v>
      </c>
    </row>
    <row r="8">
      <c r="A8" s="4" t="inlineStr">
        <is>
          <t>Other</t>
        </is>
      </c>
      <c r="B8" s="6" t="n">
        <v>369</v>
      </c>
      <c r="C8" s="6" t="n">
        <v>283</v>
      </c>
    </row>
    <row r="9">
      <c r="A9" s="4" t="inlineStr">
        <is>
          <t>Total deferred tax asset</t>
        </is>
      </c>
      <c r="B9" s="6" t="n">
        <v>30767</v>
      </c>
      <c r="C9" s="6" t="n">
        <v>31374</v>
      </c>
    </row>
    <row r="10">
      <c r="A10" s="3" t="inlineStr">
        <is>
          <t>Deferred tax liability:</t>
        </is>
      </c>
    </row>
    <row r="11">
      <c r="A11" s="4" t="inlineStr">
        <is>
          <t>Acquired intangibles</t>
        </is>
      </c>
      <c r="B11" s="6" t="n">
        <v>-35620</v>
      </c>
      <c r="C11" s="6" t="n">
        <v>-39148</v>
      </c>
    </row>
    <row r="12">
      <c r="A12" s="4" t="inlineStr">
        <is>
          <t>Right-of-use assets</t>
        </is>
      </c>
      <c r="B12" s="6" t="n">
        <v>-11338</v>
      </c>
      <c r="C12" s="6" t="n">
        <v>-11092</v>
      </c>
    </row>
    <row r="13">
      <c r="A13" s="4" t="inlineStr">
        <is>
          <t>Depreciation and amortization</t>
        </is>
      </c>
      <c r="B13" s="6" t="n">
        <v>-8088</v>
      </c>
      <c r="C13" s="6" t="n">
        <v>-6943</v>
      </c>
    </row>
    <row r="14">
      <c r="A14" s="4" t="inlineStr">
        <is>
          <t>Cash to accrual adjustment</t>
        </is>
      </c>
      <c r="B14" s="6" t="n">
        <v>-609</v>
      </c>
      <c r="C14" s="6" t="n">
        <v>-1260</v>
      </c>
    </row>
    <row r="15">
      <c r="A15" s="4" t="inlineStr">
        <is>
          <t>Other</t>
        </is>
      </c>
      <c r="B15" s="6" t="n">
        <v>-497</v>
      </c>
      <c r="C15" s="6" t="n">
        <v>-722</v>
      </c>
    </row>
    <row r="16">
      <c r="A16" s="4" t="inlineStr">
        <is>
          <t>Total deferred tax liability</t>
        </is>
      </c>
      <c r="B16" s="6" t="n">
        <v>-56152</v>
      </c>
      <c r="C16" s="6" t="n">
        <v>-59165</v>
      </c>
    </row>
    <row r="17">
      <c r="A17" s="4" t="inlineStr">
        <is>
          <t>Net deferred tax liability</t>
        </is>
      </c>
      <c r="B17" s="7" t="n">
        <v>-25385</v>
      </c>
      <c r="C17" s="7" t="n">
        <v>-277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01, 2022</t>
        </is>
      </c>
      <c r="C2" s="2" t="inlineStr">
        <is>
          <t>Jan. 02, 2021</t>
        </is>
      </c>
      <c r="D2" s="2" t="inlineStr">
        <is>
          <t>Dec. 28, 2019</t>
        </is>
      </c>
      <c r="E2" s="2" t="inlineStr">
        <is>
          <t>Dec. 29, 2018</t>
        </is>
      </c>
    </row>
    <row r="3">
      <c r="A3" s="3" t="inlineStr">
        <is>
          <t>Income Tax Examination [Line Items]</t>
        </is>
      </c>
    </row>
    <row r="4">
      <c r="A4" s="4" t="inlineStr">
        <is>
          <t>Deferred tax liabilities, net</t>
        </is>
      </c>
      <c r="B4" s="7" t="n">
        <v>25385</v>
      </c>
      <c r="C4" s="7" t="n">
        <v>27791</v>
      </c>
    </row>
    <row r="5">
      <c r="A5" s="4" t="inlineStr">
        <is>
          <t>Decrease in deferred taxes liability</t>
        </is>
      </c>
      <c r="C5" s="6" t="n">
        <v>12151</v>
      </c>
    </row>
    <row r="6">
      <c r="A6" s="4" t="inlineStr">
        <is>
          <t>Deferred tax liabilities</t>
        </is>
      </c>
      <c r="C6" s="7" t="n">
        <v>86</v>
      </c>
      <c r="D6" s="7" t="n">
        <v>30672</v>
      </c>
    </row>
    <row r="7">
      <c r="A7" s="4" t="inlineStr">
        <is>
          <t>Effective income tax rate percent</t>
        </is>
      </c>
      <c r="B7" s="4" t="inlineStr">
        <is>
          <t>24.10%</t>
        </is>
      </c>
      <c r="C7" s="4" t="inlineStr">
        <is>
          <t>27.40%</t>
        </is>
      </c>
      <c r="D7" s="4" t="inlineStr">
        <is>
          <t>17.80%</t>
        </is>
      </c>
    </row>
    <row r="8">
      <c r="A8" s="4" t="inlineStr">
        <is>
          <t>Unrecognized tax benefits</t>
        </is>
      </c>
      <c r="B8" s="7" t="n">
        <v>1071</v>
      </c>
      <c r="C8" s="7" t="n">
        <v>1022</v>
      </c>
      <c r="D8" s="7" t="n">
        <v>887</v>
      </c>
      <c r="E8" s="7" t="n">
        <v>548</v>
      </c>
    </row>
    <row r="9">
      <c r="A9" s="4" t="inlineStr">
        <is>
          <t>Unrecognized tax benefits that would impact effective tax rate</t>
        </is>
      </c>
      <c r="B9" s="6" t="n">
        <v>952</v>
      </c>
      <c r="C9" s="6" t="n">
        <v>903</v>
      </c>
    </row>
    <row r="10">
      <c r="A10" s="4" t="inlineStr">
        <is>
          <t>Income tax penalties and interest accrued</t>
        </is>
      </c>
      <c r="B10" s="6" t="n">
        <v>296</v>
      </c>
      <c r="C10" s="6" t="n">
        <v>249</v>
      </c>
    </row>
    <row r="11">
      <c r="A11" s="4" t="inlineStr">
        <is>
          <t>2021 and 2020 Acquistions</t>
        </is>
      </c>
    </row>
    <row r="12">
      <c r="A12" s="3" t="inlineStr">
        <is>
          <t>Income Tax Examination [Line Items]</t>
        </is>
      </c>
    </row>
    <row r="13">
      <c r="A13" s="4" t="inlineStr">
        <is>
          <t>Decrease in deferred taxes liability</t>
        </is>
      </c>
      <c r="B13" s="6" t="n">
        <v>-4521</v>
      </c>
    </row>
    <row r="14">
      <c r="A14" s="4" t="inlineStr">
        <is>
          <t>2020 Acquisition</t>
        </is>
      </c>
    </row>
    <row r="15">
      <c r="A15" s="3" t="inlineStr">
        <is>
          <t>Income Tax Examination [Line Items]</t>
        </is>
      </c>
    </row>
    <row r="16">
      <c r="A16" s="4" t="inlineStr">
        <is>
          <t>Decrease in deferred taxes liability</t>
        </is>
      </c>
      <c r="B16" s="7" t="n">
        <v>-86</v>
      </c>
    </row>
    <row r="17">
      <c r="A17" s="4" t="inlineStr">
        <is>
          <t>2019 Acquistions</t>
        </is>
      </c>
    </row>
    <row r="18">
      <c r="A18" s="3" t="inlineStr">
        <is>
          <t>Income Tax Examination [Line Items]</t>
        </is>
      </c>
    </row>
    <row r="19">
      <c r="A19" s="4" t="inlineStr">
        <is>
          <t>Deferred tax liabilities</t>
        </is>
      </c>
      <c r="C19" s="7" t="n">
        <v>124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Reconciliation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Tax at federal statutory rate</t>
        </is>
      </c>
      <c r="B4" s="7" t="n">
        <v>13042</v>
      </c>
      <c r="C4" s="7" t="n">
        <v>6083</v>
      </c>
      <c r="D4" s="7" t="n">
        <v>6076</v>
      </c>
    </row>
    <row r="5">
      <c r="A5" s="4" t="inlineStr">
        <is>
          <t>State taxes, net of Federal benefit</t>
        </is>
      </c>
      <c r="B5" s="6" t="n">
        <v>3908</v>
      </c>
      <c r="C5" s="6" t="n">
        <v>2653</v>
      </c>
      <c r="D5" s="6" t="n">
        <v>1990</v>
      </c>
    </row>
    <row r="6">
      <c r="A6" s="4" t="inlineStr">
        <is>
          <t>Stock-based compensation</t>
        </is>
      </c>
      <c r="B6" s="6" t="n">
        <v>-1432</v>
      </c>
      <c r="C6" s="6" t="n">
        <v>-157</v>
      </c>
      <c r="D6" s="6" t="n">
        <v>-2808</v>
      </c>
    </row>
    <row r="7">
      <c r="A7" s="4" t="inlineStr">
        <is>
          <t>Federal and state tax credits</t>
        </is>
      </c>
      <c r="B7" s="6" t="n">
        <v>-1242</v>
      </c>
      <c r="C7" s="6" t="n">
        <v>-1544</v>
      </c>
      <c r="D7" s="6" t="n">
        <v>-1247</v>
      </c>
    </row>
    <row r="8">
      <c r="A8" s="4" t="inlineStr">
        <is>
          <t>Changes in unrecognized tax position</t>
        </is>
      </c>
      <c r="B8" s="6" t="n">
        <v>96</v>
      </c>
      <c r="C8" s="6" t="n">
        <v>179</v>
      </c>
      <c r="D8" s="6" t="n">
        <v>425</v>
      </c>
    </row>
    <row r="9">
      <c r="A9" s="4" t="inlineStr">
        <is>
          <t>Other</t>
        </is>
      </c>
      <c r="B9" s="6" t="n">
        <v>586</v>
      </c>
      <c r="C9" s="6" t="n">
        <v>736</v>
      </c>
      <c r="D9" s="6" t="n">
        <v>740</v>
      </c>
    </row>
    <row r="10">
      <c r="A10" s="4" t="inlineStr">
        <is>
          <t>Total income tax expense</t>
        </is>
      </c>
      <c r="B10" s="7" t="n">
        <v>14958</v>
      </c>
      <c r="C10" s="7" t="n">
        <v>7950</v>
      </c>
      <c r="D10" s="7" t="n">
        <v>51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Liability (Details) - USD ($) $ in Thousands</t>
        </is>
      </c>
      <c r="B1" s="2" t="inlineStr">
        <is>
          <t>12 Months Ended</t>
        </is>
      </c>
    </row>
    <row r="2">
      <c r="B2" s="2" t="inlineStr">
        <is>
          <t>Jan. 01, 2022</t>
        </is>
      </c>
      <c r="C2" s="2" t="inlineStr">
        <is>
          <t>Jan. 02, 2021</t>
        </is>
      </c>
      <c r="D2" s="2" t="inlineStr">
        <is>
          <t>Dec. 28, 2019</t>
        </is>
      </c>
    </row>
    <row r="3">
      <c r="A3" s="3" t="inlineStr">
        <is>
          <t>Reconciliation of Unrecognized Tax Benefits, Excluding Amounts Pertaining to Examined Tax Returns [Roll Forward]</t>
        </is>
      </c>
    </row>
    <row r="4">
      <c r="A4" s="4" t="inlineStr">
        <is>
          <t>Balance, beginning of period</t>
        </is>
      </c>
      <c r="B4" s="7" t="n">
        <v>1022</v>
      </c>
      <c r="C4" s="7" t="n">
        <v>887</v>
      </c>
      <c r="D4" s="7" t="n">
        <v>548</v>
      </c>
    </row>
    <row r="5">
      <c r="A5" s="4" t="inlineStr">
        <is>
          <t>Additions based on tax positions related to the current year</t>
        </is>
      </c>
      <c r="B5" s="6" t="n">
        <v>124</v>
      </c>
      <c r="C5" s="6" t="n">
        <v>155</v>
      </c>
      <c r="D5" s="6" t="n">
        <v>124</v>
      </c>
    </row>
    <row r="6">
      <c r="A6" s="4" t="inlineStr">
        <is>
          <t>Additions for tax positions of prior years</t>
        </is>
      </c>
      <c r="B6" s="6" t="n">
        <v>0</v>
      </c>
      <c r="C6" s="6" t="n">
        <v>30</v>
      </c>
      <c r="D6" s="6" t="n">
        <v>338</v>
      </c>
    </row>
    <row r="7">
      <c r="A7" s="4" t="inlineStr">
        <is>
          <t>Lapse of statute of limitations</t>
        </is>
      </c>
      <c r="B7" s="6" t="n">
        <v>-45</v>
      </c>
      <c r="C7" s="6" t="n">
        <v>-50</v>
      </c>
      <c r="D7" s="6" t="n">
        <v>-123</v>
      </c>
    </row>
    <row r="8">
      <c r="A8" s="4" t="inlineStr">
        <is>
          <t>Reductions for positions of prior years</t>
        </is>
      </c>
      <c r="B8" s="6" t="n">
        <v>-30</v>
      </c>
      <c r="C8" s="6" t="n">
        <v>0</v>
      </c>
      <c r="D8" s="6" t="n">
        <v>0</v>
      </c>
    </row>
    <row r="9">
      <c r="A9" s="4" t="inlineStr">
        <is>
          <t>Balance, end of period</t>
        </is>
      </c>
      <c r="B9" s="7" t="n">
        <v>1071</v>
      </c>
      <c r="C9" s="7" t="n">
        <v>1022</v>
      </c>
      <c r="D9" s="7" t="n">
        <v>8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Reportable Segments - Narrative (Details)</t>
        </is>
      </c>
      <c r="B1" s="2" t="inlineStr">
        <is>
          <t>12 Months Ended</t>
        </is>
      </c>
    </row>
    <row r="2">
      <c r="B2" s="2" t="inlineStr">
        <is>
          <t>Jan. 01, 2022segment</t>
        </is>
      </c>
    </row>
    <row r="3">
      <c r="A3" s="3" t="inlineStr">
        <is>
          <t>Segment Reporting, Revenue Reconciling Item [Line Items]</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12 Months Ended</t>
        </is>
      </c>
    </row>
    <row r="2">
      <c r="B2" s="2" t="inlineStr">
        <is>
          <t>Jan. 01, 2022</t>
        </is>
      </c>
    </row>
    <row r="3">
      <c r="A3" s="3" t="inlineStr">
        <is>
          <t>Accounting Policies [Abstract]</t>
        </is>
      </c>
    </row>
    <row r="4">
      <c r="A4" s="4" t="inlineStr">
        <is>
          <t>Organization and Nature of Business Operations</t>
        </is>
      </c>
      <c r="B4" s="4" t="inlineStr">
        <is>
          <t>Organization and Nature of Business Operations Business NV5 Global, Inc. and its subsidiaries (collectively, the “Company” or “NV5 Global”) is a provider of professional and technical engineering and consulting solutions to public and private sector clients in the infrastructure, utility services, construction, real estate, and environmental markets, operating nationwide and abroad. The Company’s clients include the U.S. Federal, state and local governments, and the private sector. NV5 Global provides a wide range of services, including, but not limited to: ● Utility services ● MEP &amp; technology engineering ● LNG services ● Commissioning ● Engineering ● Building program management ● Civil program management ● Environmental health &amp; safety ● Surveying ● Real estate transaction services ● Testing, inspection, &amp; consulting (TIC) ● Energy efficiency &amp; clean energy services ● Code compliance consulting ● 3D geospatial data modeling ● Forensic engineering ● Environmental &amp; natural resources ● Litigation support ● Robotic survey solutions ● Ecological studies ● Geospatial data applications &amp; software Impact of COVID-19 on Our Business The COVID-19 pandemic has significantly impacted global stock markets and economies. The Company is closely monitoring the impact of the outbreak of COVID-19 on all aspects of its business, including how it will impact the Company's customers and employees. Some of the Company's services were affected, primarily its Geospatial segment, real estate transactional services and hospitality-related services. In particular, due to COVID-19 restrictions, some of the Company's casino and hotel projects have been delayed. As U.S. and international economies reopen and with increased vaccine availability, real estate transactional services have recovered, however the Company is unable to predict the ultimate impact that it may have on its business, future results of operations, financial position, or cash flows. The extent to which the Company's operations may be impacted by the COVID-19 pandemic will depend largely on future developments, which are highly uncertain and cannot be accurately predicted, including new information which may emerge concerning the severity of the outbreak and actions by government authorities to contain the outbreak or treat its impact. The Company intends to continue to monitor the impact of COVID-19 pandemic on its business clos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ummarized Financial Information (Details) - USD ($) $ in Thousands</t>
        </is>
      </c>
      <c r="B1" s="2" t="inlineStr">
        <is>
          <t>12 Months Ended</t>
        </is>
      </c>
    </row>
    <row r="2">
      <c r="B2" s="2" t="inlineStr">
        <is>
          <t>Jan. 01, 2022</t>
        </is>
      </c>
      <c r="C2" s="2" t="inlineStr">
        <is>
          <t>Jan. 02, 2021</t>
        </is>
      </c>
      <c r="D2" s="2" t="inlineStr">
        <is>
          <t>Dec. 28, 2019</t>
        </is>
      </c>
    </row>
    <row r="3">
      <c r="A3" s="3" t="inlineStr">
        <is>
          <t>Segment Reporting, Revenue Reconciling Item [Line Items]</t>
        </is>
      </c>
    </row>
    <row r="4">
      <c r="A4" s="4" t="inlineStr">
        <is>
          <t>Gross revenues</t>
        </is>
      </c>
      <c r="B4" s="7" t="n">
        <v>706706</v>
      </c>
      <c r="C4" s="7" t="n">
        <v>659296</v>
      </c>
      <c r="D4" s="7" t="n">
        <v>508938</v>
      </c>
    </row>
    <row r="5">
      <c r="A5" s="4" t="inlineStr">
        <is>
          <t>Segment income before taxes</t>
        </is>
      </c>
      <c r="B5" s="6" t="n">
        <v>62105</v>
      </c>
      <c r="C5" s="6" t="n">
        <v>28968</v>
      </c>
      <c r="D5" s="6" t="n">
        <v>28932</v>
      </c>
    </row>
    <row r="6">
      <c r="A6" s="4" t="inlineStr">
        <is>
          <t>Assets</t>
        </is>
      </c>
      <c r="B6" s="6" t="n">
        <v>961943</v>
      </c>
      <c r="C6" s="6" t="n">
        <v>881175</v>
      </c>
    </row>
    <row r="7">
      <c r="A7" s="4" t="inlineStr">
        <is>
          <t>Amortization expense</t>
        </is>
      </c>
      <c r="B7" s="6" t="n">
        <v>33498</v>
      </c>
      <c r="C7" s="6" t="n">
        <v>34596</v>
      </c>
      <c r="D7" s="6" t="n">
        <v>20488</v>
      </c>
    </row>
    <row r="8">
      <c r="A8" s="4" t="inlineStr">
        <is>
          <t>INF</t>
        </is>
      </c>
    </row>
    <row r="9">
      <c r="A9" s="3" t="inlineStr">
        <is>
          <t>Segment Reporting, Revenue Reconciling Item [Line Items]</t>
        </is>
      </c>
    </row>
    <row r="10">
      <c r="A10" s="4" t="inlineStr">
        <is>
          <t>Gross revenues</t>
        </is>
      </c>
      <c r="B10" s="6" t="n">
        <v>383725</v>
      </c>
      <c r="C10" s="6" t="n">
        <v>352965</v>
      </c>
      <c r="D10" s="6" t="n">
        <v>331161</v>
      </c>
    </row>
    <row r="11">
      <c r="A11" s="4" t="inlineStr">
        <is>
          <t>BTS</t>
        </is>
      </c>
    </row>
    <row r="12">
      <c r="A12" s="3" t="inlineStr">
        <is>
          <t>Segment Reporting, Revenue Reconciling Item [Line Items]</t>
        </is>
      </c>
    </row>
    <row r="13">
      <c r="A13" s="4" t="inlineStr">
        <is>
          <t>Gross revenues</t>
        </is>
      </c>
      <c r="B13" s="6" t="n">
        <v>185995</v>
      </c>
      <c r="C13" s="6" t="n">
        <v>157432</v>
      </c>
      <c r="D13" s="6" t="n">
        <v>177777</v>
      </c>
    </row>
    <row r="14">
      <c r="A14" s="4" t="inlineStr">
        <is>
          <t>GEO</t>
        </is>
      </c>
    </row>
    <row r="15">
      <c r="A15" s="3" t="inlineStr">
        <is>
          <t>Segment Reporting, Revenue Reconciling Item [Line Items]</t>
        </is>
      </c>
    </row>
    <row r="16">
      <c r="A16" s="4" t="inlineStr">
        <is>
          <t>Gross revenues</t>
        </is>
      </c>
      <c r="B16" s="6" t="n">
        <v>136986</v>
      </c>
      <c r="C16" s="6" t="n">
        <v>148899</v>
      </c>
      <c r="D16" s="6" t="n">
        <v>0</v>
      </c>
    </row>
    <row r="17">
      <c r="A17" s="4" t="inlineStr">
        <is>
          <t>Operating segments</t>
        </is>
      </c>
    </row>
    <row r="18">
      <c r="A18" s="3" t="inlineStr">
        <is>
          <t>Segment Reporting, Revenue Reconciling Item [Line Items]</t>
        </is>
      </c>
    </row>
    <row r="19">
      <c r="A19" s="4" t="inlineStr">
        <is>
          <t>Segment income before taxes</t>
        </is>
      </c>
      <c r="B19" s="6" t="n">
        <v>140086</v>
      </c>
      <c r="C19" s="6" t="n">
        <v>113678</v>
      </c>
      <c r="D19" s="6" t="n">
        <v>82721</v>
      </c>
    </row>
    <row r="20">
      <c r="A20" s="4" t="inlineStr">
        <is>
          <t>Operating segments | INF</t>
        </is>
      </c>
    </row>
    <row r="21">
      <c r="A21" s="3" t="inlineStr">
        <is>
          <t>Segment Reporting, Revenue Reconciling Item [Line Items]</t>
        </is>
      </c>
    </row>
    <row r="22">
      <c r="A22" s="4" t="inlineStr">
        <is>
          <t>Gross revenues</t>
        </is>
      </c>
      <c r="B22" s="6" t="n">
        <v>383725</v>
      </c>
      <c r="C22" s="6" t="n">
        <v>352965</v>
      </c>
      <c r="D22" s="6" t="n">
        <v>331161</v>
      </c>
    </row>
    <row r="23">
      <c r="A23" s="4" t="inlineStr">
        <is>
          <t>Segment income before taxes</t>
        </is>
      </c>
      <c r="B23" s="6" t="n">
        <v>71838</v>
      </c>
      <c r="C23" s="6" t="n">
        <v>62574</v>
      </c>
      <c r="D23" s="6" t="n">
        <v>54583</v>
      </c>
    </row>
    <row r="24">
      <c r="A24" s="4" t="inlineStr">
        <is>
          <t>Assets</t>
        </is>
      </c>
      <c r="B24" s="6" t="n">
        <v>246377</v>
      </c>
      <c r="C24" s="6" t="n">
        <v>252755</v>
      </c>
    </row>
    <row r="25">
      <c r="A25" s="4" t="inlineStr">
        <is>
          <t>Operating segments | BTS</t>
        </is>
      </c>
    </row>
    <row r="26">
      <c r="A26" s="3" t="inlineStr">
        <is>
          <t>Segment Reporting, Revenue Reconciling Item [Line Items]</t>
        </is>
      </c>
    </row>
    <row r="27">
      <c r="A27" s="4" t="inlineStr">
        <is>
          <t>Gross revenues</t>
        </is>
      </c>
      <c r="B27" s="6" t="n">
        <v>185995</v>
      </c>
      <c r="C27" s="6" t="n">
        <v>157432</v>
      </c>
      <c r="D27" s="6" t="n">
        <v>177777</v>
      </c>
    </row>
    <row r="28">
      <c r="A28" s="4" t="inlineStr">
        <is>
          <t>Segment income before taxes</t>
        </is>
      </c>
      <c r="B28" s="6" t="n">
        <v>35221</v>
      </c>
      <c r="C28" s="6" t="n">
        <v>21091</v>
      </c>
      <c r="D28" s="6" t="n">
        <v>28138</v>
      </c>
    </row>
    <row r="29">
      <c r="A29" s="4" t="inlineStr">
        <is>
          <t>Assets</t>
        </is>
      </c>
      <c r="B29" s="6" t="n">
        <v>246841</v>
      </c>
      <c r="C29" s="6" t="n">
        <v>166939</v>
      </c>
    </row>
    <row r="30">
      <c r="A30" s="4" t="inlineStr">
        <is>
          <t>Operating segments | GEO</t>
        </is>
      </c>
    </row>
    <row r="31">
      <c r="A31" s="3" t="inlineStr">
        <is>
          <t>Segment Reporting, Revenue Reconciling Item [Line Items]</t>
        </is>
      </c>
    </row>
    <row r="32">
      <c r="A32" s="4" t="inlineStr">
        <is>
          <t>Gross revenues</t>
        </is>
      </c>
      <c r="B32" s="6" t="n">
        <v>136986</v>
      </c>
      <c r="C32" s="6" t="n">
        <v>148899</v>
      </c>
      <c r="D32" s="6" t="n">
        <v>0</v>
      </c>
    </row>
    <row r="33">
      <c r="A33" s="4" t="inlineStr">
        <is>
          <t>Segment income before taxes</t>
        </is>
      </c>
      <c r="B33" s="6" t="n">
        <v>33027</v>
      </c>
      <c r="C33" s="6" t="n">
        <v>30013</v>
      </c>
      <c r="D33" s="6" t="n">
        <v>0</v>
      </c>
    </row>
    <row r="34">
      <c r="A34" s="4" t="inlineStr">
        <is>
          <t>Assets</t>
        </is>
      </c>
      <c r="B34" s="6" t="n">
        <v>361793</v>
      </c>
      <c r="C34" s="6" t="n">
        <v>342052</v>
      </c>
    </row>
    <row r="35">
      <c r="A35" s="4" t="inlineStr">
        <is>
          <t>Corporate</t>
        </is>
      </c>
    </row>
    <row r="36">
      <c r="A36" s="3" t="inlineStr">
        <is>
          <t>Segment Reporting, Revenue Reconciling Item [Line Items]</t>
        </is>
      </c>
    </row>
    <row r="37">
      <c r="A37" s="4" t="inlineStr">
        <is>
          <t>Segment income before taxes</t>
        </is>
      </c>
      <c r="B37" s="6" t="n">
        <v>-77981</v>
      </c>
      <c r="C37" s="6" t="n">
        <v>-84710</v>
      </c>
      <c r="D37" s="7" t="n">
        <v>-53789</v>
      </c>
    </row>
    <row r="38">
      <c r="A38" s="4" t="inlineStr">
        <is>
          <t>Assets</t>
        </is>
      </c>
      <c r="B38" s="7" t="n">
        <v>106932</v>
      </c>
      <c r="C38" s="7" t="n">
        <v>1194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venue by Geographic Location (Details) - USD ($) $ in Thousands</t>
        </is>
      </c>
      <c r="B1" s="2" t="inlineStr">
        <is>
          <t>12 Months Ended</t>
        </is>
      </c>
    </row>
    <row r="2">
      <c r="B2" s="2" t="inlineStr">
        <is>
          <t>Jan. 01, 2022</t>
        </is>
      </c>
      <c r="C2" s="2" t="inlineStr">
        <is>
          <t>Jan. 02, 2021</t>
        </is>
      </c>
      <c r="D2" s="2" t="inlineStr">
        <is>
          <t>Dec. 28, 2019</t>
        </is>
      </c>
    </row>
    <row r="3">
      <c r="A3" s="3" t="inlineStr">
        <is>
          <t>Revenues from External Customers and Long-Lived Assets [Line Items]</t>
        </is>
      </c>
    </row>
    <row r="4">
      <c r="A4" s="4" t="inlineStr">
        <is>
          <t>Gross revenues</t>
        </is>
      </c>
      <c r="B4" s="7" t="n">
        <v>706706</v>
      </c>
      <c r="C4" s="7" t="n">
        <v>659296</v>
      </c>
      <c r="D4" s="7" t="n">
        <v>508938</v>
      </c>
    </row>
    <row r="5">
      <c r="A5" s="4" t="inlineStr">
        <is>
          <t>INF</t>
        </is>
      </c>
    </row>
    <row r="6">
      <c r="A6" s="3" t="inlineStr">
        <is>
          <t>Revenues from External Customers and Long-Lived Assets [Line Items]</t>
        </is>
      </c>
    </row>
    <row r="7">
      <c r="A7" s="4" t="inlineStr">
        <is>
          <t>Gross revenues</t>
        </is>
      </c>
      <c r="B7" s="6" t="n">
        <v>383725</v>
      </c>
      <c r="C7" s="6" t="n">
        <v>352965</v>
      </c>
      <c r="D7" s="6" t="n">
        <v>331161</v>
      </c>
    </row>
    <row r="8">
      <c r="A8" s="4" t="inlineStr">
        <is>
          <t>BTS</t>
        </is>
      </c>
    </row>
    <row r="9">
      <c r="A9" s="3" t="inlineStr">
        <is>
          <t>Revenues from External Customers and Long-Lived Assets [Line Items]</t>
        </is>
      </c>
    </row>
    <row r="10">
      <c r="A10" s="4" t="inlineStr">
        <is>
          <t>Gross revenues</t>
        </is>
      </c>
      <c r="B10" s="6" t="n">
        <v>185995</v>
      </c>
      <c r="C10" s="6" t="n">
        <v>157432</v>
      </c>
      <c r="D10" s="6" t="n">
        <v>177777</v>
      </c>
    </row>
    <row r="11">
      <c r="A11" s="4" t="inlineStr">
        <is>
          <t>GEO</t>
        </is>
      </c>
    </row>
    <row r="12">
      <c r="A12" s="3" t="inlineStr">
        <is>
          <t>Revenues from External Customers and Long-Lived Assets [Line Items]</t>
        </is>
      </c>
    </row>
    <row r="13">
      <c r="A13" s="4" t="inlineStr">
        <is>
          <t>Gross revenues</t>
        </is>
      </c>
      <c r="B13" s="6" t="n">
        <v>136986</v>
      </c>
      <c r="C13" s="6" t="n">
        <v>148899</v>
      </c>
      <c r="D13" s="6" t="n">
        <v>0</v>
      </c>
    </row>
    <row r="14">
      <c r="A14" s="4" t="inlineStr">
        <is>
          <t>United States</t>
        </is>
      </c>
    </row>
    <row r="15">
      <c r="A15" s="3" t="inlineStr">
        <is>
          <t>Revenues from External Customers and Long-Lived Assets [Line Items]</t>
        </is>
      </c>
    </row>
    <row r="16">
      <c r="A16" s="4" t="inlineStr">
        <is>
          <t>Gross revenues</t>
        </is>
      </c>
      <c r="B16" s="6" t="n">
        <v>684785</v>
      </c>
      <c r="C16" s="6" t="n">
        <v>647282</v>
      </c>
      <c r="D16" s="6" t="n">
        <v>502407</v>
      </c>
    </row>
    <row r="17">
      <c r="A17" s="4" t="inlineStr">
        <is>
          <t>United States | INF</t>
        </is>
      </c>
    </row>
    <row r="18">
      <c r="A18" s="3" t="inlineStr">
        <is>
          <t>Revenues from External Customers and Long-Lived Assets [Line Items]</t>
        </is>
      </c>
    </row>
    <row r="19">
      <c r="A19" s="4" t="inlineStr">
        <is>
          <t>Gross revenues</t>
        </is>
      </c>
      <c r="B19" s="6" t="n">
        <v>383725</v>
      </c>
      <c r="C19" s="6" t="n">
        <v>352965</v>
      </c>
      <c r="D19" s="6" t="n">
        <v>331161</v>
      </c>
    </row>
    <row r="20">
      <c r="A20" s="4" t="inlineStr">
        <is>
          <t>United States | BTS</t>
        </is>
      </c>
    </row>
    <row r="21">
      <c r="A21" s="3" t="inlineStr">
        <is>
          <t>Revenues from External Customers and Long-Lived Assets [Line Items]</t>
        </is>
      </c>
    </row>
    <row r="22">
      <c r="A22" s="4" t="inlineStr">
        <is>
          <t>Gross revenues</t>
        </is>
      </c>
      <c r="B22" s="6" t="n">
        <v>167057</v>
      </c>
      <c r="C22" s="6" t="n">
        <v>147806</v>
      </c>
      <c r="D22" s="6" t="n">
        <v>171246</v>
      </c>
    </row>
    <row r="23">
      <c r="A23" s="4" t="inlineStr">
        <is>
          <t>United States | GEO</t>
        </is>
      </c>
    </row>
    <row r="24">
      <c r="A24" s="3" t="inlineStr">
        <is>
          <t>Revenues from External Customers and Long-Lived Assets [Line Items]</t>
        </is>
      </c>
    </row>
    <row r="25">
      <c r="A25" s="4" t="inlineStr">
        <is>
          <t>Gross revenues</t>
        </is>
      </c>
      <c r="B25" s="6" t="n">
        <v>134003</v>
      </c>
      <c r="C25" s="6" t="n">
        <v>146511</v>
      </c>
      <c r="D25" s="6" t="n">
        <v>0</v>
      </c>
    </row>
    <row r="26">
      <c r="A26" s="4" t="inlineStr">
        <is>
          <t>Foreign</t>
        </is>
      </c>
    </row>
    <row r="27">
      <c r="A27" s="3" t="inlineStr">
        <is>
          <t>Revenues from External Customers and Long-Lived Assets [Line Items]</t>
        </is>
      </c>
    </row>
    <row r="28">
      <c r="A28" s="4" t="inlineStr">
        <is>
          <t>Gross revenues</t>
        </is>
      </c>
      <c r="B28" s="6" t="n">
        <v>21921</v>
      </c>
      <c r="C28" s="6" t="n">
        <v>12014</v>
      </c>
      <c r="D28" s="6" t="n">
        <v>6531</v>
      </c>
    </row>
    <row r="29">
      <c r="A29" s="4" t="inlineStr">
        <is>
          <t>Foreign | INF</t>
        </is>
      </c>
    </row>
    <row r="30">
      <c r="A30" s="3" t="inlineStr">
        <is>
          <t>Revenues from External Customers and Long-Lived Assets [Line Items]</t>
        </is>
      </c>
    </row>
    <row r="31">
      <c r="A31" s="4" t="inlineStr">
        <is>
          <t>Gross revenues</t>
        </is>
      </c>
      <c r="B31" s="6" t="n">
        <v>0</v>
      </c>
      <c r="C31" s="6" t="n">
        <v>0</v>
      </c>
      <c r="D31" s="6" t="n">
        <v>0</v>
      </c>
    </row>
    <row r="32">
      <c r="A32" s="4" t="inlineStr">
        <is>
          <t>Foreign | BTS</t>
        </is>
      </c>
    </row>
    <row r="33">
      <c r="A33" s="3" t="inlineStr">
        <is>
          <t>Revenues from External Customers and Long-Lived Assets [Line Items]</t>
        </is>
      </c>
    </row>
    <row r="34">
      <c r="A34" s="4" t="inlineStr">
        <is>
          <t>Gross revenues</t>
        </is>
      </c>
      <c r="B34" s="6" t="n">
        <v>18938</v>
      </c>
      <c r="C34" s="6" t="n">
        <v>9626</v>
      </c>
      <c r="D34" s="6" t="n">
        <v>6531</v>
      </c>
    </row>
    <row r="35">
      <c r="A35" s="4" t="inlineStr">
        <is>
          <t>Foreign | GEO</t>
        </is>
      </c>
    </row>
    <row r="36">
      <c r="A36" s="3" t="inlineStr">
        <is>
          <t>Revenues from External Customers and Long-Lived Assets [Line Items]</t>
        </is>
      </c>
    </row>
    <row r="37">
      <c r="A37" s="4" t="inlineStr">
        <is>
          <t>Gross revenues</t>
        </is>
      </c>
      <c r="B37" s="7" t="n">
        <v>2983</v>
      </c>
      <c r="C37" s="7" t="n">
        <v>2388</v>
      </c>
      <c r="D37"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venue by Customer Type (Details) - USD ($) $ in Thousands</t>
        </is>
      </c>
      <c r="B1" s="2" t="inlineStr">
        <is>
          <t>12 Months Ended</t>
        </is>
      </c>
    </row>
    <row r="2">
      <c r="B2" s="2" t="inlineStr">
        <is>
          <t>Jan. 01, 2022</t>
        </is>
      </c>
      <c r="C2" s="2" t="inlineStr">
        <is>
          <t>Jan. 02, 2021</t>
        </is>
      </c>
      <c r="D2" s="2" t="inlineStr">
        <is>
          <t>Dec. 28, 2019</t>
        </is>
      </c>
    </row>
    <row r="3">
      <c r="A3" s="3" t="inlineStr">
        <is>
          <t>Segment Reporting, Revenue Reconciling Item [Line Items]</t>
        </is>
      </c>
    </row>
    <row r="4">
      <c r="A4" s="4" t="inlineStr">
        <is>
          <t>Gross revenues</t>
        </is>
      </c>
      <c r="B4" s="7" t="n">
        <v>706706</v>
      </c>
      <c r="C4" s="7" t="n">
        <v>659296</v>
      </c>
      <c r="D4" s="7" t="n">
        <v>508938</v>
      </c>
    </row>
    <row r="5">
      <c r="A5" s="4" t="inlineStr">
        <is>
          <t>INF</t>
        </is>
      </c>
    </row>
    <row r="6">
      <c r="A6" s="3" t="inlineStr">
        <is>
          <t>Segment Reporting, Revenue Reconciling Item [Line Items]</t>
        </is>
      </c>
    </row>
    <row r="7">
      <c r="A7" s="4" t="inlineStr">
        <is>
          <t>Gross revenues</t>
        </is>
      </c>
      <c r="B7" s="6" t="n">
        <v>383725</v>
      </c>
      <c r="C7" s="6" t="n">
        <v>352965</v>
      </c>
      <c r="D7" s="6" t="n">
        <v>331161</v>
      </c>
    </row>
    <row r="8">
      <c r="A8" s="4" t="inlineStr">
        <is>
          <t>BTS</t>
        </is>
      </c>
    </row>
    <row r="9">
      <c r="A9" s="3" t="inlineStr">
        <is>
          <t>Segment Reporting, Revenue Reconciling Item [Line Items]</t>
        </is>
      </c>
    </row>
    <row r="10">
      <c r="A10" s="4" t="inlineStr">
        <is>
          <t>Gross revenues</t>
        </is>
      </c>
      <c r="B10" s="6" t="n">
        <v>185995</v>
      </c>
      <c r="C10" s="6" t="n">
        <v>157432</v>
      </c>
      <c r="D10" s="6" t="n">
        <v>177777</v>
      </c>
    </row>
    <row r="11">
      <c r="A11" s="4" t="inlineStr">
        <is>
          <t>GEO</t>
        </is>
      </c>
    </row>
    <row r="12">
      <c r="A12" s="3" t="inlineStr">
        <is>
          <t>Segment Reporting, Revenue Reconciling Item [Line Items]</t>
        </is>
      </c>
    </row>
    <row r="13">
      <c r="A13" s="4" t="inlineStr">
        <is>
          <t>Gross revenues</t>
        </is>
      </c>
      <c r="B13" s="6" t="n">
        <v>136986</v>
      </c>
      <c r="C13" s="6" t="n">
        <v>148899</v>
      </c>
      <c r="D13" s="6" t="n">
        <v>0</v>
      </c>
    </row>
    <row r="14">
      <c r="A14" s="4" t="inlineStr">
        <is>
          <t>Public and quasi-public sector</t>
        </is>
      </c>
    </row>
    <row r="15">
      <c r="A15" s="3" t="inlineStr">
        <is>
          <t>Segment Reporting, Revenue Reconciling Item [Line Items]</t>
        </is>
      </c>
    </row>
    <row r="16">
      <c r="A16" s="4" t="inlineStr">
        <is>
          <t>Gross revenues</t>
        </is>
      </c>
      <c r="B16" s="6" t="n">
        <v>458345</v>
      </c>
      <c r="C16" s="6" t="n">
        <v>448855</v>
      </c>
      <c r="D16" s="6" t="n">
        <v>338479</v>
      </c>
    </row>
    <row r="17">
      <c r="A17" s="4" t="inlineStr">
        <is>
          <t>Public and quasi-public sector | INF</t>
        </is>
      </c>
    </row>
    <row r="18">
      <c r="A18" s="3" t="inlineStr">
        <is>
          <t>Segment Reporting, Revenue Reconciling Item [Line Items]</t>
        </is>
      </c>
    </row>
    <row r="19">
      <c r="A19" s="4" t="inlineStr">
        <is>
          <t>Gross revenues</t>
        </is>
      </c>
      <c r="B19" s="6" t="n">
        <v>304753</v>
      </c>
      <c r="C19" s="6" t="n">
        <v>279965</v>
      </c>
      <c r="D19" s="6" t="n">
        <v>271935</v>
      </c>
    </row>
    <row r="20">
      <c r="A20" s="4" t="inlineStr">
        <is>
          <t>Public and quasi-public sector | BTS</t>
        </is>
      </c>
    </row>
    <row r="21">
      <c r="A21" s="3" t="inlineStr">
        <is>
          <t>Segment Reporting, Revenue Reconciling Item [Line Items]</t>
        </is>
      </c>
    </row>
    <row r="22">
      <c r="A22" s="4" t="inlineStr">
        <is>
          <t>Gross revenues</t>
        </is>
      </c>
      <c r="B22" s="6" t="n">
        <v>66964</v>
      </c>
      <c r="C22" s="6" t="n">
        <v>67434</v>
      </c>
      <c r="D22" s="6" t="n">
        <v>66544</v>
      </c>
    </row>
    <row r="23">
      <c r="A23" s="4" t="inlineStr">
        <is>
          <t>Public and quasi-public sector | GEO</t>
        </is>
      </c>
    </row>
    <row r="24">
      <c r="A24" s="3" t="inlineStr">
        <is>
          <t>Segment Reporting, Revenue Reconciling Item [Line Items]</t>
        </is>
      </c>
    </row>
    <row r="25">
      <c r="A25" s="4" t="inlineStr">
        <is>
          <t>Gross revenues</t>
        </is>
      </c>
      <c r="B25" s="6" t="n">
        <v>86628</v>
      </c>
      <c r="C25" s="6" t="n">
        <v>101456</v>
      </c>
      <c r="D25" s="6" t="n">
        <v>0</v>
      </c>
    </row>
    <row r="26">
      <c r="A26" s="4" t="inlineStr">
        <is>
          <t>Private sector</t>
        </is>
      </c>
    </row>
    <row r="27">
      <c r="A27" s="3" t="inlineStr">
        <is>
          <t>Segment Reporting, Revenue Reconciling Item [Line Items]</t>
        </is>
      </c>
    </row>
    <row r="28">
      <c r="A28" s="4" t="inlineStr">
        <is>
          <t>Gross revenues</t>
        </is>
      </c>
      <c r="B28" s="6" t="n">
        <v>248361</v>
      </c>
      <c r="C28" s="6" t="n">
        <v>210441</v>
      </c>
      <c r="D28" s="6" t="n">
        <v>170459</v>
      </c>
    </row>
    <row r="29">
      <c r="A29" s="4" t="inlineStr">
        <is>
          <t>Private sector | INF</t>
        </is>
      </c>
    </row>
    <row r="30">
      <c r="A30" s="3" t="inlineStr">
        <is>
          <t>Segment Reporting, Revenue Reconciling Item [Line Items]</t>
        </is>
      </c>
    </row>
    <row r="31">
      <c r="A31" s="4" t="inlineStr">
        <is>
          <t>Gross revenues</t>
        </is>
      </c>
      <c r="B31" s="6" t="n">
        <v>78972</v>
      </c>
      <c r="C31" s="6" t="n">
        <v>73000</v>
      </c>
      <c r="D31" s="6" t="n">
        <v>59226</v>
      </c>
    </row>
    <row r="32">
      <c r="A32" s="4" t="inlineStr">
        <is>
          <t>Private sector | BTS</t>
        </is>
      </c>
    </row>
    <row r="33">
      <c r="A33" s="3" t="inlineStr">
        <is>
          <t>Segment Reporting, Revenue Reconciling Item [Line Items]</t>
        </is>
      </c>
    </row>
    <row r="34">
      <c r="A34" s="4" t="inlineStr">
        <is>
          <t>Gross revenues</t>
        </is>
      </c>
      <c r="B34" s="6" t="n">
        <v>119031</v>
      </c>
      <c r="C34" s="6" t="n">
        <v>89998</v>
      </c>
      <c r="D34" s="6" t="n">
        <v>111233</v>
      </c>
    </row>
    <row r="35">
      <c r="A35" s="4" t="inlineStr">
        <is>
          <t>Private sector | GEO</t>
        </is>
      </c>
    </row>
    <row r="36">
      <c r="A36" s="3" t="inlineStr">
        <is>
          <t>Segment Reporting, Revenue Reconciling Item [Line Items]</t>
        </is>
      </c>
    </row>
    <row r="37">
      <c r="A37" s="4" t="inlineStr">
        <is>
          <t>Gross revenues</t>
        </is>
      </c>
      <c r="B37" s="7" t="n">
        <v>50358</v>
      </c>
      <c r="C37" s="7" t="n">
        <v>47443</v>
      </c>
      <c r="D37"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venue by Contract Type (Details) - USD ($) $ in Thousands</t>
        </is>
      </c>
      <c r="B1" s="2" t="inlineStr">
        <is>
          <t>12 Months Ended</t>
        </is>
      </c>
    </row>
    <row r="2">
      <c r="B2" s="2" t="inlineStr">
        <is>
          <t>Jan. 01, 2022</t>
        </is>
      </c>
      <c r="C2" s="2" t="inlineStr">
        <is>
          <t>Jan. 02, 2021</t>
        </is>
      </c>
      <c r="D2" s="2" t="inlineStr">
        <is>
          <t>Dec. 28, 2019</t>
        </is>
      </c>
    </row>
    <row r="3">
      <c r="A3" s="3" t="inlineStr">
        <is>
          <t>Segment Reporting, Revenue Reconciling Item [Line Items]</t>
        </is>
      </c>
    </row>
    <row r="4">
      <c r="A4" s="4" t="inlineStr">
        <is>
          <t>Gross revenues</t>
        </is>
      </c>
      <c r="B4" s="7" t="n">
        <v>706706</v>
      </c>
      <c r="C4" s="7" t="n">
        <v>659296</v>
      </c>
      <c r="D4" s="7" t="n">
        <v>508938</v>
      </c>
    </row>
    <row r="5">
      <c r="A5" s="4" t="inlineStr">
        <is>
          <t>INF</t>
        </is>
      </c>
    </row>
    <row r="6">
      <c r="A6" s="3" t="inlineStr">
        <is>
          <t>Segment Reporting, Revenue Reconciling Item [Line Items]</t>
        </is>
      </c>
    </row>
    <row r="7">
      <c r="A7" s="4" t="inlineStr">
        <is>
          <t>Gross revenues</t>
        </is>
      </c>
      <c r="B7" s="6" t="n">
        <v>383725</v>
      </c>
      <c r="C7" s="6" t="n">
        <v>352965</v>
      </c>
      <c r="D7" s="6" t="n">
        <v>331161</v>
      </c>
    </row>
    <row r="8">
      <c r="A8" s="4" t="inlineStr">
        <is>
          <t>BTS</t>
        </is>
      </c>
    </row>
    <row r="9">
      <c r="A9" s="3" t="inlineStr">
        <is>
          <t>Segment Reporting, Revenue Reconciling Item [Line Items]</t>
        </is>
      </c>
    </row>
    <row r="10">
      <c r="A10" s="4" t="inlineStr">
        <is>
          <t>Gross revenues</t>
        </is>
      </c>
      <c r="B10" s="6" t="n">
        <v>185995</v>
      </c>
      <c r="C10" s="6" t="n">
        <v>157432</v>
      </c>
      <c r="D10" s="6" t="n">
        <v>177777</v>
      </c>
    </row>
    <row r="11">
      <c r="A11" s="4" t="inlineStr">
        <is>
          <t>GEO</t>
        </is>
      </c>
    </row>
    <row r="12">
      <c r="A12" s="3" t="inlineStr">
        <is>
          <t>Segment Reporting, Revenue Reconciling Item [Line Items]</t>
        </is>
      </c>
    </row>
    <row r="13">
      <c r="A13" s="4" t="inlineStr">
        <is>
          <t>Gross revenues</t>
        </is>
      </c>
      <c r="B13" s="6" t="n">
        <v>136986</v>
      </c>
      <c r="C13" s="6" t="n">
        <v>148899</v>
      </c>
      <c r="D13" s="6" t="n">
        <v>0</v>
      </c>
    </row>
    <row r="14">
      <c r="A14" s="4" t="inlineStr">
        <is>
          <t>Cost-reimbursable contracts</t>
        </is>
      </c>
    </row>
    <row r="15">
      <c r="A15" s="3" t="inlineStr">
        <is>
          <t>Segment Reporting, Revenue Reconciling Item [Line Items]</t>
        </is>
      </c>
    </row>
    <row r="16">
      <c r="A16" s="4" t="inlineStr">
        <is>
          <t>Gross revenues</t>
        </is>
      </c>
      <c r="B16" s="6" t="n">
        <v>637265</v>
      </c>
      <c r="C16" s="6" t="n">
        <v>609346</v>
      </c>
      <c r="D16" s="6" t="n">
        <v>457518</v>
      </c>
    </row>
    <row r="17">
      <c r="A17" s="4" t="inlineStr">
        <is>
          <t>Cost-reimbursable contracts | INF</t>
        </is>
      </c>
    </row>
    <row r="18">
      <c r="A18" s="3" t="inlineStr">
        <is>
          <t>Segment Reporting, Revenue Reconciling Item [Line Items]</t>
        </is>
      </c>
    </row>
    <row r="19">
      <c r="A19" s="4" t="inlineStr">
        <is>
          <t>Gross revenues</t>
        </is>
      </c>
      <c r="B19" s="6" t="n">
        <v>367310</v>
      </c>
      <c r="C19" s="6" t="n">
        <v>337580</v>
      </c>
      <c r="D19" s="6" t="n">
        <v>318112</v>
      </c>
    </row>
    <row r="20">
      <c r="A20" s="4" t="inlineStr">
        <is>
          <t>Cost-reimbursable contracts | BTS</t>
        </is>
      </c>
    </row>
    <row r="21">
      <c r="A21" s="3" t="inlineStr">
        <is>
          <t>Segment Reporting, Revenue Reconciling Item [Line Items]</t>
        </is>
      </c>
    </row>
    <row r="22">
      <c r="A22" s="4" t="inlineStr">
        <is>
          <t>Gross revenues</t>
        </is>
      </c>
      <c r="B22" s="6" t="n">
        <v>133272</v>
      </c>
      <c r="C22" s="6" t="n">
        <v>123135</v>
      </c>
      <c r="D22" s="6" t="n">
        <v>139406</v>
      </c>
    </row>
    <row r="23">
      <c r="A23" s="4" t="inlineStr">
        <is>
          <t>Cost-reimbursable contracts | GEO</t>
        </is>
      </c>
    </row>
    <row r="24">
      <c r="A24" s="3" t="inlineStr">
        <is>
          <t>Segment Reporting, Revenue Reconciling Item [Line Items]</t>
        </is>
      </c>
    </row>
    <row r="25">
      <c r="A25" s="4" t="inlineStr">
        <is>
          <t>Gross revenues</t>
        </is>
      </c>
      <c r="B25" s="6" t="n">
        <v>136683</v>
      </c>
      <c r="C25" s="6" t="n">
        <v>148631</v>
      </c>
      <c r="D25" s="6" t="n">
        <v>0</v>
      </c>
    </row>
    <row r="26">
      <c r="A26" s="4" t="inlineStr">
        <is>
          <t>Fixed-unit price contracts</t>
        </is>
      </c>
    </row>
    <row r="27">
      <c r="A27" s="3" t="inlineStr">
        <is>
          <t>Segment Reporting, Revenue Reconciling Item [Line Items]</t>
        </is>
      </c>
    </row>
    <row r="28">
      <c r="A28" s="4" t="inlineStr">
        <is>
          <t>Gross revenues</t>
        </is>
      </c>
      <c r="B28" s="6" t="n">
        <v>69441</v>
      </c>
      <c r="C28" s="6" t="n">
        <v>49950</v>
      </c>
      <c r="D28" s="6" t="n">
        <v>51420</v>
      </c>
    </row>
    <row r="29">
      <c r="A29" s="4" t="inlineStr">
        <is>
          <t>Fixed-unit price contracts | INF</t>
        </is>
      </c>
    </row>
    <row r="30">
      <c r="A30" s="3" t="inlineStr">
        <is>
          <t>Segment Reporting, Revenue Reconciling Item [Line Items]</t>
        </is>
      </c>
    </row>
    <row r="31">
      <c r="A31" s="4" t="inlineStr">
        <is>
          <t>Gross revenues</t>
        </is>
      </c>
      <c r="B31" s="6" t="n">
        <v>16415</v>
      </c>
      <c r="C31" s="6" t="n">
        <v>15385</v>
      </c>
      <c r="D31" s="6" t="n">
        <v>13049</v>
      </c>
    </row>
    <row r="32">
      <c r="A32" s="4" t="inlineStr">
        <is>
          <t>Fixed-unit price contracts | BTS</t>
        </is>
      </c>
    </row>
    <row r="33">
      <c r="A33" s="3" t="inlineStr">
        <is>
          <t>Segment Reporting, Revenue Reconciling Item [Line Items]</t>
        </is>
      </c>
    </row>
    <row r="34">
      <c r="A34" s="4" t="inlineStr">
        <is>
          <t>Gross revenues</t>
        </is>
      </c>
      <c r="B34" s="6" t="n">
        <v>52723</v>
      </c>
      <c r="C34" s="6" t="n">
        <v>34297</v>
      </c>
      <c r="D34" s="6" t="n">
        <v>38371</v>
      </c>
    </row>
    <row r="35">
      <c r="A35" s="4" t="inlineStr">
        <is>
          <t>Fixed-unit price contracts | GEO</t>
        </is>
      </c>
    </row>
    <row r="36">
      <c r="A36" s="3" t="inlineStr">
        <is>
          <t>Segment Reporting, Revenue Reconciling Item [Line Items]</t>
        </is>
      </c>
    </row>
    <row r="37">
      <c r="A37" s="4" t="inlineStr">
        <is>
          <t>Gross revenues</t>
        </is>
      </c>
      <c r="B37" s="7" t="n">
        <v>303</v>
      </c>
      <c r="C37" s="7" t="n">
        <v>268</v>
      </c>
      <c r="D37"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of the Company are presented in U.S. dollars in conformity with accounting principles generally accepted in the United States of America (“U.S. GAAP”) and have been prepared pursuant to the rules and regulations of the Securities and Exchange Commission (the “SEC”). The consolidated financial statements include the accounts of the Company and its subsidiaries. All intercompany transactions and balances have been eliminated in consolidation. Fiscal Year Effective March 7, 2017, the Audit Committee of our Board of Directors and the Board of Directors approved a change in our fiscal year-end and financial accounting cycle. Beginning January 1, 2017, the Company commenced reporting its financial results on a 52/53 week fiscal year ending on the Saturday closest to December 31st (whether or not in the following calendar year), with interim calendar quarters ending on the Saturday closest to the end of such calendar quarter (whether or not in the following calendar quarter). As a result, fiscal 2021 and 2019 included 52 weeks compared to fiscal 2020, which included 53 weeks. 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include the following: • Fair value estimates used in accounting for business combinations including the valuation of identifiable intangible assets and contingent consideration • Fair value estimates in determining the fair value of our reporting units for goodwill impairment assessment • Revenue recognition over time • Allowances for uncollectible accounts Cash and Cash Equivalents Cash and cash equivalents include cash on deposit with financial institutions and investments in high quality overnight money market funds, all of which have maturities of three months or less when purchased. The Company from time to time may be exposed to credit risk with its bank deposits in excess of the Federal Deposit Insurance Corporation insurance limits and with uninsured money market investments. Management believes cash and cash equivalent balances are not exposed to significant credit risk due to the financial position of the depository institutions in which those deposits are held. Concentration of Credit Risk Trade receivable balances carried by the Company are comprised of accounts from a diverse client base across a broad range of industries and are not collateralized. However, 26%, 28% and 27% of the Company’s gross revenues for fiscal years 2021, 2020, and 2019, respectively, are from California-based projects. The Company did not have any clients representing more than 10% of our gross revenues during 2021, 2020 or 2019. During fiscal years 2021, 2020, and 2019 approximately 65%, 68% and 68%, respectively, of our gross revenues was attributable to the public and quasi-public sector. Management continually evaluates the creditworthiness of these and future clients and provides for bad debt reserves as necessary.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accounts receivable, accounts payable, income taxes payable, accrued liabilities and debt obligations to meet the definition of financial instruments. As of January 1, 2022 and January 2, 2021, the carrying amount of cash and cash equivalents, accounts receivable, accounts payable, income taxes payable and accrued liabilities approximate their fair value due to the relatively short period of time between their origination and their expected realization or payment. The carrying amounts of debt obligations approximate their fair values as the terms are comparable to terms currently offered by local lending institutions for arrangements with similar terms to industry peers with comparable credit characteristics. Fair Value of Acquisitions The Company applies the provisions of the Financial Accounting Standards Board (“FASB”) Accounting Standards Codification (“ASC”)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 to identifiable intangible assets is based on valuations performed to determine the fair values of such assets as of the acquisition dates. Generally, the Company engages a third-party independent valuation specialist to assist in management’s determination of fair values of tangible and intangible assets acquired and liabilities assumed.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General and Administrative expenses on the Consolidated Statements of Net Income and Comprehensive Income.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The Company reviews and re-assesses the estimated fair value of contingent consideration liabilities on a quarterly basis, and the updated fair value could differ from the initial estimates. The Company measures contingent consideration recognized in connection with business combinations at fair value on a recurring basis using significant unobservable inputs classified as Level 3 inputs. The Company uses a probability-weighted discounted cash flow approach as a valuation technique to determine the fair value of the contingent consideration liabilities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consideration liabilities. Ultimately, the liability will be equivalent to the amount paid, and the difference between the fair value estimate on the acquisition date and amount paid will be recorded in earnings. See Note 12, Contingent Consideration , for additional information regarding contingent considerations. Property and Equipment 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 Asset Depreciation Period (in years) Office furniture and equipment 4 Computer equipment 3 Survey and field equipment 5 Leasehold improvements Lesser of the estimated useful lives or remaining term of the lease Property and equipment balances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During fiscal years 2021, 2020 and 2019, no impairment charge relating to property and equipment was recognized.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The Company evaluates goodwill annually for impairment on August 1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The Company conducts its annual impairment tests on the goodwill using the quantitative method of evaluating goodwill. Identifiable intangible assets primarily include customer backlog, customer relationships, trade names, non-compete agreements, and developed technology.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During fiscal years 2021, 2020 and 2019, no impairment charge relating to goodwill and intangible assets was recognized. See Note 9, Goodwill and Intangible Assets , for further information on goodwill and identified intangibles. Revenue Recognition The Company utilizes the contract method under ASC Topic 606, Revenue from Contracts with Customers (“Topic 606”), which allows companies to account for contracts on a contract by contract basis. For the Company's time and materials contracts, it applies the as-invoiced practical expedient, which permits us to recognize revenue as the right to invoice for services performed. To determine the proper revenue recognition method, the Company evaluates whether two or more contracts should be combined and accounted for as one single contract and whether the combined or single contract should be accounted for as more than one performance obligation. The majority of the Company's contracts have a single performance obligation as the promise to transfer the individual goods or services is not separately identifiable from other promises in the contracts and, therefore, is not distinct. The Company’s performance obligations are satisfied as work progresses or at a point in time. Revenue on the Company's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sultant services, and other direct costs. Gross revenues from services transferred to customers over time accounted for 90%, 92%, and 90% of the Company’s revenues during fiscal years 2021, 2020 and 2019, respectively. Gross revenues recognized under lump-sum contracts were $309,624, $297,116, and $158,806 during the fiscal years 2021, 2020 and 2019, respectively. Gross revenues from services transferred to customers at a point in time is recognized when the customer obtains control of the asset, which is generally upon delivery and acceptance by the customer of the reports and/or analysis performed. Gross revenue from services transferred to customers at a point in time accounted for 10%, 8%, and 10% of the Company’s revenues during fiscal years 2021, 2020 and 2019, respectively. As of January 1, 2022, the Company had $749,009 of remaining performance obligations, of which $627,601 is expected to be recognized over the next 12 months and the majority of the balance over the next 24 months. Contracts for which work authorizations have been received are included in performance obligations. Performance obligations include only those amounts that have been funded and authorized and does not reflect the full amounts the Company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the Company includes revenue from such contracts in performance obligations to the extent of the remaining estimated amount. Contract modifications are common in the performance of our contracts. Contracts modified typically result from changes in scope, specifications, design, performance, sites, or period of completion. In most cases, contract modifications are for services that are not distinct, and, therefore, are accounted for as part of the existing contract. Contract estimates are based on various assumptions to project the outcome of future events. These assumptions are dependent upon the accuracy of a variety of estimates, including engineering progress, achievement of milestones, labor productivity and cost estimates. Due to uncertainties inherent in the estimation process, it is possible that actual completion costs may vary from estimates. If estimated total costs on contracts indicate a loss or reduction to the percentage of total contract revenues recognized to date, these losses or reductions are recognized in the period in which the revisions are known. The effect of revisions to revenues, estimated costs to complete contracts, including penalties, incentive awards, change orders, claims, anticipated losses and others are recorded on the cumulative catch-up basis in the period in which the revisions are identified and the loss can be reasonably estimated. Such revisions could occur in any reporting period and the effects on the results of operations for that reporting period may be material depending on the size of the project or the adjustment. During fiscal years 2021, 2020, and 2019 the cumulative catch-up adjustment for contract modifications was not material. A significant amount of the Company’s revenues are derived under multi-year contracts. The Company enters into contracts with its clients that contain two principal types of pricing provisions: cost-reimbursable and fixed-unit price. Cost-reimbursable contracts consist of the following: • Time and materials contracts, which are common for smaller scale professional and technical consulting and certification services projects. Under these types of contracts, there is no predetermined fee. Instead, the Company negotiates hourly billing rates and charges the clients based upon actual hours expended on a project. In addition, any direct project expenditures are passed through to the client and are typically reimbursed. These contracts may have an initial not-to-exceed or guaranteed maximum price provision. • Cost-plus contracts are the predominant contracting method used by U.S. Federal, state, and local governments. Under these types of contracts, the Company charges clients for its costs, including both direct and indirect costs, plus a negotiated fee. The total estimated cost plus the negotiated fee represents the total contract value.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In most cases, we can bill additional fees if the construction schedule is modified and lengthened. Fixed-unit price contracts typically require the performance of an estimated number of units of work at an agreed price per unit, with the total payment under the contract determined by the actual number of units performed. Federal Acquisition Regulations (“FAR”), which are applicable to the Company’s federal government contracts and may be incorporated in local and state agency contracts, limit the recovery of certain specified indirect costs on contracts. Cost-plus contracts covered by FAR or certain state and local agencies also may require an audit of actual costs and provide for upward or downward adjustments if actual recoverable costs differ from billed recoverable costs. 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Billed receivables, net represents amounts billed to clients that remain uncollected as of the balance sheet date. The amounts are stated at their estimated realizable value. The Company maintains an allowance for doubtful accounts to provide for the estimated amount of receivables that will not be collected. The allowance is estimated based on management’s evaluation of the contracts involved and the financial condition of clients. Factors the Company considers include, but are not limited to: • Client type (governmental or commercial client) • Historical performance • Historical collection trends • General economic conditions Billed receivables are generally collected within less than 12 months. The allowance is increased by the Company’s provision for doubtful accounts which is charged against income. All recoveries on receivables previously charged off are included in income, while direct charge-offs of receivables are deducted from the allowance. Unbilled receivables, net represents recognized amounts pending billing pursuant to contract terms or accounts billed after period end, and are expected to be billed and collected within the next 12 months. Generally, billing occurs subsequent to revenue recognition, resulting in contract assets. Unbilled receivables (contract assets) are generally classified as current. In certain circumstances, the contract may allow for billing terms that result in the cumulative amounts billed in excess of revenues recognized. The liability “Billings in excess of costs and estimated earnings on uncompleted contracts” represents billings in excess of revenues recognized on these contracts as of the reporting date. This liability is generally classified as current. During fiscal 2021, the Company performed services and recognized $23,616 of revenue related to its contract liabilities that existed as of January 2, 2021. Advertising Advertising costs are charged to expense in the period incurred and amounted to $895, $940 and $939 during fiscal years 2021, 2020 and 2019, respectively, which are included in General and Administrative Expenses on the accompanying Consolidated Statements of Net Income and Comprehensive Income. Income Taxes The Company accounts for income taxes in accordance with ASC Topic No. 740 “ Income Taxes ”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he Company recognizes the consolidated financial statement benefit of a tax position only after determining that the relevant tax authority would more likely than not sustain the position following an audit. For tax positions meeting the more likely-than-not threshold, the amount recognized in the consolidated financial statements is the largest benefit that has a greater than 50 percent likelihood of being realized upon ultimate settlement with the relevant tax authority. The Company applies the uncertain tax position guidance to all tax positions for which the statute of limitations remains open. The Company’s policy is to classify interest and penalties as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7:55:17Z</dcterms:created>
  <dcterms:modified xmlns:dcterms="http://purl.org/dc/terms/" xmlns:xsi="http://www.w3.org/2001/XMLSchema-instance" xsi:type="dcterms:W3CDTF">2022-03-01T17:55:17Z</dcterms:modified>
</cp:coreProperties>
</file>